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Basis of Presentation and Conso" sheetId="8" state="visible" r:id="rId8"/>
    <sheet xmlns:r="http://schemas.openxmlformats.org/officeDocument/2006/relationships" name="Earnings per Share" sheetId="9" state="visible" r:id="rId9"/>
    <sheet xmlns:r="http://schemas.openxmlformats.org/officeDocument/2006/relationships" name="Assets and Liabilities, at Fair" sheetId="10" state="visible" r:id="rId10"/>
    <sheet xmlns:r="http://schemas.openxmlformats.org/officeDocument/2006/relationships" name="Financial Instruments with Off-" sheetId="11" state="visible" r:id="rId11"/>
    <sheet xmlns:r="http://schemas.openxmlformats.org/officeDocument/2006/relationships" name="Allowance for Doubtful Accounts" sheetId="12" state="visible" r:id="rId12"/>
    <sheet xmlns:r="http://schemas.openxmlformats.org/officeDocument/2006/relationships" name="Physical Commodities Inventory"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Credit Facilities" sheetId="16" state="visible" r:id="rId16"/>
    <sheet xmlns:r="http://schemas.openxmlformats.org/officeDocument/2006/relationships" name="Securities and Commodity Financ" sheetId="17" state="visible" r:id="rId17"/>
    <sheet xmlns:r="http://schemas.openxmlformats.org/officeDocument/2006/relationships" name="Commitments and Contingencies" sheetId="18" state="visible" r:id="rId18"/>
    <sheet xmlns:r="http://schemas.openxmlformats.org/officeDocument/2006/relationships" name="Accumulated Other Comprehensive" sheetId="19" state="visible" r:id="rId19"/>
    <sheet xmlns:r="http://schemas.openxmlformats.org/officeDocument/2006/relationships" name="Revenue from Contracts with Cli" sheetId="20" state="visible" r:id="rId20"/>
    <sheet xmlns:r="http://schemas.openxmlformats.org/officeDocument/2006/relationships" name="Other Expenses" sheetId="21" state="visible" r:id="rId21"/>
    <sheet xmlns:r="http://schemas.openxmlformats.org/officeDocument/2006/relationships" name="Income Taxes" sheetId="22" state="visible" r:id="rId22"/>
    <sheet xmlns:r="http://schemas.openxmlformats.org/officeDocument/2006/relationships" name="Regulatory Capital Requirements" sheetId="23" state="visible" r:id="rId23"/>
    <sheet xmlns:r="http://schemas.openxmlformats.org/officeDocument/2006/relationships" name="Acquisitions" sheetId="24" state="visible" r:id="rId24"/>
    <sheet xmlns:r="http://schemas.openxmlformats.org/officeDocument/2006/relationships" name="Segment Analysi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and Con_2" sheetId="28" state="visible" r:id="rId28"/>
    <sheet xmlns:r="http://schemas.openxmlformats.org/officeDocument/2006/relationships" name="Earnings per Share (Tables)" sheetId="29" state="visible" r:id="rId29"/>
    <sheet xmlns:r="http://schemas.openxmlformats.org/officeDocument/2006/relationships" name="Assets and Liabilities, at Fa_2" sheetId="30" state="visible" r:id="rId30"/>
    <sheet xmlns:r="http://schemas.openxmlformats.org/officeDocument/2006/relationships" name="Financial Instruments with Of_2" sheetId="31" state="visible" r:id="rId31"/>
    <sheet xmlns:r="http://schemas.openxmlformats.org/officeDocument/2006/relationships" name="Allowance for Doubtful Accoun_2" sheetId="32" state="visible" r:id="rId32"/>
    <sheet xmlns:r="http://schemas.openxmlformats.org/officeDocument/2006/relationships" name="Physical Commodities Inventory " sheetId="33" state="visible" r:id="rId33"/>
    <sheet xmlns:r="http://schemas.openxmlformats.org/officeDocument/2006/relationships" name="Goodwill (Tables)" sheetId="34" state="visible" r:id="rId34"/>
    <sheet xmlns:r="http://schemas.openxmlformats.org/officeDocument/2006/relationships" name="Intangible Assets (Tables)" sheetId="35" state="visible" r:id="rId35"/>
    <sheet xmlns:r="http://schemas.openxmlformats.org/officeDocument/2006/relationships" name="Credit Facilities (Tables)" sheetId="36" state="visible" r:id="rId36"/>
    <sheet xmlns:r="http://schemas.openxmlformats.org/officeDocument/2006/relationships" name="Securities and Commodity Fina_2" sheetId="37" state="visible" r:id="rId37"/>
    <sheet xmlns:r="http://schemas.openxmlformats.org/officeDocument/2006/relationships" name="Accumulated Other Comprehensi_2" sheetId="38" state="visible" r:id="rId38"/>
    <sheet xmlns:r="http://schemas.openxmlformats.org/officeDocument/2006/relationships" name="Revenue from Contracts with C_2" sheetId="39" state="visible" r:id="rId39"/>
    <sheet xmlns:r="http://schemas.openxmlformats.org/officeDocument/2006/relationships" name="Other Expenses (Tables)" sheetId="40" state="visible" r:id="rId40"/>
    <sheet xmlns:r="http://schemas.openxmlformats.org/officeDocument/2006/relationships" name="Regulatory Capital Requiremen_2" sheetId="41" state="visible" r:id="rId41"/>
    <sheet xmlns:r="http://schemas.openxmlformats.org/officeDocument/2006/relationships" name="Segment Analysis (Tables)" sheetId="42" state="visible" r:id="rId42"/>
    <sheet xmlns:r="http://schemas.openxmlformats.org/officeDocument/2006/relationships" name="Basis of Presentation and Con_3" sheetId="43" state="visible" r:id="rId43"/>
    <sheet xmlns:r="http://schemas.openxmlformats.org/officeDocument/2006/relationships" name="Earnings per Share - Schedule o" sheetId="44" state="visible" r:id="rId44"/>
    <sheet xmlns:r="http://schemas.openxmlformats.org/officeDocument/2006/relationships" name="Earnings per Share - Narrative " sheetId="45" state="visible" r:id="rId45"/>
    <sheet xmlns:r="http://schemas.openxmlformats.org/officeDocument/2006/relationships" name="Assets and Liabilities, at Fa_3" sheetId="46" state="visible" r:id="rId46"/>
    <sheet xmlns:r="http://schemas.openxmlformats.org/officeDocument/2006/relationships" name="Assets and Liabilities, at Fa_4" sheetId="47" state="visible" r:id="rId47"/>
    <sheet xmlns:r="http://schemas.openxmlformats.org/officeDocument/2006/relationships" name="Financial Instruments with Of_3" sheetId="48" state="visible" r:id="rId48"/>
    <sheet xmlns:r="http://schemas.openxmlformats.org/officeDocument/2006/relationships" name="Financial Instruments with Of_4" sheetId="49" state="visible" r:id="rId49"/>
    <sheet xmlns:r="http://schemas.openxmlformats.org/officeDocument/2006/relationships" name="Financial Instruments with Of_5" sheetId="50" state="visible" r:id="rId50"/>
    <sheet xmlns:r="http://schemas.openxmlformats.org/officeDocument/2006/relationships" name="Financial Instruments with Of_6" sheetId="51" state="visible" r:id="rId51"/>
    <sheet xmlns:r="http://schemas.openxmlformats.org/officeDocument/2006/relationships" name="Financial Instruments with Of_7" sheetId="52" state="visible" r:id="rId52"/>
    <sheet xmlns:r="http://schemas.openxmlformats.org/officeDocument/2006/relationships" name="Financial Instruments with Of_8" sheetId="53" state="visible" r:id="rId53"/>
    <sheet xmlns:r="http://schemas.openxmlformats.org/officeDocument/2006/relationships" name="Financial Instruments with Of_9" sheetId="54" state="visible" r:id="rId54"/>
    <sheet xmlns:r="http://schemas.openxmlformats.org/officeDocument/2006/relationships" name="Allowance for Doubtful Accoun_3" sheetId="55" state="visible" r:id="rId55"/>
    <sheet xmlns:r="http://schemas.openxmlformats.org/officeDocument/2006/relationships" name="Allowance for Doubtful Accoun_4" sheetId="56" state="visible" r:id="rId56"/>
    <sheet xmlns:r="http://schemas.openxmlformats.org/officeDocument/2006/relationships" name="Physical Commodities Inventor_2" sheetId="57" state="visible" r:id="rId57"/>
    <sheet xmlns:r="http://schemas.openxmlformats.org/officeDocument/2006/relationships" name="Goodwill (Details)" sheetId="58" state="visible" r:id="rId58"/>
    <sheet xmlns:r="http://schemas.openxmlformats.org/officeDocument/2006/relationships" name="Intangible Assets - Schedule of" sheetId="59" state="visible" r:id="rId59"/>
    <sheet xmlns:r="http://schemas.openxmlformats.org/officeDocument/2006/relationships" name="Intangible Assets - Narrative (" sheetId="60" state="visible" r:id="rId60"/>
    <sheet xmlns:r="http://schemas.openxmlformats.org/officeDocument/2006/relationships" name="Intangible Assets - Schedule _2" sheetId="61" state="visible" r:id="rId61"/>
    <sheet xmlns:r="http://schemas.openxmlformats.org/officeDocument/2006/relationships" name="Credit Facilities - Narrative (" sheetId="62" state="visible" r:id="rId62"/>
    <sheet xmlns:r="http://schemas.openxmlformats.org/officeDocument/2006/relationships" name="Credit Facilities - Schedule of" sheetId="63" state="visible" r:id="rId63"/>
    <sheet xmlns:r="http://schemas.openxmlformats.org/officeDocument/2006/relationships" name="Securities and Commodity Fina_3" sheetId="64" state="visible" r:id="rId64"/>
    <sheet xmlns:r="http://schemas.openxmlformats.org/officeDocument/2006/relationships" name="Securities and Commodity Fina_4" sheetId="65" state="visible" r:id="rId65"/>
    <sheet xmlns:r="http://schemas.openxmlformats.org/officeDocument/2006/relationships" name="Securities and Commodity Fina_5" sheetId="66" state="visible" r:id="rId66"/>
    <sheet xmlns:r="http://schemas.openxmlformats.org/officeDocument/2006/relationships" name="Securities and Commodity Fina_6" sheetId="67" state="visible" r:id="rId67"/>
    <sheet xmlns:r="http://schemas.openxmlformats.org/officeDocument/2006/relationships" name="Commitments and Contingencies (" sheetId="68" state="visible" r:id="rId68"/>
    <sheet xmlns:r="http://schemas.openxmlformats.org/officeDocument/2006/relationships" name="Accumulated Other Comprehensi_3" sheetId="69" state="visible" r:id="rId69"/>
    <sheet xmlns:r="http://schemas.openxmlformats.org/officeDocument/2006/relationships" name="Revenue from Contracts with C_3" sheetId="70" state="visible" r:id="rId70"/>
    <sheet xmlns:r="http://schemas.openxmlformats.org/officeDocument/2006/relationships" name="Revenue from Contracts with C_4" sheetId="71" state="visible" r:id="rId71"/>
    <sheet xmlns:r="http://schemas.openxmlformats.org/officeDocument/2006/relationships" name="Other Expenses (Details)" sheetId="72" state="visible" r:id="rId72"/>
    <sheet xmlns:r="http://schemas.openxmlformats.org/officeDocument/2006/relationships" name="Income Taxes (Details)" sheetId="73" state="visible" r:id="rId73"/>
    <sheet xmlns:r="http://schemas.openxmlformats.org/officeDocument/2006/relationships" name="Regulatory Capital Requiremen_3" sheetId="74" state="visible" r:id="rId74"/>
    <sheet xmlns:r="http://schemas.openxmlformats.org/officeDocument/2006/relationships" name="Regulatory Capital Requiremen_4" sheetId="75" state="visible" r:id="rId75"/>
    <sheet xmlns:r="http://schemas.openxmlformats.org/officeDocument/2006/relationships" name="Acquisitions - JBR Recovery Lim" sheetId="76" state="visible" r:id="rId76"/>
    <sheet xmlns:r="http://schemas.openxmlformats.org/officeDocument/2006/relationships" name="Acquisitions - Octo Finances SA" sheetId="77" state="visible" r:id="rId77"/>
    <sheet xmlns:r="http://schemas.openxmlformats.org/officeDocument/2006/relationships" name="Segment Analysis - Narrative (D" sheetId="78" state="visible" r:id="rId78"/>
    <sheet xmlns:r="http://schemas.openxmlformats.org/officeDocument/2006/relationships" name="Segment Analysis - Schedule of " sheetId="79" state="visible" r:id="rId7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_);_(&quot;$ &quot;(#,##0.00)"/>
    <numFmt numFmtId="168" formatCode="#,##0.000%_);(#,##0.000%)"/>
    <numFmt numFmtId="169" formatCode="_(&quot;zł &quot;#,##0.0_);_(&quot;zł &quot;(#,##0.0)"/>
    <numFmt numFmtId="170" formatCode="_(&quot;£ &quot;#,##0_);_(&quot;£ &quot;(#,##0)"/>
    <numFmt numFmtId="171" formatCode="#,##0%_);(#,##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Dec. 31, 2024</t>
        </is>
      </c>
      <c r="C2" s="2" t="inlineStr">
        <is>
          <t>Feb. 0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3554</t>
        </is>
      </c>
      <c r="C8" s="4" t="inlineStr">
        <is>
          <t xml:space="preserve"> </t>
        </is>
      </c>
    </row>
    <row r="9">
      <c r="A9" s="4" t="inlineStr">
        <is>
          <t>Entity Registrant Name</t>
        </is>
      </c>
      <c r="B9" s="4" t="inlineStr">
        <is>
          <t>StoneX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9-2921318</t>
        </is>
      </c>
      <c r="C11" s="4" t="inlineStr">
        <is>
          <t xml:space="preserve"> </t>
        </is>
      </c>
    </row>
    <row r="12">
      <c r="A12" s="4" t="inlineStr">
        <is>
          <t>Entity Address, Address Line One</t>
        </is>
      </c>
      <c r="B12" s="4" t="inlineStr">
        <is>
          <t>230 Park Ave</t>
        </is>
      </c>
      <c r="C12" s="4" t="inlineStr">
        <is>
          <t xml:space="preserve"> </t>
        </is>
      </c>
    </row>
    <row r="13">
      <c r="A13" s="4" t="inlineStr">
        <is>
          <t>Entity Address, Address Line Two</t>
        </is>
      </c>
      <c r="B13" s="4" t="inlineStr">
        <is>
          <t>10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9</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485-35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SNE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2084624</v>
      </c>
    </row>
    <row r="29">
      <c r="A29" s="4" t="inlineStr">
        <is>
          <t>Entity Central Index Key</t>
        </is>
      </c>
      <c r="B29" s="4" t="inlineStr">
        <is>
          <t>0000913760</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s and Liabilities, at Fair Value</t>
        </is>
      </c>
      <c r="B1" s="2" t="inlineStr">
        <is>
          <t>3 Months Ended</t>
        </is>
      </c>
    </row>
    <row r="2">
      <c r="B2" s="2" t="inlineStr">
        <is>
          <t>Dec. 31, 2024</t>
        </is>
      </c>
    </row>
    <row r="3">
      <c r="A3" s="3" t="inlineStr">
        <is>
          <t>Fair Value Disclosures [Abstract]</t>
        </is>
      </c>
      <c r="B3" s="4" t="inlineStr">
        <is>
          <t xml:space="preserve"> </t>
        </is>
      </c>
    </row>
    <row r="4">
      <c r="A4" s="4" t="inlineStr">
        <is>
          <t>Assets and Liabilities, at Fair Value</t>
        </is>
      </c>
      <c r="B4" s="4" t="inlineStr">
        <is>
          <t>Assets and Liabilities, at Fair Value Fair value is defined by U.S. GAAP as the exchange price that would be received for an asset or paid to transfer a liability (an exit price) in the principal or most advantageous market for the asset or liability in an orderly transaction between willing market participants on the measurement date. Fair value is a market-based measure considered from the perspective of a market participant rather than an entity-specific measure. Even when market assumptions are not readily available, the Company is required to develop a set of assumptions that reflect those that market participants would use in pricing an asset or liability at the measurement date. The Company uses prices and inputs that are current as of the measurement date, including periods of market dislocation. In periods of market dislocation, the observability of prices and inputs may be reduced for many securities. This condition could cause a security to be reclassified to a lower level within the fair value hierarchy. The Company has designed independent price verification controls to validate relevant prices. Financial and nonfinancial assets and liabilities are classified in their entirety based on the lowest level of input that is significant to the fair value measurement. The hierarchy gives the highest priority to unadjusted quoted prices in active markets for identical assets or liabilities (Level 1 measurements) and the lowest priority to unobservable inputs (Level 3 measurements). A market is active if there are sufficient transactions on an ongoing basis to provide current pricing information for the asset or liability, pricing information is released publicly, and price quotations do not vary substantially either over time or among market participants. Observable inputs reflect the assumptions market participants would use in pricing the asset or liability developed based on market data obtained from sources independent of the reporting entity. Relevant guidance requires the Company to consider counterparty credit risk of all parties to outstanding derivative instruments that would be considered by a market participant in the transfer or settlement of such contracts (exit price). The Company’s exposure to credit risk on derivative financial instruments principally relates to the portfolio of Over-the-counter (“OTC”) derivative contracts as all exchange-traded contracts held can be settled on an active market with a credit guarantee from the respective exchange. The Company requires each counterparty to deposit margin collateral for all OTC instruments and is also required to deposit margin collateral with counterparties. The Company has assessed the nature of these deposits and used its discretion to adjust each based on the underlying credit considerations for the counterparty and determined that the collateral deposits minimize the exposure to counterparty credit risk in the evaluation of the fair value of OTC instruments as determined by a market participant. In accordance with Financial Accounting Standards Board (“FASB”) Accounting Standards Codification (“ASC”) 820, Fair Value Measurement, the Company groups its assets and liabilities measured at fair value in three levels based on the markets in which the assets and liabilities are traded and the reliability of the assumptions used to determine fair value. These levels are: Level 1 - Valuation is based upon unadjusted quoted prices in active markets that are accessible at the measurement date for identical, unrestricted assets or liabilities. Level 1 consists of financial assets and liabilities whose fair values are estimated using quoted market prices. Level 2 - Valuation is based upon quoted prices for identical or similar assets or liabilities in markets that are less active, that is, markets in which there are few transactions for the asset or liability that are observable for substantially the full term. Included in Level 2 are those financial assets and liabilities for which fair values are estimated using models or other valuation methodologies. These models are primarily industry-standard models that consider various observable inputs, including time value, yield curve, volatility factors, observable current market and contractual prices for the underlying financial instruments, as well as other relevant economic measures. Level 3 - Valuation is based on prices or valuation techniques that require inputs that are both significant to the fair value measurement and unobservable (i.e., supported by little or no market activity). Level 3 comprises financial assets and liabilities whose fair value is estimated based on internally developed models or methodologies utilizing significant inputs that are not readily observable from objective sources. Level 3 includes contingent liabilities that have been valued using an income approach based upon management developed discounted cash flow projections, which are an unobservable input. Fair value of financial and nonfinancial assets and liabilities that are carried on the Condensed Consolidated Balance Sheets at fair value on a recurring basis Cash and cash equivalents reported at fair value on a recurring basis includes certificates of deposit and money market mutual funds, which are stated at cost plus accrued interest, which approximates fair value. Cash, securities and other assets segregated under federal and other regulations reported at fair value on a recurring basis include the value of pledged investments, primarily U.S. Treasury obligations and commodities warehouse receipts. Deposits with and receivables from broker-dealers, clearing organizations and counterparties and payable to clients and broker-dealers, clearing organizations and counterparties includes the fair value of pledged investments, primarily U.S. Treasury obligations and foreign government obligations. These balances also include the fair value of exchange-traded options on futures and OTC forwards, swaps and options. Financial instruments owned and sold, not yet purchased include the fair value of equity securities, which includes common, preferred, and foreign ordinary shares, American Depository Receipts (“ADRs”), Global Depository Receipts (“GDRs”), and exchange-traded funds (“ETFs”), corporate and municipal bonds, U.S. Treasury obligations, U.S. government agency obligations, foreign government obligations, agency mortgage-backed obligations, asset-backed obligations, derivative financial instruments, commodities warehouse receipts, exchange firm common stock, and investments in managed funds. The fair value of exchange firm common stock is determined by quoted market prices. Cash equivalents, debt and equity securities, commodities warehouse receipts, physical commodities inventory, derivative financial instruments and contingent liabilities are carried at fair value, on a recurring basis, and are classified and disclosed into three levels in the fair value hierarchy. The following section describes the valuation methodologies used by the Company to measure classes of financial instruments at fair value and specifies the level within the fair value hierarchy where various financial instruments are classified. The Company uses quoted prices in active markets, where available, and classifies instruments with such quotes within Level 1 of the fair value hierarchy. Examples include U.S. Treasury obligations, foreign government obligations, commodities warehouse receipts, certain equity securities traded in active markets, physical precious metals inventory held by a regulated broker-dealer subsidiary, exchange firm common stock, investments in managed funds, as well as options on futures contracts traded on national exchanges. The fair value of exchange firm common stock is determined by recent sale transactions and is included within Level 1. When instruments are traded in secondary markets and observable prices are not available for substantially the full term, the Company generally relies on internal valuation techniques based upon observable inputs for comparable financial instruments, or prices obtained from third-party pricing services or brokers or a combination thereof, and accordingly, classifies these instruments as Level 2. Examples include corporate and municipal bonds, U.S. government agency obligations, agency-mortgage backed obligations, asset-backed obligations, certain equity securities traded in less active markets, and OTC derivative contracts, which include purchase and sale commitments related to the Company’s foreign exchange, agricultural, and energy commodities. Certain derivatives without a quoted price in an active market and derivatives executed OTC are valued using internal valuation techniques, including pricing models which utilize significant inputs observable to market participants. The valuation techniques and inputs depend on the type of derivative and the nature of the underlying instrument. The key inputs depend upon the type of derivative and the nature of the underlying instrument and include interest yield curves, foreign exchange rates, commodity prices, volatilities and correlation. These derivative instruments are included within Level 2 of the fair value hierarchy. Physical commodities inventory includes precious metals that are a part of the trading activities of a regulated broker-dealer subsidiary. The physical commodities held by the broker dealer are recorded at fair value using exchange-quoted prices. Physical commodities inventory also includes agricultural commodities that are a part of the trading activities of a non-broker dealer subsidiary and are recorded at net realizable value using exchange-quoted prices. The fair value of precious metals physical commodities inventory is based upon unadjusted exchange-quoted prices and is, therefore, classified within Level 1 of the fair value hierarchy. The fair value of agricultural physical commodities inventory and related the OTC firm sale and purchase commitments are generally based upon exchange-quoted prices, adjusted for basis or differences in local markets, broker or dealer quotations or market transactions in either listed or OTC markets. Exchange-quoted prices are adjusted for location and quality because the exchange-quoted prices for agricultural and energy related products represent contracts that have standardized terms for commodity, quantity, future delivery period, delivery location, and commodity quality or grade. The basis or local market adjustments are observable inputs or have an insignificant impact on the measurement of fair value and, therefore, the agricultural physical commodities inventory, as well as the related OTC forward firm sale and purchase commitments have been included within Level 2 of the fair value hierarchy. With the exception of certain derivative instruments where the valuation approach is disclosed above, financial instruments owned and sold are primarily valued using third-party pricing sources. Third-party pricing vendors compile prices from various sources and often apply matrix pricing for similar securities when market-observable transactions for the instruments are not observable for substantially the full term. The Company reviews the pricing methodologies used by third-party pricing vendors in order to evaluate the fair value hierarchy classification of vendor-priced financial instruments and the accuracy of vendor pricing, which typically involves comparing of primary vendor prices to internal trader prices or secondary vendor prices. When evaluating the propriety of vendor-priced financial instruments using secondary prices, considerations include the range and quality of vendor prices, level of observable transactions for identical and similar instruments, and judgments based upon knowledge of a particular market and asset class. If the primary vendor price does not represent fair value, justification for using a secondary price, including source data used to make the determination, is subject to review and approval by authorized personnel prior to using a secondary price. Financial instruments owned and sold that are valued using third party pricing sources are included within either Level 1 or Level 2 of the fair value hierarchy based upon the observability of the inputs used and the level of activity in the market. The fair value estimates presented herein are based on pertinent information available to management as of December 31, 2024 and September 30, 2024 and through the dates of the respective reports. Although management is not aware of any factors that would significantly affect the estimated fair value amounts, such amounts have not been comprehensively revalued for purposes of these condensed consolidated financial statements since that date and current estimates of fair value may differ significantly from the amounts presented herein. The following tables set forth the Company’s financial and nonfinancial assets and liabilities accounted for at fair value, on a recurring basis, as of December 31, 2024 and September 30, 2024 by level in the fair value hierarchy. All fair value measurements were performed on a recurring basis as of December 31, 2024 and September 30, 2024. December 31, 2024 (in millions) Level 1 Level 2 Level 3 Netting (1) Total Assets: Certificates of deposit $ 10.2 $ — $ — $ — $ 10.2 Money market mutual funds 35.6 — — — 35.6 Cash and cash equivalents 45.8 — — — 45.8 Commodities warehouse receipts 9.1 — — — 9.1 U.S. Treasury obligations 299.9 — — — 299.9 Securities and other assets segregated under federal and other regulations 309.0 — — — 309.0 U.S. Treasury obligations 4,241.5 — — — 4,241.5 To be announced and forward settling securities — 74.0 — (24.7) 49.3 Foreign government obligations 16.7 — — — 16.7 Derivatives 3,706.9 2,789.7 — (6,022.8) 473.8 Deposits with and receivables from broker-dealers, clearing organizations and counterparties, net 7,965.1 2,863.7 — (6,047.5) 4,781.3 Receivables from clients, net - Derivatives (7.0) 499.5 — (495.3) (2.8) Equity securities 515.9 24.4 — — 540.3 Corporate and municipal bonds — 475.6 — — 475.6 U.S. Treasury obligations 623.7 — — — 623.7 U.S. government agency obligations — 488.7 — — 488.7 Foreign government obligations 0.8 — — — 0.8 Agency mortgage-backed obligations — 4,197.1 — — 4,197.1 Asset-backed obligations — 265.5 — — 265.5 Derivatives — 819.2 — (593.2) 226.0 Commodities warehouse receipts 61.0 — — — 61.0 Exchange firm common stock 13.9 — — — 13.9 Cash flow hedges — 1.2 — — 1.2 Mutual funds and other 22.2 — 2.1 — 24.3 Financial instruments owned 1,237.5 6,271.7 2.1 (593.2) 6,918.1 Physical commodities inventory 201.0 275.7 — — 476.7 Total assets at fair value $ 9,751.4 $ 9,910.6 $ 2.1 $ (7,136.0) $ 12,528.1 Liabilities: Accounts payable and other accrued liabilities $ — $ — $ 2.9 $ — $ 2.9 Payables to clients - Derivatives 3,401.7 240.5 — (3,271.1) 371.1 To be announced and forward settling securities — 30.9 — (15.0) 15.9 Derivatives 279.3 2,969.4 — (3,227.1) 21.6 Payable to broker-dealers, clearing organizations and counterparties 279.3 3,000.3 — (3,242.1) 37.5 Equity securities 420.3 9.5 — — 429.8 Foreign government obligations 0.8 — — — 0.8 Corporate and municipal bonds — 230.3 — — 230.3 U.S. Treasury obligations 2,583.2 — — — 2,583.2 U.S. government agency obligations — 0.2 — — 0.2 Agency mortgage-backed obligations — 1.7 — — 1.7 Asset-backed obligations — 5.0 — — 5.0 Derivatives 3.3 798.8 — (513.2) 288.9 Cash flow hedges — 0.9 — — 0.9 Other — — 0.8 — 0.8 Financial instruments sold, not yet purchased 3,007.6 1,046.4 0.8 (513.2) 3,541.6 Total liabilities at fair value $ 6,688.6 $ 4,287.2 $ 3.7 $ (7,026.4) $ 3,953.1 (1) Represents cash collateral and the impact of netting across at each level of the fair value hierarchy. September 30, 2024 (in millions) Level 1 Level 2 Level 3 Netting (1) Total Assets: Certificates of deposit $ 13.9 $ — $ — $ — $ 13.9 Money market mutual funds 35.3 — — — 35.3 Cash and cash equivalents 49.2 — — — 49.2 Commodities warehouse receipts 51.8 — — — 51.8 Securities and other assets segregated under federal and other regulations 51.8 — — — 51.8 U.S. Treasury obligations 2,933.2 — — — 2,933.2 To be announced and forward settling securities — 26.1 — (18.3) 7.8 Foreign government obligations 18.3 — — — 18.3 Derivatives 3,900.1 2,168.2 — (5,740.1) 328.2 Deposits with and receivables from broker-dealers, clearing organizations and counterparties, net 6,851.6 2,194.3 — (5,758.4) 3,287.5 Receivables from clients, net - Derivatives 22.4 506.2 — (537.0) (8.4) Equity securities 363.9 15.0 — — 378.9 Corporate and municipal bonds — 322.1 — — 322.1 U.S. Treasury obligations 1,088.6 — — — 1,088.6 U.S. government agency obligations — 531.0 — — 531.0 Foreign government obligations 41.4 — — — 41.4 Agency mortgage-backed obligations — 3,837.2 — — 3,837.2 Asset-backed obligations — 223.5 — — 223.5 Derivatives 0.1 603.2 — (375.2) 228.1 Commodities warehouse receipts 67.8 — — — 67.8 Exchange firm common stock 13.2 — — — 13.2 Cash flow hedges — 9.6 — — 9.6 Mutual funds and other 23.6 — 2.1 — 25.7 Financial instruments owned 1,598.6 5,541.6 2.1 (375.2) 6,767.1 Physical commodities inventory 207.6 169.0 — — 376.6 Total assets at fair value $ 8,781.2 $ 8,411.1 $ 2.1 $ (6,670.6) $ 10,523.8 Liabilities: Accounts payable and other accrued liabilities - contingent liabilities $ — $ — $ 2.3 $ — $ 2.3 Payables to clients - Derivatives 3,577.1 228.9 — (3,540.1) 265.9 To be announced and forward settling securities — 24.4 — (22.9) 1.5 Derivatives 378.0 2,356.4 — (2,737.3) (2.9) Payable to broker-dealers, clearing organizations and counterparties 378.0 2,380.8 — (2,760.2) (1.4) Equity securities 219.8 5.0 — — 224.8 Foreign government obligations 41.0 — — — 41.0 Corporate and municipal bonds — 154.6 — — 154.6 U.S. Treasury obligations 2,139.3 — — — 2,139.3 U.S. government agency obligations — 0.2 — — 0.2 Agency mortgage-backed obligations — 23.6 — — 23.6 Asset-backed obligations — 3.9 — — 3.9 Derivatives 8.1 571.0 — (314.3) 264.8 Cash flow hedges — 0.2 — — 0.2 Other — — 0.9 — 0.9 Financial instruments sold, not yet purchased 2,408.2 758.5 0.9 (314.3) 2,853.3 Total liabilities at fair value $ 6,363.3 $ 3,368.2 $ 3.2 $ (6,614.6) $ 3,120.1 (1) Represents cash collateral and the impact of netting across at each level of the fair value hierarchy. Realized and unrealized gains and losses are included in Principal gains, net , Interest income , and Cost of sales of physical commodities in the Condensed Consolidated Income Statements. Additional disclosures about the fair value of financial instruments that are not carried on the Condensed Consolidated Balance Sheets at fair value Many, but not all, of the financial instruments that the Company holds are recorded at fair value in the Condensed Consolidated Balance Sheets. The following represents financial instruments for which the ending balance at December 31, 2024 and September 30, 2024 was not carried at fair value on the Condensed Consolidated Balance Sheets in accordance with U.S. GAAP: Short-term financial instruments : The carrying value of short-term financial instruments, including cash and cash equivalents, cash segregated under federal and other regulations, securities purchased under agreements to resell and securities sold under agreements to repurchase, and securities borrowed and loaned are recorded at amounts that approximate the fair value of these instruments due to their short-term nature and level of collateralization. These financial instruments generally expose the Company to limited credit risk and have no stated maturities or have short-term maturities and carry interest rates that approximate market rates. Under the fair value hierarchy, cash and cash equivalents and cash segregated under federal and other regulations are classified as Level 1. Securities purchased under agreements to resell and securities sold under agreements to repurchase, and securities borrowed and loaned are classified as Level 2 under the fair value hierarchy as they are generally overnight, or short-term in nature, and are collateralized by equity securities, U.S. Treasury obligations, U.S. government agency obligations, agency mortgage-backed obligations, and asset-backed obligations. Receivables and other assets : Receivables from broker-dealers, clearing organizations, and counterparties, receivables from clients, net, notes receivables and certain other assets are recorded at amounts that approximate fair value due to their short-term nature and are classified as Level 2 under the fair value hierarchy. Payables : Payables to clients and payables to broker-dealers, clearing organizations, and counterparties are recorded at amounts that approximate fair value due to their short-term nature and are classified as Level 2 under the fair value hierarchy. Lenders under loans : Payables to lenders under loans carry variable rates of interest and thus approximate fair value and are classified as Level 2 under the fair value hierarchy. Senior secured borrowings, net : Senior secured borrowings, net includes the Company's 7.875% Senior Secured Notes due 2031 (the “Notes due 2031”), as further described in Note 9, with a carrying value of $543.3 million as of December 31, 2024. The carrying value of the Notes due 2031 represents their principal amount net of unamortized deferred financing costs. As of December 31, 2024, the Notes due 2031 had a fair value of $575.0 million. The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k</t>
        </is>
      </c>
      <c r="B1" s="2" t="inlineStr">
        <is>
          <t>3 Months Ended</t>
        </is>
      </c>
    </row>
    <row r="2">
      <c r="B2" s="2" t="inlineStr">
        <is>
          <t>Dec. 31, 2024</t>
        </is>
      </c>
    </row>
    <row r="3">
      <c r="A3" s="3" t="inlineStr">
        <is>
          <t>Financial Instruments with Off-Balance Sheet Risk and Concentrations of Credit Risk [Abstract]</t>
        </is>
      </c>
      <c r="B3" s="4" t="inlineStr">
        <is>
          <t xml:space="preserve"> </t>
        </is>
      </c>
    </row>
    <row r="4">
      <c r="A4" s="4" t="inlineStr">
        <is>
          <t>Financial Instruments with Off-Balance Sheet Risk and Concentrations of Credit Risk</t>
        </is>
      </c>
      <c r="B4" s="4" t="inlineStr">
        <is>
          <t>Financial Instruments with Off-Balance Sheet Risk and Concentrations of Credit Risk The Company is party to certain financial instruments with off-balance sheet risk in the normal course of its business. The Company has sold financial instruments that it does not currently own and will therefore be obliged to purchase such financial instruments at a future date. The Company has recorded these obligations in the condensed consolidated financial statements as of December 31, 2024 and September 30, 2024 at the fair values of the related financial instruments. The Company will incur losses if the fair value of the underlying financial instruments increases subsequent to December 31, 2024. The total Financial instruments sold, not yet purchased of $3,541.6 million and $2,853.3 million as of December 31, 2024 and September 30, 2024, respectively, includes $288.9 million and $264.8 million for derivative contracts not designated as hedges, respectively, which represented a liability to the Company based on their fair values as of December 31, 2024 and September 30, 2024. Derivatives The Company utilizes derivative products in its trading capacity as a dealer in order to satisfy client needs and mitigate risk. The Company manages risks from both derivatives and non-derivative cash instruments on a consolidated basis. The risks of derivatives should not be viewed in isolation, but in aggregate with the Company’s other trading activities. The Company’s derivative positions are included in the Condensed Consolidated Balance Sheets in Deposits with and receivables from broker-dealers, clearing organizations and counterparties, Receivables from clients, net; Financial instruments owned and sold, not yet purchased, at fair value, Payable to clients, and Payables to broker-dealers, clearing organizations and counterparties . Listed below are the fair values of the Company’s derivative assets and liabilities as of December 31, 2024 and September 30, 2024. Assets represent net unrealized gains and liabilities represent net unrealized losses. December 31, 2024 September 30, 2024 (in millions) Assets (1) Liabilities (1) Assets (1) Liabilities (1) Derivative contracts not accounted for as hedges: Exchange-traded commodity derivatives $ 1,303.8 $ 1,281.3 $ 1,383.1 $ 1,415.7 OTC commodity derivatives 2,919.4 2,817.1 1,967.9 1,924.3 Exchange-traded foreign exchange derivatives (1.7) 2.1 2.0 2.0 OTC foreign exchange derivatives 815.1 858.2 975.2 938.2 Exchange-traded interest rate derivatives 587.8 590.9 720.1 728.1 OTC interest rate derivatives 220.4 220.4 207.1 207.1 Exchange-traded equity index derivatives 1,810.0 1,810.0 1,817.4 1,817.4 OTC equity and indices derivatives 153.5 113.0 127.4 86.7 TBA and forward settling securities 74.0 30.9 26.1 24.4 Subtotal 7,882.3 7,723.9 7,226.3 7,143.9 Derivative contracts designated as hedging instruments: Interest rate contracts — — — 0.2 Foreign currency forward contracts 1.2 0.9 9.6 — Subtotal 1.2 0.9 9.6 0.2 Gross fair value of derivative contracts $ 7,883.5 $ 7,724.8 $ 7,235.9 $ 7,144.1 Impact of netting and collateral (7,136.0) (7,026.4) (6,670.6) (6,614.6) Total fair value included in Deposits with and receivables from broker-dealers, clearing organizations, and counterparties, net $ 523.1 $ 336.0 Total fair value included in Receivable from clients, net $ (2.8) $ (8.4) Total fair value included in Financial instruments owned, at fair value $ 227.2 $ 237.7 Total fair value included in Payables to clients $ 371.1 $ 265.9 Total fair value included in Payables to broker-dealers, clearing organizations and counterparties $ 37.5 $ (1.4) Total fair value included in Financial instruments sold, not yet purchased, at fair value $ 289.8 $ 265.0 (1) As of December 31, 2024 and September 30, 2024, the Company’s derivative contract volume for open positions was approximately 11.3 million and 12.2 million contracts, respectively. The Company’s derivative contracts are principally held in its Institutional, Commercial, and Self-Directed/Retail segments. The Company provides its Institutional segment clients access to exchanges at which they can carry out their trading strategies. The Company assists its Commercial segment clients in protecting the value of their future production by entering into option or forward agreements with them on an OTC basis. The Company also provides its Commercial segment clients with exchange products, including combinations of buying and selling puts and calls. In its Self-Directed/Retail segment, the Company provides its retail clients with access to spot foreign exchange, precious metals trading, as well as contracts for difference (“CFD”) and spread bets, where permitted. The Company mitigates its risk by generally offsetting the client’s transaction simultaneously with one of the Company’s trading counterparties or will offset that transaction with a similar but not identical position on the exchange. The risk mitigation of these offsetting trades is not within the documented hedging designation requirements of the Derivatives and Hedging Topic of the ASC. These derivative contracts are traded along with cash transactions because of the integrated nature of the markets for these products. The Company manages the risks associated with derivatives on an aggregate basis along with the risks associated with its proprietary trading and market-making activities in cash instruments as part of its firm-wide risk management policies. In particular, the risks related to derivative positions may be partially offset by inventory, other derivatives, or cash collateral paid or received. Hedging Activities The Company uses foreign currency derivatives, in the form of forward contracts, to hedge risk related to the variability in exchange rates relative to certain of the Company’s non-USD expenditures. These hedges are designated cash flow hedges, through which the Company mitigates variability in exchange rates by exchanging foreign currency for USD at fixed exchange rates at a pre-determined future date, or several cash flows at several pre-determined future dates. While the forward contracts mitigate exchange rate variability risk, they do introduce credit risk, which is the possibility that the Company’s trading counterparty fails to meet its obligation. The Company minimizes this risk by entering into its forward contracts with highly-rated, multi-national institutions. These hedges will all mature within 2 years from the end of the current period. The Company used interest rate derivatives, in the form of swaps, to hedge risk related to variability in overnight rates. These hedges were designated cash flow hedges, through which the Company mitigated uncertainty in its interest income by converting floating-rate interest income to fixed-rate interest income. The swaps introduced credit risk, which the Company minimized by entering into its swaps with highly-rated, multi-national institutions. In addition to credit risk, there was limited market risk associated with the swap position, because any amounts the Company paid from having exchanged variable interest was funded by the variable interest the Company received on its deposits. During the period ended December 31, 2024, the Company’s interest rate hedges all matured. The Company assesses the effectiveness of its hedges at each reporting period to identify any required reclassifications into current earnings. During the three months ended December 31, 2024 and 2023, the Company did not designate any portion of its hedges as ineffective and thus did not have any values in current earnings related to ineffective hedges. The fair values of derivative instruments designated for hedging held as of December 31, 2024 and September 30, 2024 are as follow: December 31, 2024 September 30, 2024 (in millions) Balance Sheet Location Fair Value Fair Value Asset Derivatives Derivatives designated as hedging instruments: Foreign currency forward contracts Financial instruments owned, net $ 1.2 $ 9.6 Total derivatives designated as hedging instruments $ 1.2 $ 9.6 Derivative assets expected to be released from Other comprehensive income into current earnings: Foreign currency forward contracts $ 0.8 $ 9.2 Total expected to be released from Other comprehensive income into earnings $ 0.8 $ 9.2 Liability Derivatives Derivatives designated as hedging instruments: Interest rate contracts Financial instruments sold, not yet purchased $ — $ 0.2 Foreign currency forward contracts Financial instruments sold, not yet purchased 0.9 — Total derivatives designated as hedging instruments $ 0.9 $ 0.2 Derivative liabilities expected to be released from Other comprehensive income into current earnings: Interest rate contracts $ — $ 0.2 Total expected to be released from Other comprehensive income into earnings $ — $ 0.2 The notional values of derivative instruments designated for hedging held as of December 31, 2024 and September 30, 2024 are as follows: December 31, 2024 September 30, 2024 (in millions) Notional Value Notional Value Derivatives designated as hedging instruments: Interest rate contracts $ — $ 500.0 Foreign currency forward contracts: Foreign currency forward contracts to purchase Polish Zloty: Local currency zł 133.8 zł 156.1 USD $ 32.6 $ 37.5 Foreign currency forward contracts to purchase British Pound Sterling: Local currency £ 48.0 £ 72.0 USD $ 59.2 $ 88.8 The Condensed Consolidated Income Statement effects of derivative instruments designated for hedging held for the three months ended December 31, 2024 and 2023 are as follows: (in millions) Income Statement Location Three Months Ended December 31, 2024 Three Months Ended December 31, 2023 Total amounts of gain/(loss) reclassified from Accumulated Other Comprehensive Income into Income: Interest rate contracts Interest income $ (0.2) $ (15.9) Foreign currency forward contracts Compensation and benefits 0.8 1.9 Total derivatives designated as hedging instruments $ 0.6 $ (14.0) Amount of gain reclassified from accumulated other comprehensive income into income as a result of a forecasted transaction that is no longer probable of occurring $ — $ — The accumulated other comprehensive income effects of derivative instruments designated for hedging held for three months ended December 31, 2024 and 2023 are as follows: Amount of (Loss)/Gain Recognized in Other Comprehensive Income on Derivatives, net of tax (in millions) Three Months Ended December 31, 2024 Three Months Ended December 31, 2023 Derivatives in Cash Flow Hedging Relationships: Interest rate contracts $ 0.1 $ 12.6 Foreign currency forward contracts (7.0) 8.1 Total $ (6.9) $ 20.7 The following table sets forth the Company’s net gains/(losses) related to derivative financial instruments for the three months ended December 31, 2024 and 2023 in accordance with the Derivatives and Hedging Topic of the ASC. The net gains/(losses) set forth below are included in Principal gains, net and Cost of sales of physical commodities in the Condensed Consolidated Income Statements. Three Months Ended December 31, (in millions) 2024 2023 Commodities $ 54.8 $ 87.1 Foreign exchange 45.4 25.2 Interest rate, equities, and indices 42.3 27.4 To be announced (“TBA”) and forward settling securities 92.0 (93.2) Net gains from derivative contracts $ 234.5 $ 46.5 Credit Risk In the normal course of business, the Company purchases and sells financial instruments, commodities and foreign currencies as either a principal or agent on behalf of its clients. If either the client or counterparty fails to perform, the Company may be required to discharge the obligations of the nonperforming party. In such circumstances, the Company may sustain a loss if the fair value of the financial instrument, commodity, or foreign currency is different from the contract value of the transaction. The majority of the Company’s transactions and, consequently, the concentration of its credit exposure are with commodity exchanges, clients, broker-dealers and other financial institutions. These activities primarily involve collateralized and uncollateralized arrangements and may result in credit exposure in the event that a counterparty fails to meet its contractual obligations. The Company’s exposure to credit risk can be directly impacted by volatile financial markets, which may impair counterparties’ ability to satisfy contractual obligations. The Company seeks to control its credit risk through a variety of reporting and control procedures, including establishing credit and/or position limits based upon a review of the counterparties’ financial condition and credit ratings. The Company monitors collateral levels on a daily basis for compliance with regulatory and internal guidelines and requests changes in collateral levels as appropriate. The Company is a party to financial instruments in the normal course of its business through client and proprietary trading accounts in exchange-traded and OTC derivative instruments. These instruments are primarily the result of the execution of orders for commodity futures, options on futures, OTC swaps and options and spot and forward foreign currency contracts on behalf of its clients, substantially all of which are transacted on a margin basis. Such transactions may expose the Company to significant credit risk in the event that margin requirements are not sufficient to fully cover losses which clients may incur. The Company controls the risks associated with these transactions by requiring clients to maintain margin deposits in compliance with individual exchange regulations and internal guidelines. The Company monitors required margin levels daily, and therefore, may require clients to deposit additional collateral or reduce positions when necessary. The Company also establishes credit limits for clients, which are monitored daily. The Company evaluates each client’s creditworthiness on a case by case basis. Clearing, financing, and settlement activities may require the Company to maintain funds with or pledge securities as collateral with other financial institutions. Generally, these exposures to both clients and exchanges are subject to master netting, or client agreements, which reduce the exposure to the Company by permitting receivables and payables with such clients to be offset in the event of a client default. Management believes that the margin deposits held as of December 31, 2024 and September 30, 2024 were adequate to minimize the risk of material loss that could be created by positions held at that time. Additionally, the Company monitors collateral fair value on a daily basis and adjusts collateral levels in the event of excess market exposure. Derivative financial instruments involve varying degrees of off-balance sheet market risk whereby changes in the fair values of underlying financial instruments may result in changes in the fair value of the financial instruments in excess of the amounts reflected in the Condensed Consolidated Balance Sheets. Exposure to market risk is influenced by a number of factors, including the relationships between the financial instruments and the Company’s positions, as well as the volatility and liquidity in the markets in which the financial instruments are traded. The principal risk components of financial instruments include, among other things, interest rate volatility, the duration of the underlying instruments and changes in commodity pricing and foreign exchange rates. The Company attempts to manage its exposure to market risk through various techniques. Aggregate market limits have been established and market risk measures are routinely monitored against these lim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3 Months Ended</t>
        </is>
      </c>
    </row>
    <row r="2">
      <c r="B2" s="2" t="inlineStr">
        <is>
          <t>Dec. 31, 2024</t>
        </is>
      </c>
    </row>
    <row r="3">
      <c r="A3" s="3" t="inlineStr">
        <is>
          <t>Receivables [Abstract]</t>
        </is>
      </c>
      <c r="B3" s="4" t="inlineStr">
        <is>
          <t xml:space="preserve"> </t>
        </is>
      </c>
    </row>
    <row r="4">
      <c r="A4" s="4" t="inlineStr">
        <is>
          <t>Allowance for Doubtful Accounts</t>
        </is>
      </c>
      <c r="B4" s="4" t="inlineStr">
        <is>
          <t>Allowance for Doubtful Accounts The allowance for doubtful accounts related to deposits with and receivables from broker-dealers, clearing organizations, and counterparties was $0.1 million as of December 31, 2024 and $0.0 million as of September 30, 2024. The allowance for doubtful accounts related to receivables from clients was $52.8 million and $51.9 million as of December 31, 2024 and September 30, 2024, respectively. Activity in the allowance for doubtful accounts for the three months ended December 31, 2024 was as follows: (in millions) Balance as of September 30, 2024 $ 51.9 Provision for bad debts (1) 1.1 Allowance charge-offs 0.1 Other (0.2) Balance as of December 31, 2024 $ 52.9 (1) An additional $0.7 million is included in bad debt expense for the quarter ended December 31, 2024 on the Condensed Consolidated Income Statements, which is not included in the allow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hysical Commodities Inventory</t>
        </is>
      </c>
      <c r="B1" s="2" t="inlineStr">
        <is>
          <t>3 Months Ended</t>
        </is>
      </c>
    </row>
    <row r="2">
      <c r="B2" s="2" t="inlineStr">
        <is>
          <t>Dec. 31, 2024</t>
        </is>
      </c>
    </row>
    <row r="3">
      <c r="A3" s="3" t="inlineStr">
        <is>
          <t>Inventory Disclosure [Abstract]</t>
        </is>
      </c>
      <c r="B3" s="4" t="inlineStr">
        <is>
          <t xml:space="preserve"> </t>
        </is>
      </c>
    </row>
    <row r="4">
      <c r="A4" s="4" t="inlineStr">
        <is>
          <t>Physical Commodities Inventory</t>
        </is>
      </c>
      <c r="B4" s="4" t="inlineStr">
        <is>
          <t>Physical Commodities Inventory The Company’s inventories consist of physical commodities as shown below: (in millions) December 31, September 30, Physical ag and energy $ 275.7 $ 169.0 Precious metals - held by broker-dealer subsidiary 201.0 207.6 Precious metals - held by non-broker-dealer subsidiaries (1) 384.7 304.5 Physical commodities inventory, net $ 861.4 $ 681.1 (1) Includes raw materials of $5.4 million and work in process of $9.6 million as of December 31, 2024 Physical ag and energy consists of agricultural commodity inventories, including corn, soybeans, wheat, dried distillers grain, canola, sorghum, coffee, cocoa, cotton, and various energy commodity inventories. Agricultural inventories have reliable, readily determinable and realizable market prices, have relatively insignificant costs of disposal and are available for immediate delivery. The Company records changes to these values in Cost of sales of physical commodities on the Condensed Consolidated Income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Goodwill Goodwill allocated to the Company’s operating segments is as follows: (in millions) December 31, September 30, Commercial $ 38.1 $ 33.3 Institutional 9.8 9.8 Self-Directed/Retail 7.9 7.9 Payments 10.0 10.0 Total Goodwill $ 65.8 $ 6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The gross and net carrying values of intangible assets as of the balance sheet dates, by major intangible asset class are as follows (in millions): December 31, 2024 September 30, 2024 Gross Amount Accumulated Net Amount Gross Amount Accumulated Net Amount Intangible assets subject to amortization Trade/domain names and other licenses $ 6.7 $ (3.4) $ 3.3 $ 4.1 $ (3.2) $ 0.9 Software programs/platforms 2.3 (1.5) 0.8 4.9 (4.1) 0.8 Client and supplier base 24.0 (12.6) 11.4 37.7 (25.6) 12.1 Total intangible assets subject to amortization 33.0 (17.5) 15.5 46.7 (32.9) 13.8 Intangible assets not subject to amortization Website domains 2.0 — 2.0 2.1 — 2.1 Business licenses 3.7 — 3.7 3.7 — 3.7 Total intangible assets not subject to amortization 5.7 — 5.7 5.8 — 5.8 Total intangible assets $ 38.7 $ (17.5) $ 21.2 $ 52.5 $ (32.9) $ 19.6 Amortization expense related to intangible assets was $1.1 million and $2.0 million for the three months ended December 31, 2024 and 2023, respectively. The Company wrote off $16.2 million of fully amortized intangible assets during the three months ended December 31, 2024. As of December 31, 2024, estimated future amortization expense was as follows: (in millions) Fiscal 2025 (remaining months) $ 3.3 Fiscal 2026 3.7 Fiscal 2027 3.0 Fiscal 2028 2.1 Fiscal 2029 and thereafter 3.4 Total intangible assets subject to amortization $ 1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3 Months Ended</t>
        </is>
      </c>
    </row>
    <row r="2">
      <c r="B2" s="2" t="inlineStr">
        <is>
          <t>Dec. 31, 2024</t>
        </is>
      </c>
    </row>
    <row r="3">
      <c r="A3" s="3" t="inlineStr">
        <is>
          <t>Debt Disclosure [Abstract]</t>
        </is>
      </c>
      <c r="B3" s="4" t="inlineStr">
        <is>
          <t xml:space="preserve"> </t>
        </is>
      </c>
    </row>
    <row r="4">
      <c r="A4" s="4" t="inlineStr">
        <is>
          <t>Credit Facilities</t>
        </is>
      </c>
      <c r="B4" s="4" t="inlineStr">
        <is>
          <t>Credit Facilities Committed Credit Facilities The Company and its subsidiaries have committed credit facilities under which they may borrow up to $1,205.0 million, subject to the terms and conditions of these facilities. The amounts outstanding under these credit facilities carry variable rates of interest, thus approximating fair value. The committed credit facilities generally have covenant requirements that relate to various leverage, debt to net worth, fixed charge, tangible net worth, excess net capital, or profitability measures. The Company and its subsidiaries were in compliance with all relevant covenants as of December 31, 2024. Uncommitted Credit Facilities The Company has access to certain uncommitted financing agreements that support its ordinary course securities and commodities inventories. The agreements are subject to certain borrowing terms and conditions. Note Payable to Bank The Company has a note payable to a commercial bank related to the financing of certain equipment which secures the note. Senior Secured Notes On March 1, 2024, the Company issued $550 million in aggregate principal amount of its 7.875% Notes due 2031 at the offering price of 100% of the aggregate principal amount. The Notes due 2031 are fully and unconditionally guaranteed, jointly and severally, on a senior secured second lien basis by each of the Company’s existing and future subsidiaries that guarantee indebtedness under the Company’s senior secured revolving credit facility and certain other senior indebtedness. Interest related to these notes is payable twice annually, in arrears. The Company incurred debt issuance costs of $7.7 million, which are being amortized over the term of the Notes due 2031 under the effective interest method. The following table sets forth a listing of credit facilities, the current committed amounts as of the report date on the facilities, and outstanding (in millions, except for percentages): (in millions) Amounts Outstanding Borrower Security Renewal/Expiration Date Total Commitment December 31, 2024 September 30, Committed Credit Facilities Senior StoneX Group Inc. Committed Credit Facility - Revolving Line of Credit (1) April 21, 2026 $ 500.0 $ 274.0 (5) $ 161.0 StoneX Financial Inc. None October 28, 2025 250.0 — (5) — StoneX Commodity Solutions LLC Certain assets July 29, 2025 325.0 113.0 (5) 66.0 StoneX Financial Ltd. None October 9, 2025 115.0 25.0 (5) — StoneX Financial Pte. Ltd. None September 5, 2025 15.0 — (5) — $ 1,205.0 $ 412.0 $ 227.0 Uncommitted Credit Facilities Various 131.2 (5) 104.9 Note Payable to Bank Certain equipment 6.8 (5) 6.9 Senior Secured Notes due 2031 (2) 543.3 (3),(4) 543.1 Total outstanding borrowings $ 1,093.3 $ 881.9 (1) The StoneX Group Inc. senior committed credit facility is a revolving facility secured by substantially all of the assets of StoneX Group Inc. and certain subsidiaries identified in the credit facility agreement as obligors, and pledged equity of certain subsidiaries identified in the credit facility as limited guarantors. (2) The Notes due 2031 and the related guarantees are secured by liens on substantially all of the Company’s and the guarantors’ assets, subject to certain customary and other exceptions and permitted liens. The liens on the assets that secure the Notes and the related guarantees are contractually subordinated to the liens on the assets that secure the Company’s and the guarantors’ existing and future first lien secured indebtedness, including indebtedness under the Company’s senior committed credit facility. (3) Amounts outstanding under the Notes due 2031 are reported net of unamortized deferred financing costs of $6.7 million and $6.9 million, in the respective periods presented. (4) Included in Senior secured borrowings, net on the Condensed Consolidated Balance Sheets . (5) Included in Payables to Lenders under loans on the Condensed Consolidated Balance Sheets . As reflected above, certain of the Company’s committed credit facilities are scheduled to expire during the next twelve months following the quarterly period ended December 31, 2024. The Company intends to renew or replace these facilities as they expire, and based on the Company’s liquidity position and capital structure, the Company believes it will be able to do s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curities and Commodity Financing Transactions</t>
        </is>
      </c>
      <c r="B1" s="2" t="inlineStr">
        <is>
          <t>3 Months Ended</t>
        </is>
      </c>
    </row>
    <row r="2">
      <c r="B2" s="2" t="inlineStr">
        <is>
          <t>Dec. 31, 2024</t>
        </is>
      </c>
    </row>
    <row r="3">
      <c r="A3" s="3" t="inlineStr">
        <is>
          <t>Broker-Dealer [Abstract]</t>
        </is>
      </c>
      <c r="B3" s="4" t="inlineStr">
        <is>
          <t xml:space="preserve"> </t>
        </is>
      </c>
    </row>
    <row r="4">
      <c r="A4" s="4" t="inlineStr">
        <is>
          <t>Securities and Commodity Financing Transactions</t>
        </is>
      </c>
      <c r="B4" s="4" t="inlineStr">
        <is>
          <t xml:space="preserve">Securities and Commodity Financing Transactions The Company’s repurchase agreements and securities borrowing and lending arrangements are generally recorded at cost in the Condensed Consolidated Balance Sheets, which is a reasonable approximation of their fair values due to their short-term nature. Secured borrowing and lending arrangements are entered into to obtain collateral necessary to effect settlement, finance inventory positions, meet customer needs or re-lend as part of our dealer operations. The fair value of securities loaned and borrowed is monitored daily compared with the related payable or receivable, and additional collateral or returning excess collateral is requested, as appropriate. These arrangements may serve to limit credit risk resulting from transactions with counterparties. Financial instruments are pledged as collateral under repurchase agreements, securities lending agreements and other secured arrangements, including clearing arrangements. Agreements with counterparties generally contain contractual provisions allowing counterparties the right to sell or repledge collateral. Either the Company or its counterparties may require additional collateral. All collateral is held by the Company or a custodian. The following tables set forth the carrying value of repurchase agreements, and securities lending agreements by remaining contractual maturity (in millions): December 31, 2024 Overnight and Open Less than 30 Days 30-90 Days Over 90 Days Total Securities sold under agreements to repurchase $ 14,954.4 $ 1,762.7 $ 218.3 $ 81.3 $ 17,016.7 Securities loaned 1,826.5 — — — 1,826.5 Gross amount of secured financing $ 16,780.9 $ 1,762.7 $ 218.3 $ 81.3 $ 18,843.2 September 30, 2024 Overnight and Open Less than 30 Days 30-90 Days Over 90 Days Total Securities sold under agreements to repurchase $ 15,260.8 $ 585.4 $ 631.0 $ 50.7 $ 16,527.9 Securities loaned 1,615.9 — — — 1,615.9 Gross amount of secured financing $ 16,876.7 $ 585.4 $ 631.0 $ 50.7 $ 18,143.8 Offsetting of Collateralized Transactions The following table sets forth the carrying value of repurchase agreements and securities lending agreements by class of collateral pledged (in millions): Securities sold under agreements to repurchase December 31, 2024 September 30, 2024 U.S. Treasury obligations $ 9,287.3 $ 9,673.7 U.S. government agency obligations and municipal bonds 459.3 652.0 Asset-backed obligations 220.8 136.1 Agency mortgage-backed obligations 5,479.2 5,079.6 Foreign government obligations 969.0 649.6 Corporate bonds 601.1 336.9 Total securities sold under agreement to repurchase $ 17,016.7 $ 16,527.9 Securities loaned Equity securities $ 1,826.5 $ 1,615.9 Total securities loaned 1,826.5 1,615.9 Gross amount of secured financing $ 18,843.2 $ 18,143.8 The following tables provide the netting of securities purchased under agreements to resell, securities sold under agreements to repurchase, securities borrowed and securities loaned as of the periods indicated (in millions): December 31, 2024 Offsetting of collateralized transactions: Gross Amounts Recognized Amounts Offset in the Condensed Consolidated Balance Sheet Net Amounts Presented in the Condensed Consolidated Balance Sheet Securities purchased under agreements to resell $ 13,623.0 $ (8,143.8) $ 5,479.2 Securities borrowed $ 2,120.7 $ — $ 2,120.7 Securities sold under agreements to repurchase $ 17,016.7 $ (8,143.8) $ 8,872.9 Securities loaned $ 1,826.5 $ — $ 1,826.5 September 30, 2024 Offsetting of collateralized transactions: Gross Amounts Recognized Amounts Offset in the Condensed Consolidated Balance Sheet Net Amounts Presented in the Condensed Consolidated Balance Sheet Securities purchased under agreements to resell $ 13,148.1 $ (7,946.6) $ 5,201.5 Securities borrowed $ 1,662.3 $ — $ 1,662.3 Securities sold under agreements to repurchase $ 16,527.9 $ (7,946.6) $ 8,581.3 Securities loaned $ 1,615.9 $ — $ 1,615.9 The Company pledges securities owned as collateral in both tri-party and bilateral arrangements. Pledged securities under tri-party arrangements may not be repledged or sold by the Company’s counterparties, whereas bilaterally pledged securities may be. The approximate fair value of pledged securities that can be sold or repledged by the Company’s counterparties has been parenthetically disclosed on the Condensed Consolidated Balance Sheets. The Company receives securities as collateral under reverse repurchase agreements, securities borrowed agreements, and margin securities held on behalf of counterparties. This collateral is used by the Company to cover financial instruments sold, not yet purchased; to obtain financing in the form of repurchase agreements; and to meet counterparties’ needs under lending arrangement and matched-booked trading strategies. Additional securities collateral is obtained as necessary to ensure such transactions are adequately collateralized. In many instances, the Company is permitted by contract to repledge the securities received as collateral, which may include pledges to cover collateral requirements for tri-party repurchase agreements. The following table sets forth the fair values, which approximates carrying value because of the short term nature of collateral pledged, received and repledged (in millions): December 31, 2024 September 30, 2024 Securities pledged or repledged to cover collateral requirements for tri-party arrangements $ 7,020.0 $ 6,777.9 Securities received as collateral that may be repledged $ 26,154.0 $ 20,126.8 Securities received as collateral that may be repledged covering securities sold short $ 2,552.0 $ 2,408.3 Repledged securities borrowed and client securities held under custodial clearing arrangements to collateralize securities loaned agreements $ 1,544.4 $ 1,53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and in the ordinary course of business, the Company is involved in various legal actions and proceedings, including tort claims, contractual disputes, employment matters, workers’ compensation claims and collections. The Company carries insurance that provides protection against certain types of claims, up to the relevant policy’s limits. In November 2023, BTIG filed a civil complaint (the “BTIG complaint”) against the Company and StoneX Financial Inc. in San Francisco Superior Court (CGC-23-610525) seeking monetary damages and injunctive relief for, among other things, alleged theft of purported trade secrets by former BTIG employees later employed at StoneX. The proceedings have moved to FINRA Arbitration and the court action is stayed. The Company intends to vigorously defend itself. The Company subsequently received from the U.S. Department of Justice (the “DOJ”) and the SEC subpoenas that the Company believes are related to conduct alleged in the BTIG complaint, and the Company is cooperating with these agencies. The ultimate outcomes of the BTIG complaint and the DOJ and SEC subpoenas cannot presently be determined. As of December 31, 2024 and September 30, 2024, the Condensed Consolidated Balance Sheets include loss contingency accruals which are not material, individually or in the aggregate, to the Company’s financial position or liquidity. In the opinion of management, possible exposure from loss contingencies in excess of the amounts accrued, is not likely to be material to the Company’s earnings, financial position or liquidity. Contractual Commitments Post-Acquisition Commitment Subsequent to the Gain Capital Holdings, Inc (“Gain”) acquisition, which closed on July 30, 2020 (“the Gain acquisition date”), certain holders of Gain common stock outstanding at the Gain acquisition date who did not vote to approve the merger (“Dissenting Holders”, and the shares held by such Dissenting Holders, the “Dissenting Shares”) purportedly demanded appraisal rights pursuant to Section 262 of the Delaware General Corporation Law in the Court of Chancery of the State of Delaware. In December 2024, the Company’s settlement with the Dissenting Holders was approved by the Court, and funds that were placed in escrow and included in Other Assets in the Consolidated Balance Shee ts as of September 30, 2024 were released, extinguishing $31.1 million due to the Dissenting Holders, which had been recorded in Accounts Payable and Other Accrued Liabilities , in the Consolidated Balance Shee ts as of September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umulated Other Comprehensive Loss, Net</t>
        </is>
      </c>
      <c r="B1" s="2" t="inlineStr">
        <is>
          <t>3 Months Ended</t>
        </is>
      </c>
    </row>
    <row r="2">
      <c r="B2" s="2" t="inlineStr">
        <is>
          <t>Dec. 31, 2024</t>
        </is>
      </c>
    </row>
    <row r="3">
      <c r="A3" s="3" t="inlineStr">
        <is>
          <t>Equity [Abstract]</t>
        </is>
      </c>
      <c r="B3" s="4" t="inlineStr">
        <is>
          <t xml:space="preserve"> </t>
        </is>
      </c>
    </row>
    <row r="4">
      <c r="A4" s="4" t="inlineStr">
        <is>
          <t>Accumulated Other Comprehensive Loss, Net</t>
        </is>
      </c>
      <c r="B4" s="4" t="inlineStr">
        <is>
          <t>Accumulated Other Comprehensive Loss, Net Accumulated other comprehensive loss , net consists of net income and other gains and losses affecting stockholders’ equity that, under U.S. GAAP, are excluded from net income. Other comprehensive income includes net actuarial losses from defined benefit pension plans, foreign currency translation adjustments, and cash flow hedge gains or losses. See note 4 for additional information on cash flow hedges. The following table summarizes the changes in accumulated other comprehensive loss, net for the three months ended December 31, 2024. (in millions) Foreign Currency Translation Adjustment Pension Benefits Adjustment Cash Flow Hedge Accumulated Other Comprehensive Loss, net Balances as of September 30, 2024 $ (31.3) $ (1.2) $ 7.3 $ (25.2) Other comprehensive loss, net of tax (18.3) — (6.9) (25.2) Balances as of December 31, 2024 $ (49.6) $ (1.2) $ 0.4 $ (5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Dec. 31, 2024</t>
        </is>
      </c>
      <c r="C1" s="2" t="inlineStr">
        <is>
          <t>Sep. 30, 2024</t>
        </is>
      </c>
    </row>
    <row r="2">
      <c r="A2" s="3" t="inlineStr">
        <is>
          <t>ASSETS</t>
        </is>
      </c>
      <c r="B2" s="4" t="inlineStr">
        <is>
          <t xml:space="preserve"> </t>
        </is>
      </c>
      <c r="C2" s="4" t="inlineStr">
        <is>
          <t xml:space="preserve"> </t>
        </is>
      </c>
    </row>
    <row r="3">
      <c r="A3" s="4" t="inlineStr">
        <is>
          <t>Cash and cash equivalents</t>
        </is>
      </c>
      <c r="B3" s="6" t="n">
        <v>1398.2</v>
      </c>
      <c r="C3" s="7" t="n">
        <v>1269</v>
      </c>
    </row>
    <row r="4">
      <c r="A4" s="4" t="inlineStr">
        <is>
          <t>Cash, securities and other assets segregated under federal and other regulations (including $309.0 million and $51.8 million at fair value at December 31, 2024 and September 30, 2024, respectively)</t>
        </is>
      </c>
      <c r="B4" s="8" t="n">
        <v>3156.6</v>
      </c>
      <c r="C4" s="8" t="n">
        <v>2841.2</v>
      </c>
    </row>
    <row r="5">
      <c r="A5" s="3" t="inlineStr">
        <is>
          <t>Collateralized transactions:</t>
        </is>
      </c>
      <c r="B5" s="4" t="inlineStr">
        <is>
          <t xml:space="preserve"> </t>
        </is>
      </c>
      <c r="C5" s="4" t="inlineStr">
        <is>
          <t xml:space="preserve"> </t>
        </is>
      </c>
    </row>
    <row r="6">
      <c r="A6" s="4" t="inlineStr">
        <is>
          <t>Securities purchased under agreements to resell</t>
        </is>
      </c>
      <c r="B6" s="8" t="n">
        <v>5479.2</v>
      </c>
      <c r="C6" s="8" t="n">
        <v>5201.5</v>
      </c>
    </row>
    <row r="7">
      <c r="A7" s="4" t="inlineStr">
        <is>
          <t>Securities borrowed</t>
        </is>
      </c>
      <c r="B7" s="8" t="n">
        <v>2120.7</v>
      </c>
      <c r="C7" s="8" t="n">
        <v>1662.3</v>
      </c>
    </row>
    <row r="8">
      <c r="A8" s="4" t="inlineStr">
        <is>
          <t>Deposits with and receivables from broker-dealers, clearing organizations and counterparties, net (including $4,781.3 million and $3,287.5 million at fair value at December 31, 2024 and September 30, 2024, respectively)</t>
        </is>
      </c>
      <c r="B8" s="8" t="n">
        <v>7783.9</v>
      </c>
      <c r="C8" s="8" t="n">
        <v>7283.2</v>
      </c>
    </row>
    <row r="9">
      <c r="A9" s="4" t="inlineStr">
        <is>
          <t>Receivable from clients, net (including $(2.8) million and $(8.4) million at fair value at December 31, 2024 and September 30, 2024, respectively)</t>
        </is>
      </c>
      <c r="B9" s="8" t="n">
        <v>1096.3</v>
      </c>
      <c r="C9" s="8" t="n">
        <v>1013.1</v>
      </c>
    </row>
    <row r="10">
      <c r="A10" s="4" t="inlineStr">
        <is>
          <t>Income taxes receivable</t>
        </is>
      </c>
      <c r="B10" s="8" t="n">
        <v>20.9</v>
      </c>
      <c r="C10" s="8" t="n">
        <v>19.3</v>
      </c>
    </row>
    <row r="11">
      <c r="A11" s="4" t="inlineStr">
        <is>
          <t>Financial instruments owned, at fair value (includes securities pledged as collateral that can be sold or repledged of $1,500.0 million and $2,172.0 million at December 31, 2024 and September 30, 2024, respectively)</t>
        </is>
      </c>
      <c r="B11" s="8" t="n">
        <v>6918.1</v>
      </c>
      <c r="C11" s="8" t="n">
        <v>6767.1</v>
      </c>
    </row>
    <row r="12">
      <c r="A12" s="4" t="inlineStr">
        <is>
          <t>Physical commodities inventory, net (including $476.7 million and $376.6 million at fair value at December 31, 2024 and September 30, 2024, respectively)</t>
        </is>
      </c>
      <c r="B12" s="8" t="n">
        <v>861.4</v>
      </c>
      <c r="C12" s="8" t="n">
        <v>681.1</v>
      </c>
    </row>
    <row r="13">
      <c r="A13" s="4" t="inlineStr">
        <is>
          <t>Deferred tax asset</t>
        </is>
      </c>
      <c r="B13" s="8" t="n">
        <v>53.6</v>
      </c>
      <c r="C13" s="8" t="n">
        <v>46.3</v>
      </c>
    </row>
    <row r="14">
      <c r="A14" s="4" t="inlineStr">
        <is>
          <t>Property and equipment, net</t>
        </is>
      </c>
      <c r="B14" s="8" t="n">
        <v>145.1</v>
      </c>
      <c r="C14" s="8" t="n">
        <v>143.1</v>
      </c>
    </row>
    <row r="15">
      <c r="A15" s="4" t="inlineStr">
        <is>
          <t>Operating right of use assets</t>
        </is>
      </c>
      <c r="B15" s="8" t="n">
        <v>159.7</v>
      </c>
      <c r="C15" s="5" t="n">
        <v>157</v>
      </c>
    </row>
    <row r="16">
      <c r="A16" s="4" t="inlineStr">
        <is>
          <t>Goodwill and intangible assets, net</t>
        </is>
      </c>
      <c r="B16" s="5" t="n">
        <v>87</v>
      </c>
      <c r="C16" s="8" t="n">
        <v>80.59999999999999</v>
      </c>
    </row>
    <row r="17">
      <c r="A17" s="4" t="inlineStr">
        <is>
          <t>Other assets</t>
        </is>
      </c>
      <c r="B17" s="8" t="n">
        <v>304.6</v>
      </c>
      <c r="C17" s="8" t="n">
        <v>301.5</v>
      </c>
    </row>
    <row r="18">
      <c r="A18" s="4" t="inlineStr">
        <is>
          <t>Total assets</t>
        </is>
      </c>
      <c r="B18" s="8" t="n">
        <v>29585.3</v>
      </c>
      <c r="C18" s="8" t="n">
        <v>27466.3</v>
      </c>
    </row>
    <row r="19">
      <c r="A19" s="3" t="inlineStr">
        <is>
          <t>Liabilities:</t>
        </is>
      </c>
      <c r="B19" s="4" t="inlineStr">
        <is>
          <t xml:space="preserve"> </t>
        </is>
      </c>
      <c r="C19" s="4" t="inlineStr">
        <is>
          <t xml:space="preserve"> </t>
        </is>
      </c>
    </row>
    <row r="20">
      <c r="A20" s="4" t="inlineStr">
        <is>
          <t>Accounts payable and other accrued liabilities (including $2.9 million and $2.3 million at fair value at December 31, 2024 and September 30, 2024, respectively)</t>
        </is>
      </c>
      <c r="B20" s="8" t="n">
        <v>441.8</v>
      </c>
      <c r="C20" s="8" t="n">
        <v>522.1</v>
      </c>
    </row>
    <row r="21">
      <c r="A21" s="4" t="inlineStr">
        <is>
          <t>Operating lease liabilities</t>
        </is>
      </c>
      <c r="B21" s="8" t="n">
        <v>198.6</v>
      </c>
      <c r="C21" s="8" t="n">
        <v>195.9</v>
      </c>
    </row>
    <row r="22">
      <c r="A22" s="3" t="inlineStr">
        <is>
          <t>Payables to:</t>
        </is>
      </c>
      <c r="B22" s="4" t="inlineStr">
        <is>
          <t xml:space="preserve"> </t>
        </is>
      </c>
      <c r="C22" s="4" t="inlineStr">
        <is>
          <t xml:space="preserve"> </t>
        </is>
      </c>
    </row>
    <row r="23">
      <c r="A23" s="4" t="inlineStr">
        <is>
          <t>Clients (including $371.1 million and $265.9 million at fair value at December 31, 2024 and September 30, 2024, respectively)</t>
        </is>
      </c>
      <c r="B23" s="8" t="n">
        <v>11338.2</v>
      </c>
      <c r="C23" s="8" t="n">
        <v>10345.9</v>
      </c>
    </row>
    <row r="24">
      <c r="A24" s="4" t="inlineStr">
        <is>
          <t>Broker-dealers, clearing organizations and counterparties (including $37.5 million and $(1.4) million at fair value at December 31, 2024 and September 30, 2024, respectively)</t>
        </is>
      </c>
      <c r="B24" s="8" t="n">
        <v>445.5</v>
      </c>
      <c r="C24" s="8" t="n">
        <v>734.2</v>
      </c>
    </row>
    <row r="25">
      <c r="A25" s="4" t="inlineStr">
        <is>
          <t>Lenders under loans</t>
        </is>
      </c>
      <c r="B25" s="5" t="n">
        <v>550</v>
      </c>
      <c r="C25" s="8" t="n">
        <v>338.8</v>
      </c>
    </row>
    <row r="26">
      <c r="A26" s="4" t="inlineStr">
        <is>
          <t>Senior secured borrowings, net</t>
        </is>
      </c>
      <c r="B26" s="8" t="n">
        <v>543.3</v>
      </c>
      <c r="C26" s="8" t="n">
        <v>543.1</v>
      </c>
    </row>
    <row r="27">
      <c r="A27" s="4" t="inlineStr">
        <is>
          <t>Income taxes payable</t>
        </is>
      </c>
      <c r="B27" s="8" t="n">
        <v>33.7</v>
      </c>
      <c r="C27" s="8" t="n">
        <v>18.1</v>
      </c>
    </row>
    <row r="28">
      <c r="A28" s="4" t="inlineStr">
        <is>
          <t>Deferred tax liability</t>
        </is>
      </c>
      <c r="B28" s="8" t="n">
        <v>15.8</v>
      </c>
      <c r="C28" s="8" t="n">
        <v>8.6</v>
      </c>
    </row>
    <row r="29">
      <c r="A29" s="3" t="inlineStr">
        <is>
          <t>Collateralized transactions:</t>
        </is>
      </c>
      <c r="B29" s="4" t="inlineStr">
        <is>
          <t xml:space="preserve"> </t>
        </is>
      </c>
      <c r="C29" s="4" t="inlineStr">
        <is>
          <t xml:space="preserve"> </t>
        </is>
      </c>
    </row>
    <row r="30">
      <c r="A30" s="4" t="inlineStr">
        <is>
          <t>Securities sold under agreements to repurchase</t>
        </is>
      </c>
      <c r="B30" s="8" t="n">
        <v>8872.9</v>
      </c>
      <c r="C30" s="8" t="n">
        <v>8581.299999999999</v>
      </c>
    </row>
    <row r="31">
      <c r="A31" s="4" t="inlineStr">
        <is>
          <t>Securities loaned</t>
        </is>
      </c>
      <c r="B31" s="8" t="n">
        <v>1826.5</v>
      </c>
      <c r="C31" s="8" t="n">
        <v>1615.9</v>
      </c>
    </row>
    <row r="32">
      <c r="A32" s="4" t="inlineStr">
        <is>
          <t>Financial instruments sold, not yet purchased, at fair value</t>
        </is>
      </c>
      <c r="B32" s="8" t="n">
        <v>3541.6</v>
      </c>
      <c r="C32" s="8" t="n">
        <v>2853.3</v>
      </c>
    </row>
    <row r="33">
      <c r="A33" s="4" t="inlineStr">
        <is>
          <t>Total liabilities</t>
        </is>
      </c>
      <c r="B33" s="8" t="n">
        <v>27807.9</v>
      </c>
      <c r="C33" s="8" t="n">
        <v>25757.2</v>
      </c>
    </row>
    <row r="34">
      <c r="A34" s="4" t="inlineStr">
        <is>
          <t>Commitments and contingencies (Note 11)</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Authorized 1,000,000 shares; no shares issued or outstanding</t>
        </is>
      </c>
      <c r="B36" s="5" t="n">
        <v>0</v>
      </c>
      <c r="C36" s="5" t="n">
        <v>0</v>
      </c>
    </row>
    <row r="37">
      <c r="A37" s="4" t="inlineStr">
        <is>
          <t>Common stock, $0.01 par value. Authorized 200,000,000 shares; 35,945,614 issued and 32,034,629 outstanding at December 31, 2024 and 35,785,432 issued and 31,874,447 outstanding at September 30, 2024</t>
        </is>
      </c>
      <c r="B37" s="8" t="n">
        <v>0.4</v>
      </c>
      <c r="C37" s="8" t="n">
        <v>0.4</v>
      </c>
    </row>
    <row r="38">
      <c r="A38" s="4" t="inlineStr">
        <is>
          <t>Common stock in treasury, at cost. 3,910,985 shares at December 31, 2024 and September 30, 2024</t>
        </is>
      </c>
      <c r="B38" s="8" t="n">
        <v>-69.3</v>
      </c>
      <c r="C38" s="8" t="n">
        <v>-69.3</v>
      </c>
    </row>
    <row r="39">
      <c r="A39" s="4" t="inlineStr">
        <is>
          <t>Additional paid-in-capital</t>
        </is>
      </c>
      <c r="B39" s="8" t="n">
        <v>422.7</v>
      </c>
      <c r="C39" s="8" t="n">
        <v>414.3</v>
      </c>
    </row>
    <row r="40">
      <c r="A40" s="4" t="inlineStr">
        <is>
          <t>Retained earnings</t>
        </is>
      </c>
      <c r="B40" s="5" t="n">
        <v>1474</v>
      </c>
      <c r="C40" s="8" t="n">
        <v>1388.9</v>
      </c>
    </row>
    <row r="41">
      <c r="A41" s="4" t="inlineStr">
        <is>
          <t>Accumulated other comprehensive loss, net</t>
        </is>
      </c>
      <c r="B41" s="8" t="n">
        <v>-50.4</v>
      </c>
      <c r="C41" s="8" t="n">
        <v>-25.2</v>
      </c>
    </row>
    <row r="42">
      <c r="A42" s="4" t="inlineStr">
        <is>
          <t>Total equity</t>
        </is>
      </c>
      <c r="B42" s="8" t="n">
        <v>1777.4</v>
      </c>
      <c r="C42" s="8" t="n">
        <v>1709.1</v>
      </c>
    </row>
    <row r="43">
      <c r="A43" s="4" t="inlineStr">
        <is>
          <t>Total liabilities and stockholders' equity</t>
        </is>
      </c>
      <c r="B43" s="6" t="n">
        <v>29585.3</v>
      </c>
      <c r="C43" s="6" t="n">
        <v>274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lients</t>
        </is>
      </c>
      <c r="B1" s="2" t="inlineStr">
        <is>
          <t>3 Months Ended</t>
        </is>
      </c>
    </row>
    <row r="2">
      <c r="B2" s="2" t="inlineStr">
        <is>
          <t>Dec. 31, 2024</t>
        </is>
      </c>
    </row>
    <row r="3">
      <c r="A3" s="3" t="inlineStr">
        <is>
          <t>Revenue from Contract with Customer [Abstract]</t>
        </is>
      </c>
      <c r="B3" s="4" t="inlineStr">
        <is>
          <t xml:space="preserve"> </t>
        </is>
      </c>
    </row>
    <row r="4">
      <c r="A4" s="4" t="inlineStr">
        <is>
          <t>Revenue from Contracts with Clients</t>
        </is>
      </c>
      <c r="B4" s="4" t="inlineStr">
        <is>
          <t>Revenue from Contracts with Clients The Company accounts for revenue earned from contracts with clients for services such as the execution, clearing, brokering, and custody of futures and options on futures contracts, OTC derivatives, and securities, investment management, and underwriting services in accordance FASB ASC 606, Revenues from Contracts with Customers (“Topic 606”). Revenues for these services are recognized when the performance obligations related to the underlying transaction are completed. Revenues are recognized when control of the promised goods or services are transferred to clients, in an amount that reflects the consideration the Company expects to be entitled to in exchange for those goods or services. Revenues are analyzed to determine whether the Company is the principal (i.e. reports revenue on a gross basis) or agent (i.e., reports revenues on a net basis) in the contract. Principal or agent designations depend primarily on the control an entity has over the good or service before control is transferred to a client. The indicators of which party exercises control include primary responsibility over performance obligations, inventory risk before the good or service is transferred, and discretion in establishing the price. Topic 606 does not apply to revenues associated with dealing, or market-making, activities in financial instruments or contracts in the capacity of a principal, including derivative sales contracts which result in physical settlement and interest income. Revenues within the scope of Topic 606 are presented within Commission and clearing fees , Consulting, management, and account fees; and Sales of physical commodities on the Condensed Consolidated Income Statements. Revenues that are not within the scope of Topic 606 are presented within Sales of physical commodities , Principal gains, net , and Interest income on the Condensed Consolidated Income Statements. Three Months Ended December 31, (in millions) 2024 2023 Revenues from contracts with clients as a percentage of total revenues 2.4 % 3.2 % The following table represents a disaggregation of the Company’s total revenues separated between revenues from contracts with clients and other sources of revenue for the periods indicated. Three Months Ended December 31, (in millions) 2024 2023 Revenues from contracts with clients: Commission and clearing fees: Sales-based: Exchange-traded futures and options $ 63.2 $ 51.4 OTC derivative brokerage 2.8 2.8 Equities and fixed income 15.1 16.5 Mutual funds 0.8 0.7 Insurance and annuity products 3.2 2.0 Other 0.4 (0.1) Total sales-based commission 85.5 73.3 Trailing: Mutual funds 3.4 3.0 Insurance and annuity products 4.0 3.7 Total trailing commission 7.4 6.7 Clearing fees 44.1 43.3 Trade conversion fees 2.2 4.0 Other 10.1 2.4 Total commission and clearing fees 149.3 129.7 Consulting, management, and account fees: Underwriting fees 0.3 — Asset management fees 14.8 11.4 Advisory and consulting fees 8.6 8.2 Sweep program fees 11.6 11.4 Client account fees 6.2 4.2 Other 6.3 3.3 Total consulting, management, and account fees 47.8 38.5 Sales of physical commodities: Precious metals sales under ASC Topic 606 466.0 459.2 Total revenues from contracts with clients $ 663.1 $ 627.4 Method of revenue recognition: Point-in-time $ 620.7 $ 589.7 Time elapsed 42.4 37.7 Total revenues from contracts with clients 663.1 627.4 Other sources of revenues Physical precious metals under ASC Topic 815 25,522.4 17,162.5 Physical agricultural and energy products 1,062.7 1,199.2 Principal gains, net 308.9 293.8 Interest income 378.2 290.1 Total revenues $ 27,935.3 $ 19,573.0 Total revenues by primary geographic region: United States $ 1,695.6 $ 1,603.5 Europe 782.5 658.4 South America 168.0 128.0 Middle East and Asia 25,285.4 17,175.6 Other 3.8 7.5 Total revenues $ 27,935.3 $ 19,573.0 Operating revenues by primary geographic region: United States $ 659.1 $ 568.0 Europe 189.6 135.6 South America 35.9 41.2 Middle East and Asia 55.9 32.0 Other 3.8 7.4 Total operating revenues $ 944.3 $ 784.2 The substantial majority of the Company’s performance obligations for revenues from contracts with clients are satisfied at a point in time and are typically collected from clients by debiting their accounts with the Company. Commission and clearing fees revenue and Consulting, management, and account fees revenue are primarily related to the Commercial, Institutional and Self-Directed/Retail reportable segments. Sales of physical commodities under topic 606 are primarily related to the Company’s Commercial and Self-Directed/Retail segments. Principal gains, net are contributed by all of the Company’s reportable segments. Interest income is primarily related to the Commercial and Institutional reportable segments. Precious metals trading and agricultural and energy product trading revenues are primarily related to the Commercial reportable segment. Precious metals sales that are recognized on a point-in-time basis are included in the Self-Directed/Retail and the Commercial reportable segments. Principal gains, net also includes dividend income on long equity positions and dividend expense on short equity positions, which are recognized on the ex-dividend date. The following table indicates the relevant income and expense: Three Months Ended December 31, (in millions) 2024 2023 Dividend income on long equity positions $ 35.6 $ 20.2 Dividend expense on short equity positions 36.4 18.8 Dividend (expense) income, net reported within Principal Gains, net $ (0.8) $ 1.4 Remaining Performance Obligations Remaining performance obligations are services that the firm has committed to perform in the future in connection with its contracts with clients. The Company’s remaining performance obligations are generally related to its risk management consulting and asset management contracts with clients. Revenues associated with remaining performance obligations related to these contracts with clients are not material to the overall consolidated results of the Company. For the Company’s asset management activities, where fees are calculated based on a percentage of the fair value of eligible assets in clients’ accounts, future revenue associated with remaining performance obligations cannot be determined as such fees are subject to fluctuations in the fair value of eligible assets in clients’ acc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t>
        </is>
      </c>
      <c r="B1" s="2" t="inlineStr">
        <is>
          <t>3 Months Ended</t>
        </is>
      </c>
    </row>
    <row r="2">
      <c r="B2" s="2" t="inlineStr">
        <is>
          <t>Dec. 31, 2024</t>
        </is>
      </c>
    </row>
    <row r="3">
      <c r="A3" s="3" t="inlineStr">
        <is>
          <t>Other Expenses [Abstract]</t>
        </is>
      </c>
      <c r="B3" s="4" t="inlineStr">
        <is>
          <t xml:space="preserve"> </t>
        </is>
      </c>
    </row>
    <row r="4">
      <c r="A4" s="4" t="inlineStr">
        <is>
          <t>Other Expenses</t>
        </is>
      </c>
      <c r="B4" s="4" t="inlineStr">
        <is>
          <t xml:space="preserve">Other Expenses Other expenses consisted of the following, for the periods indicated. Three Months Ended December 31, (in millions) 2024 2023 Non-income taxes $ 2.8 $ 2.5 Insurance 3.6 2.9 Employee related expenses 1.9 1.9 Other direct business expenses 4.0 4.4 Membership fees 0.9 0.9 Director and public company expenses 0.5 0.5 Office expenses 0.7 0.6 Other expenses 2.3 3.2 Total other expenses $ 16.7 $ 1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income tax provision for interim periods comprises income tax on ordinary income/(loss) at the most recent estimated annual effective income tax rate, adjusted for the income tax effect of discrete items. Management uses an estimated annual effective income tax rate based on the forecasted pretax income/(loss) and statutory tax rates in the various jurisdictions in which the Company operates. The Organization for Economic Co-operation and Development (“OECD”) and the G20 Inclusive Framework on Base Erosion and Profit Shifting (the "Inclusive Framework") have put forth Pillar Two proposals that ensure a minimal level of taxation. Several countries in which the Company operates, including several European Union member states, have adopted domestic legislation to implement the Inclusive Framework's global corporate minimum tax rate of fifteen percent. This legislation became effective for the Company beginning October 1, 2024. Based on the Company's current analysis of Pillar Two provisions, these tax law changes did not have a material impact on the Company's financial statements for the three months ended December 31, 2024, and are not expected to have a material impact for fiscal 2025. Current and Prior Period Tax Expense Income tax expense of $31.8 million and $26.6 million for the three months ended December 31, 2024 and 2023, respectively, reflects estimated federal, foreign, state and local income taxes. The Company’s effective tax rate was 27% and 28% for the three months ended December 31, 2024 and 2023, respectively. The effective tax rate was higher than the U.S. federal statutory rate of 21% for the three months ended December 31, 2023 due to U.S. state and local taxes, Global Intangible Low-Taxed Income (“GILTI”), U.S. and foreign permanent differences, and the amount of foreign earnings taxed at higher r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Capital Requirements</t>
        </is>
      </c>
      <c r="B1" s="2" t="inlineStr">
        <is>
          <t>3 Months Ended</t>
        </is>
      </c>
    </row>
    <row r="2">
      <c r="B2" s="2" t="inlineStr">
        <is>
          <t>Dec. 31, 2024</t>
        </is>
      </c>
    </row>
    <row r="3">
      <c r="A3" s="3" t="inlineStr">
        <is>
          <t>Capital and Other Regulatory Requirements [Abstract]</t>
        </is>
      </c>
      <c r="B3" s="4" t="inlineStr">
        <is>
          <t xml:space="preserve"> </t>
        </is>
      </c>
    </row>
    <row r="4">
      <c r="A4" s="4" t="inlineStr">
        <is>
          <t>Regulatory Capital Requirements</t>
        </is>
      </c>
      <c r="B4" s="4" t="inlineStr">
        <is>
          <t>Regulatory Capital Requirements The Company’s activities are subject to significant governmental regulation, both in the U.S. and in the international jurisdictions in which it operates. Subsidiaries of the Company were in compliance with all of their regulatory requirements as of December 31, 2024. The following table details those subsidiaries with minimum regulatory requirements in excess of $10.0 million along with the actual balance maintained as of that date. (in millions) As of December 31, 2024 Subsidiary Regulatory Authority Actual Minimum StoneX Financial Inc. SEC and CFTC $ 439.7 $ 277.2 StoneX Financial Ltd. FCA $ 522.9 $ 358.0 Gain Capital Group, LLC CFTC and NFA $ 47.0 $ 29.4 StoneX Financial Pte. Ltd. MAS $ 107.8 $ 24.1 StoneX Markets LLC CFTC and NFA $ 244.4 $ 133.1 Certain other subsidiaries of the Company, typically with a minimum requirement less than $10.0 million, are also subject to net capital requirements promulgated by authorities in the countries in which they operate. As of December 31, 2024, all of the Company’s subsidiaries were in compliance with their local regulatory requi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The Company’s consolidated financial statements include the operating results and cash flows of the acquired businesses from the dates of acquisition. Assets of JBR Recovery Limited On October 1, 2024, the Company’s subsidiary, StoneX Metals Limited, executed a sale and purchase agreement to acquire the recycling and refining business, along with certain assets, including licenses, silver inventory and refining/recycling equipment, from JBR Recovery Limited (“JBR”) a company incorporated in England and Wales. This transaction was effective on the closing date of October 1, 2024. The asset purchase was accounted for as a business acquisition in accordance with ASC 805. JBR is one of only two UK companies accredited for the supply of “Good Delivery” silver to the London Bullion Market and is expected to enhance the Company’s supply chain integration. The purchase price consists of $8.0 million of cash consideration paid at closing, approximately $12.6 million in silver bullion paid at closing, approximately $0.7 million of silver bullion payable upon determination of final silver inventory valuation, and deferred consideration totaling $2.4 million due in two equal annual payments beginning on October 1, 2025. The business activities of JBR have been assigned to the Company’s Commercial reportable segment. The acquisition generated $4.8 million of Goodwill and $2.5 million of intangible assets. Subsequent Acquisition - Octo Finances S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alysis</t>
        </is>
      </c>
      <c r="B1" s="2" t="inlineStr">
        <is>
          <t>3 Months Ended</t>
        </is>
      </c>
    </row>
    <row r="2">
      <c r="B2" s="2" t="inlineStr">
        <is>
          <t>Dec. 31, 2024</t>
        </is>
      </c>
    </row>
    <row r="3">
      <c r="A3" s="3" t="inlineStr">
        <is>
          <t>Segment Reporting [Abstract]</t>
        </is>
      </c>
      <c r="B3" s="4" t="inlineStr">
        <is>
          <t xml:space="preserve"> </t>
        </is>
      </c>
    </row>
    <row r="4">
      <c r="A4" s="4" t="inlineStr">
        <is>
          <t>Segment Analysis</t>
        </is>
      </c>
      <c r="B4" s="4" t="inlineStr">
        <is>
          <t xml:space="preserve">Segment Analysis The Company’s operating segments are principally based on the nature of the clients it serves (commercial, institutional, and self-directed/retail), and a fourth operating segment, its payments business. The Company manages its business in this manner due to its large global footprint, in which it has approximately 4,600 employees allowing it to serve clients in more than 180 countries. The Company’s business activities are managed as operating segments, which are our reportable segments for financial statement purposes as shown below. • Commercial • Institutional • Self-Directed/Retail • Payments Commercial The Company offers commercial clients a comprehensive array of products and services, including risk management and hedging services, execution and clearing of exchange-traded and OTC products, voice brokerage, market intelligence and physical trading, as well as commodity trading, marketing, procurement, logistics and price management services. The ability to provide these high-value-added products and services, differentiates the Company from its competitors and maximizes the opportunity to retain clients. Institutional The Company provides institutional clients with a complete suite of equity trading services to help them find liquidity with best execution, consistent liquidity across a robust array of fixed income products, competitive and efficient clearing and execution in all major futures and securities exchanges globally as well as prime brokerage in equities and major foreign currency pairs and swap transactions. In addition, the Company originates, structures and places debt instruments in the international and domestic capital markets. These instruments include asset-backed securities (primarily in Argentina) and domestic municipal securities. Self-Directed/Retail The Company provides self-directed/retail clients around the world access to over 18,000 global financial markets, including spot foreign exchange ("forex"), both financial trading and physical investment in precious metals, as well as CFDs, which are investment products with returns linked to the performance of underlying assets. In addition, its independent wealth management business offers a comprehensive product suite to self-directed/retail investors in the U.S. Payments The Company provides customized foreign exchange and treasury services to banks and commercial businesses as well as charities and non-governmental organizations and government organizations. The Company provides transparent pricing and offers payments services in more than 180 countries and 140 currencies, which it believes is more than any other payments solution provider. ******** The total revenues reported combine gross revenues from physical contracts for subsidiaries that are not broker-dealers and net revenues for all other businesses. In order to reflect the way that the Company’s management views the results, the table below also reflects the segment contribution to Operating revenues , which is shown on the face of the Condensed Consolidated Income Statements and which is calculated by deducting physical commodities cost of sales from total revenues. Segment data includes the profitability measure of net contribution by segment. Net contribution is one of the key measures used by management to assess the performance of each segment and for decisions regarding the allocation of the Company’s resources. Net contribution is calculated as revenue less direct cost of sales, transaction-based clearing expenses, variable compensation, introducing broker commissions, and interest expense. Variable compensation paid to risk management consultants/traders generally represents a fixed percentage of revenues generated, and in some cases, revenues generated less transaction-based clearing expenses, base salaries and an overhead allocation. Segment data also includes segment income which is calculated as net contribution less non-variable direct expenses of the segment. These non-variable direct expenses include trader base compensation and benefits, operational employee compensation and benefits, communication and data services, business development, professional fees, bad debt expense and other direct expenses. Inter-segment revenues, expenses, receivables and payables are eliminated upon consolidation. Total revenues, operating revenues and net operating revenues shown in the table below as “Corporate” primarily consist of interest income from the Company’s centralized corporate treasury function. In the normal course of operations, the Company operates a centralized corporate treasury function in which it may sweep excess cash from certain subsidiaries, where permitted within regulatory limitations, in exchange for a short-term interest bearing intercompany payable, or provide excess cash to subsidiaries in exchange for a short-term interest bearing intercompany receivable in lieu of the subsidiary borrowing on external credit facilities. The intercompany receivables and payables are eliminated during consolidation. “Overhead costs and expenses” include costs and expenses of certain shared services such as information technology, accounting and treasury, credit and risk, legal and compliance, and human resources and other activities. These amounts represent the gross overhead costs and expenses, before any allocation of overhead costs to operating segments. Information for the reportable segments is shown in accordance with the Segment Reporting Topic of the ASC as follows: Three Months Ended December 31, (in millions) 2024 2023 Total revenues: Commercial $ 27,209.0 $ 18,978.0 Institutional 539.6 435.7 Self-Directed/Retail 138.4 101.7 Payments 58.1 60.6 Corporate 11.1 9.2 Eliminations (20.9) (12.2) Total $ 27,935.3 $ 19,573.0 Operating revenues: Commercial $ 232.3 $ 198.4 Institutional 539.6 435.7 Self-Directed/Retail 124.1 92.5 Payments 58.1 60.6 Corporate 11.1 9.2 Eliminations (20.9) (12.2) Total $ 944.3 $ 784.2 Net operating revenues (loss): Commercial $ 189.2 $ 163.4 Institutional 174.0 148.6 Self-Directed/Retail 94.6 67.0 Payments 55.4 58.2 Corporate (21.1) (15.6) Total $ 492.1 $ 421.6 Net contribution: (Revenues less cost of sales of physical commodities, transaction-based clearing expenses, variable compensation, introducing broker commissions and interest expense) Commercial $ 145.7 $ 126.4 Institutional 117.8 100.2 Self-Directed/Retail 91.6 62.6 Payments 46.3 47.6 Total $ 401.4 $ 336.8 Segment income: (Net contribution less non-variable direct segment costs) Commercial $ 102.2 $ 87.2 Institutional 78.1 65.2 Self-Directed/Retail 56.9 28.7 Payments 34.1 35.0 Total $ 271.3 $ 216.1 Reconciliation of segment income to income before tax: Segment income $ 271.3 $ 216.1 Net operating loss within Corporate (21.1) (15.6) Overhead costs and expenses (133.3) (104.8) Income before tax $ 116.9 $ 95.7 (in millions) As of December 31, 2024 As of September 30, 2024 Total assets: Commercial $ 5,690.7 $ 5,387.0 Institutional 21,571.4 19,492.9 Self-Directed/Retail 930.8 1,024.1 Payments 418.3 438.8 Corporate 974.1 1,123.5 Total $ 29,585.3 $ 27,46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t>
        </is>
      </c>
      <c r="B4" s="6" t="n">
        <v>85.09999999999999</v>
      </c>
      <c r="C4" s="6" t="n">
        <v>69.0999999999999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John Fowler [Member]</t>
        </is>
      </c>
      <c r="B7" s="4" t="inlineStr">
        <is>
          <t xml:space="preserve"> </t>
        </is>
      </c>
    </row>
    <row r="8">
      <c r="A8" s="3" t="inlineStr">
        <is>
          <t>Trading Arrangements, by Individual</t>
        </is>
      </c>
      <c r="B8" s="4" t="inlineStr">
        <is>
          <t xml:space="preserve"> </t>
        </is>
      </c>
    </row>
    <row r="9">
      <c r="A9" s="4" t="inlineStr">
        <is>
          <t>Name</t>
        </is>
      </c>
      <c r="B9" s="4" t="inlineStr">
        <is>
          <t>John Fowler</t>
        </is>
      </c>
    </row>
    <row r="10">
      <c r="A10" s="4" t="inlineStr">
        <is>
          <t>Title</t>
        </is>
      </c>
      <c r="B10" s="4" t="inlineStr">
        <is>
          <t>Director</t>
        </is>
      </c>
    </row>
    <row r="11">
      <c r="A11" s="4" t="inlineStr">
        <is>
          <t>Rule 10b5-1 Arrangement Adopted</t>
        </is>
      </c>
      <c r="B11" s="4" t="inlineStr">
        <is>
          <t>true</t>
        </is>
      </c>
    </row>
    <row r="12">
      <c r="A12" s="4" t="inlineStr">
        <is>
          <t>Adoption Date</t>
        </is>
      </c>
      <c r="B12" s="4" t="inlineStr">
        <is>
          <t>11/22/2024</t>
        </is>
      </c>
    </row>
    <row r="13">
      <c r="A13" s="4" t="inlineStr">
        <is>
          <t>Arrangement Duration</t>
        </is>
      </c>
      <c r="B13" s="4" t="inlineStr">
        <is>
          <t>462 days</t>
        </is>
      </c>
    </row>
    <row r="14">
      <c r="A14" s="4" t="inlineStr">
        <is>
          <t>Aggregate Available</t>
        </is>
      </c>
      <c r="B14" s="5" t="n">
        <v>7042</v>
      </c>
    </row>
    <row r="15">
      <c r="A15" s="4" t="inlineStr">
        <is>
          <t>Sean O’Connor [Member]</t>
        </is>
      </c>
      <c r="B15" s="4" t="inlineStr">
        <is>
          <t xml:space="preserve"> </t>
        </is>
      </c>
    </row>
    <row r="16">
      <c r="A16" s="3" t="inlineStr">
        <is>
          <t>Trading Arrangements, by Individual</t>
        </is>
      </c>
      <c r="B16" s="4" t="inlineStr">
        <is>
          <t xml:space="preserve"> </t>
        </is>
      </c>
    </row>
    <row r="17">
      <c r="A17" s="4" t="inlineStr">
        <is>
          <t>Name</t>
        </is>
      </c>
      <c r="B17" s="4" t="inlineStr">
        <is>
          <t>Sean O’Connor</t>
        </is>
      </c>
    </row>
    <row r="18">
      <c r="A18" s="4" t="inlineStr">
        <is>
          <t>Title</t>
        </is>
      </c>
      <c r="B18" s="4" t="inlineStr">
        <is>
          <t>Chief Executive Officer</t>
        </is>
      </c>
    </row>
    <row r="19">
      <c r="A19" s="4" t="inlineStr">
        <is>
          <t>Rule 10b5-1 Arrangement Adopted</t>
        </is>
      </c>
      <c r="B19" s="4" t="inlineStr">
        <is>
          <t>true</t>
        </is>
      </c>
    </row>
    <row r="20">
      <c r="A20" s="4" t="inlineStr">
        <is>
          <t>Adoption Date</t>
        </is>
      </c>
      <c r="B20" s="4" t="inlineStr">
        <is>
          <t>12/12/2024</t>
        </is>
      </c>
    </row>
    <row r="21">
      <c r="A21" s="4" t="inlineStr">
        <is>
          <t>Arrangement Duration</t>
        </is>
      </c>
      <c r="B21" s="4" t="inlineStr">
        <is>
          <t>384 days</t>
        </is>
      </c>
    </row>
    <row r="22">
      <c r="A22" s="4" t="inlineStr">
        <is>
          <t>Aggregate Available</t>
        </is>
      </c>
      <c r="B22" s="5" t="n">
        <v>95000</v>
      </c>
    </row>
    <row r="23">
      <c r="A23" s="4" t="inlineStr">
        <is>
          <t>Philip Smith [Member]</t>
        </is>
      </c>
      <c r="B23" s="4" t="inlineStr">
        <is>
          <t xml:space="preserve"> </t>
        </is>
      </c>
    </row>
    <row r="24">
      <c r="A24" s="3" t="inlineStr">
        <is>
          <t>Trading Arrangements, by Individual</t>
        </is>
      </c>
      <c r="B24" s="4" t="inlineStr">
        <is>
          <t xml:space="preserve"> </t>
        </is>
      </c>
    </row>
    <row r="25">
      <c r="A25" s="4" t="inlineStr">
        <is>
          <t>Name</t>
        </is>
      </c>
      <c r="B25" s="4" t="inlineStr">
        <is>
          <t>Philip Smith</t>
        </is>
      </c>
    </row>
    <row r="26">
      <c r="A26" s="4" t="inlineStr">
        <is>
          <t>Title</t>
        </is>
      </c>
      <c r="B26" s="4" t="inlineStr">
        <is>
          <t>Chief Executive Officer - EMEA</t>
        </is>
      </c>
    </row>
    <row r="27">
      <c r="A27" s="4" t="inlineStr">
        <is>
          <t>Rule 10b5-1 Arrangement Adopted</t>
        </is>
      </c>
      <c r="B27" s="4" t="inlineStr">
        <is>
          <t>true</t>
        </is>
      </c>
    </row>
    <row r="28">
      <c r="A28" s="4" t="inlineStr">
        <is>
          <t>Adoption Date</t>
        </is>
      </c>
      <c r="B28" s="4" t="inlineStr">
        <is>
          <t>12/13/2024</t>
        </is>
      </c>
    </row>
    <row r="29">
      <c r="A29" s="4" t="inlineStr">
        <is>
          <t>Arrangement Duration</t>
        </is>
      </c>
      <c r="B29" s="4" t="inlineStr">
        <is>
          <t>383 days</t>
        </is>
      </c>
    </row>
    <row r="30">
      <c r="A30" s="4" t="inlineStr">
        <is>
          <t>Director Trading Arrangement [Member] | Eric Parthemore [Member]</t>
        </is>
      </c>
      <c r="B30" s="4" t="inlineStr">
        <is>
          <t xml:space="preserve"> </t>
        </is>
      </c>
    </row>
    <row r="31">
      <c r="A31" s="3" t="inlineStr">
        <is>
          <t>Trading Arrangements, by Individual</t>
        </is>
      </c>
      <c r="B31" s="4" t="inlineStr">
        <is>
          <t xml:space="preserve"> </t>
        </is>
      </c>
    </row>
    <row r="32">
      <c r="A32" s="4" t="inlineStr">
        <is>
          <t>Material Terms of Trading Arrangement</t>
        </is>
      </c>
      <c r="B32" s="4" t="inlineStr">
        <is>
          <t>Name and Title Type of Plan Adoption Date Duration or End Date Aggregate Number of Securities to be Sold Description of Trading Arrangement John Fowler - Director Rule 10b5-1 trading arrangement 11/22/2024 2/27/2026 7,042 Sales of shares Sean O’Connor - Chief Executive Officer Rule 10b5-1 trading arrangement 12/12/2024 12/31/2025 95,000 Sales of shares Philip Smith - Chief Executive Officer - EMEA Rule 10b5-1 trading arrangement 12/13/2024 12/31/2025 15,971 Sales of shares Philip Smith - Chief Executive Officer - EMEA Rule 10b5-1 trading arrangement 12/13/2024 12/31/2025 60,000 Exercise of stock options and sale of the underlying shares</t>
        </is>
      </c>
    </row>
    <row r="33">
      <c r="A33" s="4" t="inlineStr">
        <is>
          <t>Philip Smith Trading Arrangement, Sales Of Shares [Member] | Philip Smith [Member]</t>
        </is>
      </c>
      <c r="B33" s="4" t="inlineStr">
        <is>
          <t xml:space="preserve"> </t>
        </is>
      </c>
    </row>
    <row r="34">
      <c r="A34" s="3" t="inlineStr">
        <is>
          <t>Trading Arrangements, by Individual</t>
        </is>
      </c>
      <c r="B34" s="4" t="inlineStr">
        <is>
          <t xml:space="preserve"> </t>
        </is>
      </c>
    </row>
    <row r="35">
      <c r="A35" s="4" t="inlineStr">
        <is>
          <t>Aggregate Available</t>
        </is>
      </c>
      <c r="B35" s="5" t="n">
        <v>15971</v>
      </c>
    </row>
    <row r="36">
      <c r="A36" s="4" t="inlineStr">
        <is>
          <t>Philip Smith Trading Arrangement, Exercise Of Stock Options And Sale Of The Underlying Shares [Member] | Philip Smith [Member]</t>
        </is>
      </c>
      <c r="B36" s="4" t="inlineStr">
        <is>
          <t xml:space="preserve"> </t>
        </is>
      </c>
    </row>
    <row r="37">
      <c r="A37" s="3" t="inlineStr">
        <is>
          <t>Trading Arrangements, by Individual</t>
        </is>
      </c>
      <c r="B37" s="4" t="inlineStr">
        <is>
          <t xml:space="preserve"> </t>
        </is>
      </c>
    </row>
    <row r="38">
      <c r="A38" s="4" t="inlineStr">
        <is>
          <t>Aggregate Available</t>
        </is>
      </c>
      <c r="B38" s="5" t="n">
        <v>6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and Accounting Standards Adopted (Policies)</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Balance Sheet as of September 30, 2024, which has been derived from the audited consolidated balance sheet of September 30, 2024, and the unaudited interim condensed consolidated financial statements have been prepared pursuant to the rules and regulations of the Securities and Exchange Commission (“SEC”). Certain information and disclosures normally included in annual consolidated financial statements prepared in accordance with accounting principles generally accepted in the United States of America (“U.S. GAAP”) have been condensed or omitted pursuant to those rules and regulations. The Company believes that the included disclosures clearly and fairly present the information within. In management’s opinion, all adjustments, generally consisting of normal accruals, considered necessary to fairly present the condensed consolidated financial statements for the interim periods presented have been reflected as required by Rule 10-01 of Regulation S-X. Operating results for interim periods are not necessarily indicative of the results that may be expected for the full year. These condensed consolidated financial statements should be read in conjunction with the Company’s audited consolidated financial statements and related notes contained in the Company’s Annual Report on Form 10-K for the fiscal year ended September 30, 2024, as filed with the SEC.</t>
        </is>
      </c>
    </row>
    <row r="5">
      <c r="A5" s="4" t="inlineStr">
        <is>
          <t>Consolidation</t>
        </is>
      </c>
      <c r="B5" s="4" t="inlineStr">
        <is>
          <t>These condensed consolidated financial statements include the accounts of StoneX Group Inc. and all entities in which the Company has a controlling financial interest. All material intercompany transactions and balances have been eliminated in consolidation.</t>
        </is>
      </c>
    </row>
    <row r="6">
      <c r="A6" s="4" t="inlineStr">
        <is>
          <t>Use of Estimates</t>
        </is>
      </c>
      <c r="B6" s="4" t="inlineStr">
        <is>
          <t>Preparing condensed consolidated financial statements in conformity with U.S. GAAP requires management to make estimates and assumptions that affect the reported amounts of assets and liabilities, disclosure of contingent liabilities as of the date of the condensed consolidated financial statements and the reported amounts of revenue and expenses during the reporting period. The most significant of these estimates and assumptions in the current year relate to fair value measurements for financial instruments, revenue recognition, valuation of inventories, and income taxes. The Company reviews all significant estimates affecting the financial statements on a recurring basis and makes necessary adjustments in the financial statements presented within this Form 10-Q. Although these and other estimates and assumptions are based on the best available information, actual results could be materially different from estimates. Estimates and assumptions are based on management’s best knowledge of current events and actions the Company may undertake in the future, using information reasonably available to the Company as of December 31, 2024 and through the date of this Form 10-Q.</t>
        </is>
      </c>
    </row>
    <row r="7">
      <c r="A7" s="4" t="inlineStr">
        <is>
          <t>Physical Commodities Inventory</t>
        </is>
      </c>
      <c r="B7" s="4" t="inlineStr">
        <is>
          <t>The JBR Recovery Limited assets and business acquisition, discussed and defined in Note 17, introduced stages of refining, such as raw materials, work in process, and completed goods. These are reported as components of Physical commodities inventory, net on the Condensed Consolidated Balance Sheets. The Company’s valuation policy includes estimating the cost to complete refining the various stages into finished product, the type of materials being refined, along with the market prices of the finished product to arrive at the lower of cost or net realizable value.</t>
        </is>
      </c>
    </row>
    <row r="8">
      <c r="A8" s="4" t="inlineStr">
        <is>
          <t>Accounting Standards</t>
        </is>
      </c>
      <c r="B8" s="4" t="inlineStr">
        <is>
          <t>The Company did not adopt any new accounting standards during the three months ended December 31, 2024.</t>
        </is>
      </c>
    </row>
    <row r="9">
      <c r="A9" s="4" t="inlineStr">
        <is>
          <t>Earnings per Share</t>
        </is>
      </c>
      <c r="B9" s="4" t="inlineStr">
        <is>
          <t>The Company presents basic and diluted earnings per share (“EPS”) using the two-class method, which requires all outstanding unvested share-based payment awards that contain rights to non-forfeitable dividends and therefore participate in undistributed earnings with common stockholders be included in computing earnings per share. Under the two-class method, net income is reduced by the amount of dividends declared in the period for each class of common stock and participating security. The remaining undistributed earnings are then allocated to common stock and participating securities, based on their respective rights to receive dividends. Restricted stock awards granted to certain employees and directors contain non-forfeitable rights to dividends at the same rate as common stock and are considered participating securities. Basic EPS has been computed by dividing net income by the weighted-average number of common shares outstanding.</t>
        </is>
      </c>
    </row>
    <row r="10">
      <c r="A10" s="4" t="inlineStr">
        <is>
          <t>Income Taxes</t>
        </is>
      </c>
      <c r="B10" s="4" t="inlineStr">
        <is>
          <t>The income tax provision for interim periods comprises income tax on ordinary income/(loss) at the most recent estimated annual effective income tax rate, adjusted for the income tax effect of discrete items. Management uses an estimated annual effective income tax rate based on the forecasted pretax income/(loss) and statutory tax rates in the various jurisdictions in which the Company operates. The Organization for Economic Co-operation and Development (“OECD”) and the G20 Inclusive Framework on Base Erosion and Profit Shifting (the "Inclusive Framework") have put forth Pillar Two proposals that ensure a minimal level of taxation. Several countries in which the Company operates, including several European Union member states, have adopted domestic legislation to implement the Inclusive Framework's global corporate minimum tax rate of fifteen percent. This legislation became effective for the Company beginning October 1, 2024. Based on the Company's current analysis of Pillar Two provisions, these tax law changes did not have a material impact on the Company's financial statements for the three months ended December 31, 2024, and are not expected to have a material impact for fiscal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3 Months Ended</t>
        </is>
      </c>
    </row>
    <row r="2">
      <c r="B2" s="2" t="inlineStr">
        <is>
          <t>Dec. 31, 2024</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The following is a reconciliation of the numerator and denominator of the diluted earnings per share computations for the periods presented below. Three Months Ended December 31, (in millions, except share amounts) 2024 2023 Numerator: Net income $ 85.1 $ 69.1 Less: Allocation to participating securities (2.7) (2.4) Net income allocated to common stockholders $ 82.4 $ 66.7 Denominator: Weighted average number of: Common shares outstanding 30,976,042 30,233,107 Dilutive potential common shares outstanding: Share-based awards 1,468,730 1,041,200 Diluted weighted-average common shares 32,444,772 31,274,3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Dec. 31, 2024</t>
        </is>
      </c>
      <c r="C1" s="2" t="inlineStr">
        <is>
          <t>Sep. 30, 2024</t>
        </is>
      </c>
    </row>
    <row r="2">
      <c r="A2" s="3" t="inlineStr">
        <is>
          <t>Statement of Financial Position [Abstract]</t>
        </is>
      </c>
      <c r="B2" s="4" t="inlineStr">
        <is>
          <t xml:space="preserve"> </t>
        </is>
      </c>
      <c r="C2" s="4" t="inlineStr">
        <is>
          <t xml:space="preserve"> </t>
        </is>
      </c>
    </row>
    <row r="3">
      <c r="A3" s="4" t="inlineStr">
        <is>
          <t>Cash, securities and other assets segregated under federal and other regulations at fair value</t>
        </is>
      </c>
      <c r="B3" s="7" t="n">
        <v>309</v>
      </c>
      <c r="C3" s="6" t="n">
        <v>51.8</v>
      </c>
    </row>
    <row r="4">
      <c r="A4" s="4" t="inlineStr">
        <is>
          <t>Deposits with and receivables from broker-dealers, clearing organizations and counterparties at fair value</t>
        </is>
      </c>
      <c r="B4" s="8" t="n">
        <v>4781.3</v>
      </c>
      <c r="C4" s="8" t="n">
        <v>3287.5</v>
      </c>
    </row>
    <row r="5">
      <c r="A5" s="4" t="inlineStr">
        <is>
          <t>Receivables from clients at fair value</t>
        </is>
      </c>
      <c r="B5" s="8" t="n">
        <v>-2.8</v>
      </c>
      <c r="C5" s="8" t="n">
        <v>-8.4</v>
      </c>
    </row>
    <row r="6">
      <c r="A6" s="4" t="inlineStr">
        <is>
          <t>Financial instruments owned at fair value, securities pledged as collateral that can be sold or repledged</t>
        </is>
      </c>
      <c r="B6" s="5" t="n">
        <v>1500</v>
      </c>
      <c r="C6" s="5" t="n">
        <v>2172</v>
      </c>
    </row>
    <row r="7">
      <c r="A7" s="4" t="inlineStr">
        <is>
          <t>Physical commodities inventory at fair value</t>
        </is>
      </c>
      <c r="B7" s="8" t="n">
        <v>476.7</v>
      </c>
      <c r="C7" s="8" t="n">
        <v>376.6</v>
      </c>
    </row>
    <row r="8">
      <c r="A8" s="4" t="inlineStr">
        <is>
          <t>Accounts payable and other accrued liabilities at fair value</t>
        </is>
      </c>
      <c r="B8" s="8" t="n">
        <v>2.9</v>
      </c>
      <c r="C8" s="8" t="n">
        <v>2.3</v>
      </c>
    </row>
    <row r="9">
      <c r="A9" s="4" t="inlineStr">
        <is>
          <t>Payables to client at fair value</t>
        </is>
      </c>
      <c r="B9" s="8" t="n">
        <v>371.1</v>
      </c>
      <c r="C9" s="8" t="n">
        <v>265.9</v>
      </c>
    </row>
    <row r="10">
      <c r="A10" s="4" t="inlineStr">
        <is>
          <t>Payables to broker-dealers, clearing organizations and counterparties at fair value</t>
        </is>
      </c>
      <c r="B10" s="6" t="n">
        <v>37.5</v>
      </c>
      <c r="C10" s="6" t="n">
        <v>-1.4</v>
      </c>
    </row>
    <row r="11">
      <c r="A11" s="4" t="inlineStr">
        <is>
          <t>Preferred stock - par value (in dollars per share)</t>
        </is>
      </c>
      <c r="B11" s="9" t="n">
        <v>0.01</v>
      </c>
      <c r="C11" s="9" t="n">
        <v>0.01</v>
      </c>
    </row>
    <row r="12">
      <c r="A12" s="4" t="inlineStr">
        <is>
          <t>Preferred stock - authorized (in shares)</t>
        </is>
      </c>
      <c r="B12" s="5" t="n">
        <v>1000000</v>
      </c>
      <c r="C12" s="5" t="n">
        <v>1000000</v>
      </c>
    </row>
    <row r="13">
      <c r="A13" s="4" t="inlineStr">
        <is>
          <t>Preferred stock - issued (in shares)</t>
        </is>
      </c>
      <c r="B13" s="5" t="n">
        <v>0</v>
      </c>
      <c r="C13" s="5" t="n">
        <v>0</v>
      </c>
    </row>
    <row r="14">
      <c r="A14" s="4" t="inlineStr">
        <is>
          <t>Preferred stock - outstanding (in shares)</t>
        </is>
      </c>
      <c r="B14" s="5" t="n">
        <v>0</v>
      </c>
      <c r="C14" s="5" t="n">
        <v>0</v>
      </c>
    </row>
    <row r="15">
      <c r="A15" s="4" t="inlineStr">
        <is>
          <t>Common stock - par value (in dollars per share)</t>
        </is>
      </c>
      <c r="B15" s="9" t="n">
        <v>0.01</v>
      </c>
      <c r="C15" s="9" t="n">
        <v>0.01</v>
      </c>
    </row>
    <row r="16">
      <c r="A16" s="4" t="inlineStr">
        <is>
          <t>Common stock - authorized (in shares)</t>
        </is>
      </c>
      <c r="B16" s="5" t="n">
        <v>200000000</v>
      </c>
      <c r="C16" s="5" t="n">
        <v>200000000</v>
      </c>
    </row>
    <row r="17">
      <c r="A17" s="4" t="inlineStr">
        <is>
          <t>Common stock - issued (in shares)</t>
        </is>
      </c>
      <c r="B17" s="5" t="n">
        <v>35945614</v>
      </c>
      <c r="C17" s="5" t="n">
        <v>35785432</v>
      </c>
    </row>
    <row r="18">
      <c r="A18" s="4" t="inlineStr">
        <is>
          <t>Common stock - outstanding (in shares)</t>
        </is>
      </c>
      <c r="B18" s="5" t="n">
        <v>32034629</v>
      </c>
      <c r="C18" s="5" t="n">
        <v>31874447</v>
      </c>
    </row>
    <row r="19">
      <c r="A19" s="4" t="inlineStr">
        <is>
          <t>Common stock in treasury, cost (in shares)</t>
        </is>
      </c>
      <c r="B19" s="5" t="n">
        <v>3910985</v>
      </c>
      <c r="C19" s="5" t="n">
        <v>39109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s and Liabilities, at Fair Value (Tables)</t>
        </is>
      </c>
      <c r="B1" s="2" t="inlineStr">
        <is>
          <t>3 Months Ended</t>
        </is>
      </c>
    </row>
    <row r="2">
      <c r="B2" s="2" t="inlineStr">
        <is>
          <t>Dec. 31, 2024</t>
        </is>
      </c>
    </row>
    <row r="3">
      <c r="A3" s="3" t="inlineStr">
        <is>
          <t>Fair Value Disclosures [Abstract]</t>
        </is>
      </c>
      <c r="B3" s="4" t="inlineStr">
        <is>
          <t xml:space="preserve"> </t>
        </is>
      </c>
    </row>
    <row r="4">
      <c r="A4" s="4" t="inlineStr">
        <is>
          <t>Schedule of Fair Value, Assets Measured on Recurring Basis</t>
        </is>
      </c>
      <c r="B4" s="4" t="inlineStr">
        <is>
          <t>The following tables set forth the Company’s financial and nonfinancial assets and liabilities accounted for at fair value, on a recurring basis, as of December 31, 2024 and September 30, 2024 by level in the fair value hierarchy. All fair value measurements were performed on a recurring basis as of December 31, 2024 and September 30, 2024. December 31, 2024 (in millions) Level 1 Level 2 Level 3 Netting (1) Total Assets: Certificates of deposit $ 10.2 $ — $ — $ — $ 10.2 Money market mutual funds 35.6 — — — 35.6 Cash and cash equivalents 45.8 — — — 45.8 Commodities warehouse receipts 9.1 — — — 9.1 U.S. Treasury obligations 299.9 — — — 299.9 Securities and other assets segregated under federal and other regulations 309.0 — — — 309.0 U.S. Treasury obligations 4,241.5 — — — 4,241.5 To be announced and forward settling securities — 74.0 — (24.7) 49.3 Foreign government obligations 16.7 — — — 16.7 Derivatives 3,706.9 2,789.7 — (6,022.8) 473.8 Deposits with and receivables from broker-dealers, clearing organizations and counterparties, net 7,965.1 2,863.7 — (6,047.5) 4,781.3 Receivables from clients, net - Derivatives (7.0) 499.5 — (495.3) (2.8) Equity securities 515.9 24.4 — — 540.3 Corporate and municipal bonds — 475.6 — — 475.6 U.S. Treasury obligations 623.7 — — — 623.7 U.S. government agency obligations — 488.7 — — 488.7 Foreign government obligations 0.8 — — — 0.8 Agency mortgage-backed obligations — 4,197.1 — — 4,197.1 Asset-backed obligations — 265.5 — — 265.5 Derivatives — 819.2 — (593.2) 226.0 Commodities warehouse receipts 61.0 — — — 61.0 Exchange firm common stock 13.9 — — — 13.9 Cash flow hedges — 1.2 — — 1.2 Mutual funds and other 22.2 — 2.1 — 24.3 Financial instruments owned 1,237.5 6,271.7 2.1 (593.2) 6,918.1 Physical commodities inventory 201.0 275.7 — — 476.7 Total assets at fair value $ 9,751.4 $ 9,910.6 $ 2.1 $ (7,136.0) $ 12,528.1 Liabilities: Accounts payable and other accrued liabilities $ — $ — $ 2.9 $ — $ 2.9 Payables to clients - Derivatives 3,401.7 240.5 — (3,271.1) 371.1 To be announced and forward settling securities — 30.9 — (15.0) 15.9 Derivatives 279.3 2,969.4 — (3,227.1) 21.6 Payable to broker-dealers, clearing organizations and counterparties 279.3 3,000.3 — (3,242.1) 37.5 Equity securities 420.3 9.5 — — 429.8 Foreign government obligations 0.8 — — — 0.8 Corporate and municipal bonds — 230.3 — — 230.3 U.S. Treasury obligations 2,583.2 — — — 2,583.2 U.S. government agency obligations — 0.2 — — 0.2 Agency mortgage-backed obligations — 1.7 — — 1.7 Asset-backed obligations — 5.0 — — 5.0 Derivatives 3.3 798.8 — (513.2) 288.9 Cash flow hedges — 0.9 — — 0.9 Other — — 0.8 — 0.8 Financial instruments sold, not yet purchased 3,007.6 1,046.4 0.8 (513.2) 3,541.6 Total liabilities at fair value $ 6,688.6 $ 4,287.2 $ 3.7 $ (7,026.4) $ 3,953.1 (1) Represents cash collateral and the impact of netting across at each level of the fair value hierarchy. September 30, 2024 (in millions) Level 1 Level 2 Level 3 Netting (1) Total Assets: Certificates of deposit $ 13.9 $ — $ — $ — $ 13.9 Money market mutual funds 35.3 — — — 35.3 Cash and cash equivalents 49.2 — — — 49.2 Commodities warehouse receipts 51.8 — — — 51.8 Securities and other assets segregated under federal and other regulations 51.8 — — — 51.8 U.S. Treasury obligations 2,933.2 — — — 2,933.2 To be announced and forward settling securities — 26.1 — (18.3) 7.8 Foreign government obligations 18.3 — — — 18.3 Derivatives 3,900.1 2,168.2 — (5,740.1) 328.2 Deposits with and receivables from broker-dealers, clearing organizations and counterparties, net 6,851.6 2,194.3 — (5,758.4) 3,287.5 Receivables from clients, net - Derivatives 22.4 506.2 — (537.0) (8.4) Equity securities 363.9 15.0 — — 378.9 Corporate and municipal bonds — 322.1 — — 322.1 U.S. Treasury obligations 1,088.6 — — — 1,088.6 U.S. government agency obligations — 531.0 — — 531.0 Foreign government obligations 41.4 — — — 41.4 Agency mortgage-backed obligations — 3,837.2 — — 3,837.2 Asset-backed obligations — 223.5 — — 223.5 Derivatives 0.1 603.2 — (375.2) 228.1 Commodities warehouse receipts 67.8 — — — 67.8 Exchange firm common stock 13.2 — — — 13.2 Cash flow hedges — 9.6 — — 9.6 Mutual funds and other 23.6 — 2.1 — 25.7 Financial instruments owned 1,598.6 5,541.6 2.1 (375.2) 6,767.1 Physical commodities inventory 207.6 169.0 — — 376.6 Total assets at fair value $ 8,781.2 $ 8,411.1 $ 2.1 $ (6,670.6) $ 10,523.8 Liabilities: Accounts payable and other accrued liabilities - contingent liabilities $ — $ — $ 2.3 $ — $ 2.3 Payables to clients - Derivatives 3,577.1 228.9 — (3,540.1) 265.9 To be announced and forward settling securities — 24.4 — (22.9) 1.5 Derivatives 378.0 2,356.4 — (2,737.3) (2.9) Payable to broker-dealers, clearing organizations and counterparties 378.0 2,380.8 — (2,760.2) (1.4) Equity securities 219.8 5.0 — — 224.8 Foreign government obligations 41.0 — — — 41.0 Corporate and municipal bonds — 154.6 — — 154.6 U.S. Treasury obligations 2,139.3 — — — 2,139.3 U.S. government agency obligations — 0.2 — — 0.2 Agency mortgage-backed obligations — 23.6 — — 23.6 Asset-backed obligations — 3.9 — — 3.9 Derivatives 8.1 571.0 — (314.3) 264.8 Cash flow hedges — 0.2 — — 0.2 Other — — 0.9 — 0.9 Financial instruments sold, not yet purchased 2,408.2 758.5 0.9 (314.3) 2,853.3 Total liabilities at fair value $ 6,363.3 $ 3,368.2 $ 3.2 $ (6,614.6) $ 3,120.1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k (Tables)</t>
        </is>
      </c>
      <c r="B1" s="2" t="inlineStr">
        <is>
          <t>3 Months Ended</t>
        </is>
      </c>
    </row>
    <row r="2">
      <c r="B2" s="2" t="inlineStr">
        <is>
          <t>Dec. 31, 2024</t>
        </is>
      </c>
    </row>
    <row r="3">
      <c r="A3" s="3" t="inlineStr">
        <is>
          <t>Financial Instruments with Off-Balance Sheet Risk and Concentrations of Credit Risk [Abstract]</t>
        </is>
      </c>
      <c r="B3" s="4" t="inlineStr">
        <is>
          <t xml:space="preserve"> </t>
        </is>
      </c>
    </row>
    <row r="4">
      <c r="A4" s="4" t="inlineStr">
        <is>
          <t>Schedule of Derivative Instruments</t>
        </is>
      </c>
      <c r="B4" s="4" t="inlineStr">
        <is>
          <t>Listed below are the fair values of the Company’s derivative assets and liabilities as of December 31, 2024 and September 30, 2024. Assets represent net unrealized gains and liabilities represent net unrealized losses. December 31, 2024 September 30, 2024 (in millions) Assets (1) Liabilities (1) Assets (1) Liabilities (1) Derivative contracts not accounted for as hedges: Exchange-traded commodity derivatives $ 1,303.8 $ 1,281.3 $ 1,383.1 $ 1,415.7 OTC commodity derivatives 2,919.4 2,817.1 1,967.9 1,924.3 Exchange-traded foreign exchange derivatives (1.7) 2.1 2.0 2.0 OTC foreign exchange derivatives 815.1 858.2 975.2 938.2 Exchange-traded interest rate derivatives 587.8 590.9 720.1 728.1 OTC interest rate derivatives 220.4 220.4 207.1 207.1 Exchange-traded equity index derivatives 1,810.0 1,810.0 1,817.4 1,817.4 OTC equity and indices derivatives 153.5 113.0 127.4 86.7 TBA and forward settling securities 74.0 30.9 26.1 24.4 Subtotal 7,882.3 7,723.9 7,226.3 7,143.9 Derivative contracts designated as hedging instruments: Interest rate contracts — — — 0.2 Foreign currency forward contracts 1.2 0.9 9.6 — Subtotal 1.2 0.9 9.6 0.2 Gross fair value of derivative contracts $ 7,883.5 $ 7,724.8 $ 7,235.9 $ 7,144.1 Impact of netting and collateral (7,136.0) (7,026.4) (6,670.6) (6,614.6) Total fair value included in Deposits with and receivables from broker-dealers, clearing organizations, and counterparties, net $ 523.1 $ 336.0 Total fair value included in Receivable from clients, net $ (2.8) $ (8.4) Total fair value included in Financial instruments owned, at fair value $ 227.2 $ 237.7 Total fair value included in Payables to clients $ 371.1 $ 265.9 Total fair value included in Payables to broker-dealers, clearing organizations and counterparties $ 37.5 $ (1.4) Total fair value included in Financial instruments sold, not yet purchased, at fair value $ 289.8 $ 265.0 (1) As of December 31, 2024 and September 30, 2024, the Company’s derivative contract volume for open positions was approximately 11.3 million and 12.2 million contracts, respectively.</t>
        </is>
      </c>
    </row>
    <row r="5">
      <c r="A5" s="4" t="inlineStr">
        <is>
          <t>Schedule of Fair Value of Derivative Instruments Designated for Hedging</t>
        </is>
      </c>
      <c r="B5" s="4" t="inlineStr">
        <is>
          <t xml:space="preserve">The fair values of derivative instruments designated for hedging held as of December 31, 2024 and September 30, 2024 are as follow: December 31, 2024 September 30, 2024 (in millions) Balance Sheet Location Fair Value Fair Value Asset Derivatives Derivatives designated as hedging instruments: Foreign currency forward contracts Financial instruments owned, net $ 1.2 $ 9.6 Total derivatives designated as hedging instruments $ 1.2 $ 9.6 Derivative assets expected to be released from Other comprehensive income into current earnings: Foreign currency forward contracts $ 0.8 $ 9.2 Total expected to be released from Other comprehensive income into earnings $ 0.8 $ 9.2 Liability Derivatives Derivatives designated as hedging instruments: Interest rate contracts Financial instruments sold, not yet purchased $ — $ 0.2 Foreign currency forward contracts Financial instruments sold, not yet purchased 0.9 — Total derivatives designated as hedging instruments $ 0.9 $ 0.2 Derivative liabilities expected to be released from Other comprehensive income into current earnings: Interest rate contracts $ — $ 0.2 Total expected to be released from Other comprehensive income into earnings $ — $ 0.2 </t>
        </is>
      </c>
    </row>
    <row r="6">
      <c r="A6" s="4" t="inlineStr">
        <is>
          <t>Schedule of Notional Amounts of Outstanding Derivative Positions</t>
        </is>
      </c>
      <c r="B6" s="4" t="inlineStr">
        <is>
          <t xml:space="preserve">The notional values of derivative instruments designated for hedging held as of December 31, 2024 and September 30, 2024 are as follows: December 31, 2024 September 30, 2024 (in millions) Notional Value Notional Value Derivatives designated as hedging instruments: Interest rate contracts $ — $ 500.0 Foreign currency forward contracts: Foreign currency forward contracts to purchase Polish Zloty: Local currency zł 133.8 zł 156.1 USD $ 32.6 $ 37.5 Foreign currency forward contracts to purchase British Pound Sterling: Local currency £ 48.0 £ 72.0 USD $ 59.2 $ 88.8 </t>
        </is>
      </c>
    </row>
    <row r="7">
      <c r="A7" s="4" t="inlineStr">
        <is>
          <t>Schedule of Derivative Instruments, Gain (Loss) in Statement of Financial Performance</t>
        </is>
      </c>
      <c r="B7" s="4" t="inlineStr">
        <is>
          <t xml:space="preserve">The Condensed Consolidated Income Statement effects of derivative instruments designated for hedging held for the three months ended December 31, 2024 and 2023 are as follows: (in millions) Income Statement Location Three Months Ended December 31, 2024 Three Months Ended December 31, 2023 Total amounts of gain/(loss) reclassified from Accumulated Other Comprehensive Income into Income: Interest rate contracts Interest income $ (0.2) $ (15.9) Foreign currency forward contracts Compensation and benefits 0.8 1.9 Total derivatives designated as hedging instruments $ 0.6 $ (14.0) Amount of gain reclassified from accumulated other comprehensive income into income as a result of a forecasted transaction that is no longer probable of occurring $ — $ — The following table sets forth the Company’s net gains/(losses) related to derivative financial instruments for the three months ended December 31, 2024 and 2023 in accordance with the Derivatives and Hedging Topic of the ASC. The net gains/(losses) set forth below are included in Principal gains, net and Cost of sales of physical commodities in the Condensed Consolidated Income Statements. Three Months Ended December 31, (in millions) 2024 2023 Commodities $ 54.8 $ 87.1 Foreign exchange 45.4 25.2 Interest rate, equities, and indices 42.3 27.4 To be announced (“TBA”) and forward settling securities 92.0 (93.2) Net gains from derivative contracts $ 234.5 $ 46.5 </t>
        </is>
      </c>
    </row>
    <row r="8">
      <c r="A8" s="4" t="inlineStr">
        <is>
          <t>Schedule of Cash Flow Hedges Included in Accumulated Other Comprehensive Income</t>
        </is>
      </c>
      <c r="B8" s="4" t="inlineStr">
        <is>
          <t xml:space="preserve">The accumulated other comprehensive income effects of derivative instruments designated for hedging held for three months ended December 31, 2024 and 2023 are as follows: Amount of (Loss)/Gain Recognized in Other Comprehensive Income on Derivatives, net of tax (in millions) Three Months Ended December 31, 2024 Three Months Ended December 31, 2023 Derivatives in Cash Flow Hedging Relationships: Interest rate contracts $ 0.1 $ 12.6 Foreign currency forward contracts (7.0) 8.1 Total $ (6.9) $ 2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llowance for Doubtful Accounts (Tables)</t>
        </is>
      </c>
      <c r="B1" s="2" t="inlineStr">
        <is>
          <t>3 Months Ended</t>
        </is>
      </c>
    </row>
    <row r="2">
      <c r="B2" s="2" t="inlineStr">
        <is>
          <t>Dec. 31, 2024</t>
        </is>
      </c>
    </row>
    <row r="3">
      <c r="A3" s="3" t="inlineStr">
        <is>
          <t>Receivables [Abstract]</t>
        </is>
      </c>
      <c r="B3" s="4" t="inlineStr">
        <is>
          <t xml:space="preserve"> </t>
        </is>
      </c>
    </row>
    <row r="4">
      <c r="A4" s="4" t="inlineStr">
        <is>
          <t>Schedule of Financing Receivable, Allowance for Doubtful Accounts</t>
        </is>
      </c>
      <c r="B4" s="4" t="inlineStr">
        <is>
          <t>Activity in the allowance for doubtful accounts for the three months ended December 31, 2024 was as follows: (in millions) Balance as of September 30, 2024 $ 51.9 Provision for bad debts (1) 1.1 Allowance charge-offs 0.1 Other (0.2) Balance as of December 31, 2024 $ 52.9 (1) An additional $0.7 million is included in bad debt expense for the quarter ended December 31, 2024 on the Condensed Consolidated Income Statements, which is not included in the allow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hysical Commodities Inventory (Tables)</t>
        </is>
      </c>
      <c r="B1" s="2" t="inlineStr">
        <is>
          <t>3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The Company’s inventories consist of physical commodities as shown below: (in millions) December 31, September 30, Physical ag and energy $ 275.7 $ 169.0 Precious metals - held by broker-dealer subsidiary 201.0 207.6 Precious metals - held by non-broker-dealer subsidiaries (1) 384.7 304.5 Physical commodities inventory, net $ 861.4 $ 681.1 (1) Includes raw materials of $5.4 million and work in process of $9.6 million as of December 31,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Goodwill allocated to the Company’s operating segments is as follows: (in millions) December 31, September 30, Commercial $ 38.1 $ 33.3 Institutional 9.8 9.8 Self-Directed/Retail 7.9 7.9 Payments 10.0 10.0 Total Goodwill $ 65.8 $ 6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Schedule of Finite and Indefinite-Lived Intangible Assets</t>
        </is>
      </c>
      <c r="B4" s="4" t="inlineStr">
        <is>
          <t xml:space="preserve">The gross and net carrying values of intangible assets as of the balance sheet dates, by major intangible asset class are as follows (in millions): December 31, 2024 September 30, 2024 Gross Amount Accumulated Net Amount Gross Amount Accumulated Net Amount Intangible assets subject to amortization Trade/domain names and other licenses $ 6.7 $ (3.4) $ 3.3 $ 4.1 $ (3.2) $ 0.9 Software programs/platforms 2.3 (1.5) 0.8 4.9 (4.1) 0.8 Client and supplier base 24.0 (12.6) 11.4 37.7 (25.6) 12.1 Total intangible assets subject to amortization 33.0 (17.5) 15.5 46.7 (32.9) 13.8 Intangible assets not subject to amortization Website domains 2.0 — 2.0 2.1 — 2.1 Business licenses 3.7 — 3.7 3.7 — 3.7 Total intangible assets not subject to amortization 5.7 — 5.7 5.8 — 5.8 Total intangible assets $ 38.7 $ (17.5) $ 21.2 $ 52.5 $ (32.9) $ 19.6 </t>
        </is>
      </c>
    </row>
    <row r="5">
      <c r="A5" s="4" t="inlineStr">
        <is>
          <t>Schedule of Expected Amortization Expense</t>
        </is>
      </c>
      <c r="B5" s="4" t="inlineStr">
        <is>
          <t xml:space="preserve">As of December 31, 2024, estimated future amortization expense was as follows: (in millions) Fiscal 2025 (remaining months) $ 3.3 Fiscal 2026 3.7 Fiscal 2027 3.0 Fiscal 2028 2.1 Fiscal 2029 and thereafter 3.4 Total intangible assets subject to amortization $ 1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Tables)</t>
        </is>
      </c>
      <c r="B1" s="2" t="inlineStr">
        <is>
          <t>3 Months Ended</t>
        </is>
      </c>
    </row>
    <row r="2">
      <c r="B2" s="2" t="inlineStr">
        <is>
          <t>Dec. 31, 2024</t>
        </is>
      </c>
    </row>
    <row r="3">
      <c r="A3" s="3" t="inlineStr">
        <is>
          <t>Debt Disclosure [Abstract]</t>
        </is>
      </c>
      <c r="B3" s="4" t="inlineStr">
        <is>
          <t xml:space="preserve"> </t>
        </is>
      </c>
    </row>
    <row r="4">
      <c r="A4" s="4" t="inlineStr">
        <is>
          <t>Schedule of Debt</t>
        </is>
      </c>
      <c r="B4" s="4" t="inlineStr">
        <is>
          <t>The following table sets forth a listing of credit facilities, the current committed amounts as of the report date on the facilities, and outstanding (in millions, except for percentages): (in millions) Amounts Outstanding Borrower Security Renewal/Expiration Date Total Commitment December 31, 2024 September 30, Committed Credit Facilities Senior StoneX Group Inc. Committed Credit Facility - Revolving Line of Credit (1) April 21, 2026 $ 500.0 $ 274.0 (5) $ 161.0 StoneX Financial Inc. None October 28, 2025 250.0 — (5) — StoneX Commodity Solutions LLC Certain assets July 29, 2025 325.0 113.0 (5) 66.0 StoneX Financial Ltd. None October 9, 2025 115.0 25.0 (5) — StoneX Financial Pte. Ltd. None September 5, 2025 15.0 — (5) — $ 1,205.0 $ 412.0 $ 227.0 Uncommitted Credit Facilities Various 131.2 (5) 104.9 Note Payable to Bank Certain equipment 6.8 (5) 6.9 Senior Secured Notes due 2031 (2) 543.3 (3),(4) 543.1 Total outstanding borrowings $ 1,093.3 $ 881.9 (1) The StoneX Group Inc. senior committed credit facility is a revolving facility secured by substantially all of the assets of StoneX Group Inc. and certain subsidiaries identified in the credit facility agreement as obligors, and pledged equity of certain subsidiaries identified in the credit facility as limited guarantors. (2) The Notes due 2031 and the related guarantees are secured by liens on substantially all of the Company’s and the guarantors’ assets, subject to certain customary and other exceptions and permitted liens. The liens on the assets that secure the Notes and the related guarantees are contractually subordinated to the liens on the assets that secure the Company’s and the guarantors’ existing and future first lien secured indebtedness, including indebtedness under the Company’s senior committed credit facility. (3) Amounts outstanding under the Notes due 2031 are reported net of unamortized deferred financing costs of $6.7 million and $6.9 million, in the respective periods presented. (4) Included in Senior secured borrowings, net on the Condensed Consolidated Balance Sheets . (5) Included in Payables to Lenders under loans on the Condensed Consolidated Balance Shee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and Commodity Financing Transactions (Tables)</t>
        </is>
      </c>
      <c r="B1" s="2" t="inlineStr">
        <is>
          <t>3 Months Ended</t>
        </is>
      </c>
    </row>
    <row r="2">
      <c r="B2" s="2" t="inlineStr">
        <is>
          <t>Dec. 31, 2024</t>
        </is>
      </c>
    </row>
    <row r="3">
      <c r="A3" s="3" t="inlineStr">
        <is>
          <t>Broker-Dealer [Abstract]</t>
        </is>
      </c>
      <c r="B3" s="4" t="inlineStr">
        <is>
          <t xml:space="preserve"> </t>
        </is>
      </c>
    </row>
    <row r="4">
      <c r="A4" s="4" t="inlineStr">
        <is>
          <t>Schedule of Underlying Assets of Repurchase Agreements when Amount of Repurchase Agreements Exceeds 10 Percent of Assets</t>
        </is>
      </c>
      <c r="B4" s="4" t="inlineStr">
        <is>
          <t xml:space="preserve">The following tables set forth the carrying value of repurchase agreements, and securities lending agreements by remaining contractual maturity (in millions): December 31, 2024 Overnight and Open Less than 30 Days 30-90 Days Over 90 Days Total Securities sold under agreements to repurchase $ 14,954.4 $ 1,762.7 $ 218.3 $ 81.3 $ 17,016.7 Securities loaned 1,826.5 — — — 1,826.5 Gross amount of secured financing $ 16,780.9 $ 1,762.7 $ 218.3 $ 81.3 $ 18,843.2 September 30, 2024 Overnight and Open Less than 30 Days 30-90 Days Over 90 Days Total Securities sold under agreements to repurchase $ 15,260.8 $ 585.4 $ 631.0 $ 50.7 $ 16,527.9 Securities loaned 1,615.9 — — — 1,615.9 Gross amount of secured financing $ 16,876.7 $ 585.4 $ 631.0 $ 50.7 $ 18,143.8 </t>
        </is>
      </c>
    </row>
    <row r="5">
      <c r="A5" s="4" t="inlineStr">
        <is>
          <t>Schedule of Financial Instruments Owned and Pledged as Collateral</t>
        </is>
      </c>
      <c r="B5" s="4" t="inlineStr">
        <is>
          <t xml:space="preserve">The following table sets forth the carrying value of repurchase agreements and securities lending agreements by class of collateral pledged (in millions): Securities sold under agreements to repurchase December 31, 2024 September 30, 2024 U.S. Treasury obligations $ 9,287.3 $ 9,673.7 U.S. government agency obligations and municipal bonds 459.3 652.0 Asset-backed obligations 220.8 136.1 Agency mortgage-backed obligations 5,479.2 5,079.6 Foreign government obligations 969.0 649.6 Corporate bonds 601.1 336.9 Total securities sold under agreement to repurchase $ 17,016.7 $ 16,527.9 Securities loaned Equity securities $ 1,826.5 $ 1,615.9 Total securities loaned 1,826.5 1,615.9 Gross amount of secured financing $ 18,843.2 $ 18,143.8 The following tables provide the netting of securities purchased under agreements to resell, securities sold under agreements to repurchase, securities borrowed and securities loaned as of the periods indicated (in millions): December 31, 2024 Offsetting of collateralized transactions: Gross Amounts Recognized Amounts Offset in the Condensed Consolidated Balance Sheet Net Amounts Presented in the Condensed Consolidated Balance Sheet Securities purchased under agreements to resell $ 13,623.0 $ (8,143.8) $ 5,479.2 Securities borrowed $ 2,120.7 $ — $ 2,120.7 Securities sold under agreements to repurchase $ 17,016.7 $ (8,143.8) $ 8,872.9 Securities loaned $ 1,826.5 $ — $ 1,826.5 September 30, 2024 Offsetting of collateralized transactions: Gross Amounts Recognized Amounts Offset in the Condensed Consolidated Balance Sheet Net Amounts Presented in the Condensed Consolidated Balance Sheet Securities purchased under agreements to resell $ 13,148.1 $ (7,946.6) $ 5,201.5 Securities borrowed $ 1,662.3 $ — $ 1,662.3 Securities sold under agreements to repurchase $ 16,527.9 $ (7,946.6) $ 8,581.3 Securities loaned $ 1,615.9 $ — $ 1,615.9 </t>
        </is>
      </c>
    </row>
    <row r="6">
      <c r="A6" s="4" t="inlineStr">
        <is>
          <t>Schedule of Carrying Value of Collateral Pledged, Received and Repledged</t>
        </is>
      </c>
      <c r="B6" s="4" t="inlineStr">
        <is>
          <t xml:space="preserve">The following table sets forth the fair values, which approximates carrying value because of the short term nature of collateral pledged, received and repledged (in millions): December 31, 2024 September 30, 2024 Securities pledged or repledged to cover collateral requirements for tri-party arrangements $ 7,020.0 $ 6,777.9 Securities received as collateral that may be repledged $ 26,154.0 $ 20,126.8 Securities received as collateral that may be repledged covering securities sold short $ 2,552.0 $ 2,408.3 Repledged securities borrowed and client securities held under custodial clearing arrangements to collateralize securities loaned agreements $ 1,544.4 $ 1,53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Net (Tables)</t>
        </is>
      </c>
      <c r="B1" s="2" t="inlineStr">
        <is>
          <t>3 Months Ended</t>
        </is>
      </c>
    </row>
    <row r="2">
      <c r="B2" s="2" t="inlineStr">
        <is>
          <t>Dec. 31, 2024</t>
        </is>
      </c>
    </row>
    <row r="3">
      <c r="A3" s="3" t="inlineStr">
        <is>
          <t>Equity [Abstract]</t>
        </is>
      </c>
      <c r="B3" s="4" t="inlineStr">
        <is>
          <t xml:space="preserve"> </t>
        </is>
      </c>
    </row>
    <row r="4">
      <c r="A4" s="4" t="inlineStr">
        <is>
          <t>Schedule of Changes in Accumulated Other Comprehensive Loss</t>
        </is>
      </c>
      <c r="B4" s="4" t="inlineStr">
        <is>
          <t>The following table summarizes the changes in accumulated other comprehensive loss, net for the three months ended December 31, 2024. (in millions) Foreign Currency Translation Adjustment Pension Benefits Adjustment Cash Flow Hedge Accumulated Other Comprehensive Loss, net Balances as of September 30, 2024 $ (31.3) $ (1.2) $ 7.3 $ (25.2) Other comprehensive loss, net of tax (18.3) — (6.9) (25.2) Balances as of December 31, 2024 $ (49.6) $ (1.2) $ 0.4 $ (50.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lients (Tables)</t>
        </is>
      </c>
      <c r="B1" s="2" t="inlineStr">
        <is>
          <t>3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ree Months Ended December 31, (in millions) 2024 2023 Revenues from contracts with clients as a percentage of total revenues 2.4 % 3.2 % The following table represents a disaggregation of the Company’s total revenues separated between revenues from contracts with clients and other sources of revenue for the periods indicated. Three Months Ended December 31, (in millions) 2024 2023 Revenues from contracts with clients: Commission and clearing fees: Sales-based: Exchange-traded futures and options $ 63.2 $ 51.4 OTC derivative brokerage 2.8 2.8 Equities and fixed income 15.1 16.5 Mutual funds 0.8 0.7 Insurance and annuity products 3.2 2.0 Other 0.4 (0.1) Total sales-based commission 85.5 73.3 Trailing: Mutual funds 3.4 3.0 Insurance and annuity products 4.0 3.7 Total trailing commission 7.4 6.7 Clearing fees 44.1 43.3 Trade conversion fees 2.2 4.0 Other 10.1 2.4 Total commission and clearing fees 149.3 129.7 Consulting, management, and account fees: Underwriting fees 0.3 — Asset management fees 14.8 11.4 Advisory and consulting fees 8.6 8.2 Sweep program fees 11.6 11.4 Client account fees 6.2 4.2 Other 6.3 3.3 Total consulting, management, and account fees 47.8 38.5 Sales of physical commodities: Precious metals sales under ASC Topic 606 466.0 459.2 Total revenues from contracts with clients $ 663.1 $ 627.4 Method of revenue recognition: Point-in-time $ 620.7 $ 589.7 Time elapsed 42.4 37.7 Total revenues from contracts with clients 663.1 627.4 Other sources of revenues Physical precious metals under ASC Topic 815 25,522.4 17,162.5 Physical agricultural and energy products 1,062.7 1,199.2 Principal gains, net 308.9 293.8 Interest income 378.2 290.1 Total revenues $ 27,935.3 $ 19,573.0 Total revenues by primary geographic region: United States $ 1,695.6 $ 1,603.5 Europe 782.5 658.4 South America 168.0 128.0 Middle East and Asia 25,285.4 17,175.6 Other 3.8 7.5 Total revenues $ 27,935.3 $ 19,573.0 Operating revenues by primary geographic region: United States $ 659.1 $ 568.0 Europe 189.6 135.6 South America 35.9 41.2 Middle East and Asia 55.9 32.0 Other 3.8 7.4 Total operating revenues $ 944.3 $ 784.2 </t>
        </is>
      </c>
    </row>
    <row r="5">
      <c r="A5" s="4" t="inlineStr">
        <is>
          <t>Schedule of Income and Expense</t>
        </is>
      </c>
      <c r="B5" s="4" t="inlineStr">
        <is>
          <t xml:space="preserve">The following table indicates the relevant income and expense: Three Months Ended December 31, (in millions) 2024 2023 Dividend income on long equity positions $ 35.6 $ 20.2 Dividend expense on short equity positions 36.4 18.8 Dividend (expense) income, net reported within Principal Gains, net $ (0.8) $ 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Income Statements (Unaudited) - USD ($) $ in Millions</t>
        </is>
      </c>
      <c r="B1" s="2" t="inlineStr">
        <is>
          <t>3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6" t="n">
        <v>27935.3</v>
      </c>
      <c r="C4" s="7" t="n">
        <v>19573</v>
      </c>
    </row>
    <row r="5">
      <c r="A5" s="4" t="inlineStr">
        <is>
          <t>Cost of sales of physical commodities</t>
        </is>
      </c>
      <c r="B5" s="5" t="n">
        <v>26991</v>
      </c>
      <c r="C5" s="8" t="n">
        <v>18788.8</v>
      </c>
    </row>
    <row r="6">
      <c r="A6" s="4" t="inlineStr">
        <is>
          <t>Operating revenues</t>
        </is>
      </c>
      <c r="B6" s="8" t="n">
        <v>944.3</v>
      </c>
      <c r="C6" s="8" t="n">
        <v>784.2</v>
      </c>
    </row>
    <row r="7">
      <c r="A7" s="4" t="inlineStr">
        <is>
          <t>Transaction-based clearing expenses</t>
        </is>
      </c>
      <c r="B7" s="8" t="n">
        <v>86.5</v>
      </c>
      <c r="C7" s="8" t="n">
        <v>74.3</v>
      </c>
    </row>
    <row r="8">
      <c r="A8" s="4" t="inlineStr">
        <is>
          <t>Introducing broker commissions</t>
        </is>
      </c>
      <c r="B8" s="8" t="n">
        <v>44.3</v>
      </c>
      <c r="C8" s="8" t="n">
        <v>39.1</v>
      </c>
    </row>
    <row r="9">
      <c r="A9" s="4" t="inlineStr">
        <is>
          <t>Interest expense</t>
        </is>
      </c>
      <c r="B9" s="8" t="n">
        <v>306.2</v>
      </c>
      <c r="C9" s="5" t="n">
        <v>236</v>
      </c>
    </row>
    <row r="10">
      <c r="A10" s="4" t="inlineStr">
        <is>
          <t>Interest expense on corporate funding</t>
        </is>
      </c>
      <c r="B10" s="8" t="n">
        <v>15.2</v>
      </c>
      <c r="C10" s="8" t="n">
        <v>13.2</v>
      </c>
    </row>
    <row r="11">
      <c r="A11" s="4" t="inlineStr">
        <is>
          <t>Net operating revenues</t>
        </is>
      </c>
      <c r="B11" s="8" t="n">
        <v>492.1</v>
      </c>
      <c r="C11" s="8" t="n">
        <v>421.6</v>
      </c>
    </row>
    <row r="12">
      <c r="A12" s="3" t="inlineStr">
        <is>
          <t>Compensation and other expenses:</t>
        </is>
      </c>
      <c r="B12" s="4" t="inlineStr">
        <is>
          <t xml:space="preserve"> </t>
        </is>
      </c>
      <c r="C12" s="4" t="inlineStr">
        <is>
          <t xml:space="preserve"> </t>
        </is>
      </c>
    </row>
    <row r="13">
      <c r="A13" s="4" t="inlineStr">
        <is>
          <t>Compensation and benefits</t>
        </is>
      </c>
      <c r="B13" s="8" t="n">
        <v>252.5</v>
      </c>
      <c r="C13" s="8" t="n">
        <v>218.1</v>
      </c>
    </row>
    <row r="14">
      <c r="A14" s="4" t="inlineStr">
        <is>
          <t>Trading systems and market information</t>
        </is>
      </c>
      <c r="B14" s="5" t="n">
        <v>20</v>
      </c>
      <c r="C14" s="8" t="n">
        <v>18.7</v>
      </c>
    </row>
    <row r="15">
      <c r="A15" s="4" t="inlineStr">
        <is>
          <t>Professional fees</t>
        </is>
      </c>
      <c r="B15" s="5" t="n">
        <v>19</v>
      </c>
      <c r="C15" s="8" t="n">
        <v>15.7</v>
      </c>
    </row>
    <row r="16">
      <c r="A16" s="4" t="inlineStr">
        <is>
          <t>Non-trading technology and support</t>
        </is>
      </c>
      <c r="B16" s="8" t="n">
        <v>19.7</v>
      </c>
      <c r="C16" s="8" t="n">
        <v>16.9</v>
      </c>
    </row>
    <row r="17">
      <c r="A17" s="4" t="inlineStr">
        <is>
          <t>Occupancy and equipment rental</t>
        </is>
      </c>
      <c r="B17" s="5" t="n">
        <v>13</v>
      </c>
      <c r="C17" s="8" t="n">
        <v>7.7</v>
      </c>
    </row>
    <row r="18">
      <c r="A18" s="4" t="inlineStr">
        <is>
          <t>Selling and marketing</t>
        </is>
      </c>
      <c r="B18" s="5" t="n">
        <v>12</v>
      </c>
      <c r="C18" s="8" t="n">
        <v>11.7</v>
      </c>
    </row>
    <row r="19">
      <c r="A19" s="4" t="inlineStr">
        <is>
          <t>Travel and business development</t>
        </is>
      </c>
      <c r="B19" s="8" t="n">
        <v>8.4</v>
      </c>
      <c r="C19" s="8" t="n">
        <v>7.1</v>
      </c>
    </row>
    <row r="20">
      <c r="A20" s="4" t="inlineStr">
        <is>
          <t>Communications</t>
        </is>
      </c>
      <c r="B20" s="8" t="n">
        <v>2.1</v>
      </c>
      <c r="C20" s="8" t="n">
        <v>2.2</v>
      </c>
    </row>
    <row r="21">
      <c r="A21" s="4" t="inlineStr">
        <is>
          <t>Depreciation and amortization</t>
        </is>
      </c>
      <c r="B21" s="8" t="n">
        <v>15.7</v>
      </c>
      <c r="C21" s="8" t="n">
        <v>11.2</v>
      </c>
    </row>
    <row r="22">
      <c r="A22" s="4" t="inlineStr">
        <is>
          <t>Bad debts (recoveries), net</t>
        </is>
      </c>
      <c r="B22" s="8" t="n">
        <v>1.8</v>
      </c>
      <c r="C22" s="8" t="n">
        <v>-0.3</v>
      </c>
    </row>
    <row r="23">
      <c r="A23" s="4" t="inlineStr">
        <is>
          <t>Other</t>
        </is>
      </c>
      <c r="B23" s="8" t="n">
        <v>16.7</v>
      </c>
      <c r="C23" s="8" t="n">
        <v>16.9</v>
      </c>
    </row>
    <row r="24">
      <c r="A24" s="4" t="inlineStr">
        <is>
          <t>Total compensation and other expenses</t>
        </is>
      </c>
      <c r="B24" s="8" t="n">
        <v>380.9</v>
      </c>
      <c r="C24" s="8" t="n">
        <v>325.9</v>
      </c>
    </row>
    <row r="25">
      <c r="A25" s="4" t="inlineStr">
        <is>
          <t>Other gains</t>
        </is>
      </c>
      <c r="B25" s="8" t="n">
        <v>5.7</v>
      </c>
      <c r="C25" s="5" t="n">
        <v>0</v>
      </c>
    </row>
    <row r="26">
      <c r="A26" s="4" t="inlineStr">
        <is>
          <t>Income before tax</t>
        </is>
      </c>
      <c r="B26" s="8" t="n">
        <v>116.9</v>
      </c>
      <c r="C26" s="8" t="n">
        <v>95.7</v>
      </c>
    </row>
    <row r="27">
      <c r="A27" s="4" t="inlineStr">
        <is>
          <t>Income tax expense</t>
        </is>
      </c>
      <c r="B27" s="8" t="n">
        <v>31.8</v>
      </c>
      <c r="C27" s="8" t="n">
        <v>26.6</v>
      </c>
    </row>
    <row r="28">
      <c r="A28" s="4" t="inlineStr">
        <is>
          <t>Net income</t>
        </is>
      </c>
      <c r="B28" s="6" t="n">
        <v>85.09999999999999</v>
      </c>
      <c r="C28" s="6" t="n">
        <v>69.09999999999999</v>
      </c>
    </row>
    <row r="29">
      <c r="A29" s="3" t="inlineStr">
        <is>
          <t>Earnings per share:</t>
        </is>
      </c>
      <c r="B29" s="4" t="inlineStr">
        <is>
          <t xml:space="preserve"> </t>
        </is>
      </c>
      <c r="C29" s="4" t="inlineStr">
        <is>
          <t xml:space="preserve"> </t>
        </is>
      </c>
    </row>
    <row r="30">
      <c r="A30" s="4" t="inlineStr">
        <is>
          <t>Basic (in dollars per share)</t>
        </is>
      </c>
      <c r="B30" s="9" t="n">
        <v>2.66</v>
      </c>
      <c r="C30" s="9" t="n">
        <v>2.2</v>
      </c>
    </row>
    <row r="31">
      <c r="A31" s="4" t="inlineStr">
        <is>
          <t>Diluted (in dollars per share)</t>
        </is>
      </c>
      <c r="B31" s="9" t="n">
        <v>2.54</v>
      </c>
      <c r="C31" s="9" t="n">
        <v>2.13</v>
      </c>
    </row>
    <row r="32">
      <c r="A32" s="3" t="inlineStr">
        <is>
          <t>Weighted-average number of common shares outstanding:</t>
        </is>
      </c>
      <c r="B32" s="4" t="inlineStr">
        <is>
          <t xml:space="preserve"> </t>
        </is>
      </c>
      <c r="C32" s="4" t="inlineStr">
        <is>
          <t xml:space="preserve"> </t>
        </is>
      </c>
    </row>
    <row r="33">
      <c r="A33" s="4" t="inlineStr">
        <is>
          <t>Basic (in shares)</t>
        </is>
      </c>
      <c r="B33" s="5" t="n">
        <v>30976042</v>
      </c>
      <c r="C33" s="5" t="n">
        <v>30233107</v>
      </c>
    </row>
    <row r="34">
      <c r="A34" s="4" t="inlineStr">
        <is>
          <t>Diluted (in shares)</t>
        </is>
      </c>
      <c r="B34" s="5" t="n">
        <v>32444772</v>
      </c>
      <c r="C34" s="5" t="n">
        <v>31274307</v>
      </c>
    </row>
    <row r="35">
      <c r="A35" s="4" t="inlineStr">
        <is>
          <t>Sales of physical commoditie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6" t="n">
        <v>27051.1</v>
      </c>
      <c r="C37" s="6" t="n">
        <v>18820.9</v>
      </c>
    </row>
    <row r="38">
      <c r="A38" s="4" t="inlineStr">
        <is>
          <t>Principal gains, net</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8" t="n">
        <v>308.9</v>
      </c>
      <c r="C40" s="8" t="n">
        <v>293.8</v>
      </c>
    </row>
    <row r="41">
      <c r="A41" s="4" t="inlineStr">
        <is>
          <t>Commission and clearing fees</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8" t="n">
        <v>149.3</v>
      </c>
      <c r="C43" s="8" t="n">
        <v>129.7</v>
      </c>
    </row>
    <row r="44">
      <c r="A44" s="4" t="inlineStr">
        <is>
          <t>Consulting, management, and account fees</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revenues</t>
        </is>
      </c>
      <c r="B46" s="8" t="n">
        <v>47.8</v>
      </c>
      <c r="C46" s="8" t="n">
        <v>38.5</v>
      </c>
    </row>
    <row r="47">
      <c r="A47" s="4" t="inlineStr">
        <is>
          <t>Interest income</t>
        </is>
      </c>
      <c r="B47" s="4" t="inlineStr">
        <is>
          <t xml:space="preserve"> </t>
        </is>
      </c>
      <c r="C47" s="4" t="inlineStr">
        <is>
          <t xml:space="preserve"> </t>
        </is>
      </c>
    </row>
    <row r="48">
      <c r="A48" s="3" t="inlineStr">
        <is>
          <t>Revenues:</t>
        </is>
      </c>
      <c r="B48" s="4" t="inlineStr">
        <is>
          <t xml:space="preserve"> </t>
        </is>
      </c>
      <c r="C48" s="4" t="inlineStr">
        <is>
          <t xml:space="preserve"> </t>
        </is>
      </c>
    </row>
    <row r="49">
      <c r="A49" s="4" t="inlineStr">
        <is>
          <t>Total revenues</t>
        </is>
      </c>
      <c r="B49" s="6" t="n">
        <v>378.2</v>
      </c>
      <c r="C49" s="6" t="n">
        <v>29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Expenses (Tables)</t>
        </is>
      </c>
      <c r="B1" s="2" t="inlineStr">
        <is>
          <t>3 Months Ended</t>
        </is>
      </c>
    </row>
    <row r="2">
      <c r="B2" s="2" t="inlineStr">
        <is>
          <t>Dec. 31, 2024</t>
        </is>
      </c>
    </row>
    <row r="3">
      <c r="A3" s="3" t="inlineStr">
        <is>
          <t>Other Expenses [Abstract]</t>
        </is>
      </c>
      <c r="B3" s="4" t="inlineStr">
        <is>
          <t xml:space="preserve"> </t>
        </is>
      </c>
    </row>
    <row r="4">
      <c r="A4" s="4" t="inlineStr">
        <is>
          <t>Schedule of Other Operating Cost and Expense, by Component</t>
        </is>
      </c>
      <c r="B4" s="4" t="inlineStr">
        <is>
          <t xml:space="preserve">Other expenses consisted of the following, for the periods indicated. Three Months Ended December 31, (in millions) 2024 2023 Non-income taxes $ 2.8 $ 2.5 Insurance 3.6 2.9 Employee related expenses 1.9 1.9 Other direct business expenses 4.0 4.4 Membership fees 0.9 0.9 Director and public company expenses 0.5 0.5 Office expenses 0.7 0.6 Other expenses 2.3 3.2 Total other expenses $ 16.7 $ 1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gulatory Capital Requirements (Tables)</t>
        </is>
      </c>
      <c r="B1" s="2" t="inlineStr">
        <is>
          <t>3 Months Ended</t>
        </is>
      </c>
    </row>
    <row r="2">
      <c r="B2" s="2" t="inlineStr">
        <is>
          <t>Dec. 31, 2024</t>
        </is>
      </c>
    </row>
    <row r="3">
      <c r="A3" s="3" t="inlineStr">
        <is>
          <t>Capital and Other Regulatory Requirements [Abstract]</t>
        </is>
      </c>
      <c r="B3" s="4" t="inlineStr">
        <is>
          <t xml:space="preserve"> </t>
        </is>
      </c>
    </row>
    <row r="4">
      <c r="A4" s="4" t="inlineStr">
        <is>
          <t>Schedule of Subsidiaries with Minimum Regulatory Requirements</t>
        </is>
      </c>
      <c r="B4" s="4" t="inlineStr">
        <is>
          <t xml:space="preserve">The following table details those subsidiaries with minimum regulatory requirements in excess of $10.0 million along with the actual balance maintained as of that date. (in millions) As of December 31, 2024 Subsidiary Regulatory Authority Actual Minimum StoneX Financial Inc. SEC and CFTC $ 439.7 $ 277.2 StoneX Financial Ltd. FCA $ 522.9 $ 358.0 Gain Capital Group, LLC CFTC and NFA $ 47.0 $ 29.4 StoneX Financial Pte. Ltd. MAS $ 107.8 $ 24.1 StoneX Markets LLC CFTC and NFA $ 244.4 $ 13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alysis (Tables)</t>
        </is>
      </c>
      <c r="B1" s="2" t="inlineStr">
        <is>
          <t>3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 xml:space="preserve">Information for the reportable segments is shown in accordance with the Segment Reporting Topic of the ASC as follows: Three Months Ended December 31, (in millions) 2024 2023 Total revenues: Commercial $ 27,209.0 $ 18,978.0 Institutional 539.6 435.7 Self-Directed/Retail 138.4 101.7 Payments 58.1 60.6 Corporate 11.1 9.2 Eliminations (20.9) (12.2) Total $ 27,935.3 $ 19,573.0 Operating revenues: Commercial $ 232.3 $ 198.4 Institutional 539.6 435.7 Self-Directed/Retail 124.1 92.5 Payments 58.1 60.6 Corporate 11.1 9.2 Eliminations (20.9) (12.2) Total $ 944.3 $ 784.2 Net operating revenues (loss): Commercial $ 189.2 $ 163.4 Institutional 174.0 148.6 Self-Directed/Retail 94.6 67.0 Payments 55.4 58.2 Corporate (21.1) (15.6) Total $ 492.1 $ 421.6 Net contribution: (Revenues less cost of sales of physical commodities, transaction-based clearing expenses, variable compensation, introducing broker commissions and interest expense) Commercial $ 145.7 $ 126.4 Institutional 117.8 100.2 Self-Directed/Retail 91.6 62.6 Payments 46.3 47.6 Total $ 401.4 $ 336.8 Segment income: (Net contribution less non-variable direct segment costs) Commercial $ 102.2 $ 87.2 Institutional 78.1 65.2 Self-Directed/Retail 56.9 28.7 Payments 34.1 35.0 Total $ 271.3 $ 216.1 Reconciliation of segment income to income before tax: Segment income $ 271.3 $ 216.1 Net operating loss within Corporate (21.1) (15.6) Overhead costs and expenses (133.3) (104.8) Income before tax $ 116.9 $ 95.7 (in millions) As of December 31, 2024 As of September 30, 2024 Total assets: Commercial $ 5,690.7 $ 5,387.0 Institutional 21,571.4 19,492.9 Self-Directed/Retail 930.8 1,024.1 Payments 418.3 438.8 Corporate 974.1 1,123.5 Total $ 29,585.3 $ 27,46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Consolidation and Accounting Standards Adopted (Details)</t>
        </is>
      </c>
      <c r="B1" s="2" t="inlineStr">
        <is>
          <t>Feb. 05, 2025</t>
        </is>
      </c>
    </row>
    <row r="2">
      <c r="A2" s="4" t="inlineStr">
        <is>
          <t>Subsequent Event</t>
        </is>
      </c>
      <c r="B2" s="4" t="inlineStr">
        <is>
          <t xml:space="preserve"> </t>
        </is>
      </c>
    </row>
    <row r="3">
      <c r="A3" s="3" t="inlineStr">
        <is>
          <t>Subsequent Event [Line Items]</t>
        </is>
      </c>
      <c r="B3" s="4" t="inlineStr">
        <is>
          <t xml:space="preserve"> </t>
        </is>
      </c>
    </row>
    <row r="4">
      <c r="A4" s="4" t="inlineStr">
        <is>
          <t>Stock split, conversion ratio</t>
        </is>
      </c>
      <c r="B4" s="8" t="n">
        <v>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alculation of Numerator and Denominator in Earnings Per Share (Details) - USD ($) $ in Millions</t>
        </is>
      </c>
      <c r="B1" s="2" t="inlineStr">
        <is>
          <t>3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t>
        </is>
      </c>
      <c r="B4" s="6" t="n">
        <v>85.09999999999999</v>
      </c>
      <c r="C4" s="6" t="n">
        <v>69.09999999999999</v>
      </c>
    </row>
    <row r="5">
      <c r="A5" s="4" t="inlineStr">
        <is>
          <t>Less: Allocation to participating securities</t>
        </is>
      </c>
      <c r="B5" s="8" t="n">
        <v>-2.7</v>
      </c>
      <c r="C5" s="8" t="n">
        <v>-2.4</v>
      </c>
    </row>
    <row r="6">
      <c r="A6" s="4" t="inlineStr">
        <is>
          <t>Net income allocated to common stockholders, basic</t>
        </is>
      </c>
      <c r="B6" s="8" t="n">
        <v>82.40000000000001</v>
      </c>
      <c r="C6" s="8" t="n">
        <v>66.7</v>
      </c>
    </row>
    <row r="7">
      <c r="A7" s="4" t="inlineStr">
        <is>
          <t>Net income allocated to common stockholders, diluted</t>
        </is>
      </c>
      <c r="B7" s="6" t="n">
        <v>82.40000000000001</v>
      </c>
      <c r="C7" s="6" t="n">
        <v>66.7</v>
      </c>
    </row>
    <row r="8">
      <c r="A8" s="3" t="inlineStr">
        <is>
          <t>Denominator:</t>
        </is>
      </c>
      <c r="B8" s="4" t="inlineStr">
        <is>
          <t xml:space="preserve"> </t>
        </is>
      </c>
      <c r="C8" s="4" t="inlineStr">
        <is>
          <t xml:space="preserve"> </t>
        </is>
      </c>
    </row>
    <row r="9">
      <c r="A9" s="4" t="inlineStr">
        <is>
          <t>Common shares outstanding (in shares)</t>
        </is>
      </c>
      <c r="B9" s="5" t="n">
        <v>30976042</v>
      </c>
      <c r="C9" s="5" t="n">
        <v>30233107</v>
      </c>
    </row>
    <row r="10">
      <c r="A10" s="3" t="inlineStr">
        <is>
          <t>Dilutive potential common shares outstanding:</t>
        </is>
      </c>
      <c r="B10" s="4" t="inlineStr">
        <is>
          <t xml:space="preserve"> </t>
        </is>
      </c>
      <c r="C10" s="4" t="inlineStr">
        <is>
          <t xml:space="preserve"> </t>
        </is>
      </c>
    </row>
    <row r="11">
      <c r="A11" s="4" t="inlineStr">
        <is>
          <t>Share-based awards (in shares)</t>
        </is>
      </c>
      <c r="B11" s="5" t="n">
        <v>1468730</v>
      </c>
      <c r="C11" s="5" t="n">
        <v>1041200</v>
      </c>
    </row>
    <row r="12">
      <c r="A12" s="4" t="inlineStr">
        <is>
          <t>Diluted weighted-average common shares (in shares)</t>
        </is>
      </c>
      <c r="B12" s="5" t="n">
        <v>32444772</v>
      </c>
      <c r="C12" s="5" t="n">
        <v>3127430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Earnings per Share - Narrative (Details) - shares</t>
        </is>
      </c>
      <c r="B1" s="2" t="inlineStr">
        <is>
          <t>3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Antidilutive securities (in shares)</t>
        </is>
      </c>
      <c r="B4" s="5" t="n">
        <v>478555</v>
      </c>
      <c r="C4" s="5" t="n">
        <v>27288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at Fair Value - Schedule of Financial Assets and Liabilities Measured at Fair Value (Details) - USD ($) $ in Millions</t>
        </is>
      </c>
      <c r="B1" s="2" t="inlineStr">
        <is>
          <t>Dec. 31, 2024</t>
        </is>
      </c>
      <c r="C1" s="2" t="inlineStr">
        <is>
          <t>Sep. 30,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7" t="n">
        <v>309</v>
      </c>
      <c r="C3" s="6" t="n">
        <v>51.8</v>
      </c>
    </row>
    <row r="4">
      <c r="A4" s="4" t="inlineStr">
        <is>
          <t>Securities and other assets segregated under federal and other regulations</t>
        </is>
      </c>
      <c r="B4" s="8" t="n">
        <v>3156.6</v>
      </c>
      <c r="C4" s="8" t="n">
        <v>2841.2</v>
      </c>
    </row>
    <row r="5">
      <c r="A5" s="4" t="inlineStr">
        <is>
          <t>Financial instruments owned</t>
        </is>
      </c>
      <c r="B5" s="8" t="n">
        <v>6918.1</v>
      </c>
      <c r="C5" s="8" t="n">
        <v>6767.1</v>
      </c>
    </row>
    <row r="6">
      <c r="A6" s="4" t="inlineStr">
        <is>
          <t>Physical commodities inventory</t>
        </is>
      </c>
      <c r="B6" s="8" t="n">
        <v>861.4</v>
      </c>
      <c r="C6" s="8" t="n">
        <v>681.1</v>
      </c>
    </row>
    <row r="7">
      <c r="A7" s="4" t="inlineStr">
        <is>
          <t>Accounts payable and other accrued liabilities</t>
        </is>
      </c>
      <c r="B7" s="8" t="n">
        <v>441.8</v>
      </c>
      <c r="C7" s="8" t="n">
        <v>522.1</v>
      </c>
    </row>
    <row r="8">
      <c r="A8" s="4" t="inlineStr">
        <is>
          <t>Financial instruments sold, not yet purchased</t>
        </is>
      </c>
      <c r="B8" s="8" t="n">
        <v>3541.6</v>
      </c>
      <c r="C8" s="8" t="n">
        <v>2853.3</v>
      </c>
    </row>
    <row r="9">
      <c r="A9" s="4" t="inlineStr">
        <is>
          <t>Fair Value,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cash equivalents</t>
        </is>
      </c>
      <c r="B11" s="8" t="n">
        <v>45.8</v>
      </c>
      <c r="C11" s="8" t="n">
        <v>49.2</v>
      </c>
    </row>
    <row r="12">
      <c r="A12" s="4" t="inlineStr">
        <is>
          <t>Securities and other assets segregated under federal and other regulations</t>
        </is>
      </c>
      <c r="B12" s="5" t="n">
        <v>309</v>
      </c>
      <c r="C12" s="8" t="n">
        <v>51.8</v>
      </c>
    </row>
    <row r="13">
      <c r="A13" s="4" t="inlineStr">
        <is>
          <t>Deposits with and receivables from broker-dealers, clearing organizations and counterparties, net</t>
        </is>
      </c>
      <c r="B13" s="8" t="n">
        <v>4781.3</v>
      </c>
      <c r="C13" s="8" t="n">
        <v>3287.5</v>
      </c>
    </row>
    <row r="14">
      <c r="A14" s="4" t="inlineStr">
        <is>
          <t>Receivables from clients, net - Derivatives</t>
        </is>
      </c>
      <c r="B14" s="8" t="n">
        <v>-2.8</v>
      </c>
      <c r="C14" s="8" t="n">
        <v>-8.4</v>
      </c>
    </row>
    <row r="15">
      <c r="A15" s="4" t="inlineStr">
        <is>
          <t>Financial instruments owned</t>
        </is>
      </c>
      <c r="B15" s="8" t="n">
        <v>6918.1</v>
      </c>
      <c r="C15" s="8" t="n">
        <v>6767.1</v>
      </c>
    </row>
    <row r="16">
      <c r="A16" s="4" t="inlineStr">
        <is>
          <t>Total assets at fair value</t>
        </is>
      </c>
      <c r="B16" s="8" t="n">
        <v>12528.1</v>
      </c>
      <c r="C16" s="8" t="n">
        <v>10523.8</v>
      </c>
    </row>
    <row r="17">
      <c r="A17" s="4" t="inlineStr">
        <is>
          <t>Accounts payable and other accrued liabilities</t>
        </is>
      </c>
      <c r="B17" s="8" t="n">
        <v>2.9</v>
      </c>
      <c r="C17" s="4" t="inlineStr">
        <is>
          <t xml:space="preserve"> </t>
        </is>
      </c>
    </row>
    <row r="18">
      <c r="A18" s="4" t="inlineStr">
        <is>
          <t>Payables to clients - Derivatives</t>
        </is>
      </c>
      <c r="B18" s="8" t="n">
        <v>371.1</v>
      </c>
      <c r="C18" s="8" t="n">
        <v>265.9</v>
      </c>
    </row>
    <row r="19">
      <c r="A19" s="4" t="inlineStr">
        <is>
          <t>Total liabilities at fair value</t>
        </is>
      </c>
      <c r="B19" s="8" t="n">
        <v>3953.1</v>
      </c>
      <c r="C19" s="8" t="n">
        <v>3120.1</v>
      </c>
    </row>
    <row r="20">
      <c r="A20" s="4" t="inlineStr">
        <is>
          <t>Fair Value, Recurring | To be announced and forward settling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Payable to broker-dealers, clearing organizations and counterparties</t>
        </is>
      </c>
      <c r="B22" s="8" t="n">
        <v>15.9</v>
      </c>
      <c r="C22" s="8" t="n">
        <v>1.5</v>
      </c>
    </row>
    <row r="23">
      <c r="A23" s="4" t="inlineStr">
        <is>
          <t>Fair Value, Recurring | Derivativ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Payable to broker-dealers, clearing organizations and counterparties</t>
        </is>
      </c>
      <c r="B25" s="8" t="n">
        <v>21.6</v>
      </c>
      <c r="C25" s="8" t="n">
        <v>-2.9</v>
      </c>
    </row>
    <row r="26">
      <c r="A26" s="4" t="inlineStr">
        <is>
          <t>Fair Value, Recurring | Payable to broker-dealers, clearing organizations and counterpar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Payable to broker-dealers, clearing organizations and counterparties</t>
        </is>
      </c>
      <c r="B28" s="8" t="n">
        <v>37.5</v>
      </c>
      <c r="C28" s="8" t="n">
        <v>-1.4</v>
      </c>
    </row>
    <row r="29">
      <c r="A29" s="4" t="inlineStr">
        <is>
          <t>Fair Value, Recurring | Accounts payable and other accrued liabilities - contingent liabil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ccounts payable and other accrued liabilities</t>
        </is>
      </c>
      <c r="B31" s="4" t="inlineStr">
        <is>
          <t xml:space="preserve"> </t>
        </is>
      </c>
      <c r="C31" s="8" t="n">
        <v>2.3</v>
      </c>
    </row>
    <row r="32">
      <c r="A32" s="4" t="inlineStr">
        <is>
          <t>Fair Value, Recurring | Physical commodities inventory</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Physical commodities inventory</t>
        </is>
      </c>
      <c r="B34" s="8" t="n">
        <v>476.7</v>
      </c>
      <c r="C34" s="8" t="n">
        <v>376.6</v>
      </c>
    </row>
    <row r="35">
      <c r="A35" s="4" t="inlineStr">
        <is>
          <t>Fair Value, Recurring | U.S. Treasury obligation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inancial instruments owned</t>
        </is>
      </c>
      <c r="B37" s="8" t="n">
        <v>623.7</v>
      </c>
      <c r="C37" s="8" t="n">
        <v>1088.6</v>
      </c>
    </row>
    <row r="38">
      <c r="A38" s="4" t="inlineStr">
        <is>
          <t>Financial instruments sold, not yet purchased</t>
        </is>
      </c>
      <c r="B38" s="8" t="n">
        <v>2583.2</v>
      </c>
      <c r="C38" s="8" t="n">
        <v>2139.3</v>
      </c>
    </row>
    <row r="39">
      <c r="A39" s="4" t="inlineStr">
        <is>
          <t>Fair Value, Recurring | Foreign government obligation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inancial instruments owned</t>
        </is>
      </c>
      <c r="B41" s="8" t="n">
        <v>0.8</v>
      </c>
      <c r="C41" s="8" t="n">
        <v>41.4</v>
      </c>
    </row>
    <row r="42">
      <c r="A42" s="4" t="inlineStr">
        <is>
          <t>Financial instruments sold, not yet purchased</t>
        </is>
      </c>
      <c r="B42" s="8" t="n">
        <v>0.8</v>
      </c>
      <c r="C42" s="5" t="n">
        <v>41</v>
      </c>
    </row>
    <row r="43">
      <c r="A43" s="4" t="inlineStr">
        <is>
          <t>Fair Value, Recurring | Derivativ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nancial instruments owned</t>
        </is>
      </c>
      <c r="B45" s="5" t="n">
        <v>226</v>
      </c>
      <c r="C45" s="8" t="n">
        <v>228.1</v>
      </c>
    </row>
    <row r="46">
      <c r="A46" s="4" t="inlineStr">
        <is>
          <t>Financial instruments sold, not yet purchased</t>
        </is>
      </c>
      <c r="B46" s="8" t="n">
        <v>288.9</v>
      </c>
      <c r="C46" s="8" t="n">
        <v>264.8</v>
      </c>
    </row>
    <row r="47">
      <c r="A47" s="4" t="inlineStr">
        <is>
          <t>Fair Value, Recurring | Equity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inancial instruments owned</t>
        </is>
      </c>
      <c r="B49" s="8" t="n">
        <v>540.3</v>
      </c>
      <c r="C49" s="8" t="n">
        <v>378.9</v>
      </c>
    </row>
    <row r="50">
      <c r="A50" s="4" t="inlineStr">
        <is>
          <t>Financial instruments sold, not yet purchased</t>
        </is>
      </c>
      <c r="B50" s="8" t="n">
        <v>429.8</v>
      </c>
      <c r="C50" s="8" t="n">
        <v>224.8</v>
      </c>
    </row>
    <row r="51">
      <c r="A51" s="4" t="inlineStr">
        <is>
          <t>Fair Value, Recurring | Corporate and municipal bond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inancial instruments owned</t>
        </is>
      </c>
      <c r="B53" s="8" t="n">
        <v>475.6</v>
      </c>
      <c r="C53" s="8" t="n">
        <v>322.1</v>
      </c>
    </row>
    <row r="54">
      <c r="A54" s="4" t="inlineStr">
        <is>
          <t>Financial instruments sold, not yet purchased</t>
        </is>
      </c>
      <c r="B54" s="8" t="n">
        <v>230.3</v>
      </c>
      <c r="C54" s="8" t="n">
        <v>154.6</v>
      </c>
    </row>
    <row r="55">
      <c r="A55" s="4" t="inlineStr">
        <is>
          <t>Fair Value, Recurring | U.S. government agency obligation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inancial instruments owned</t>
        </is>
      </c>
      <c r="B57" s="8" t="n">
        <v>488.7</v>
      </c>
      <c r="C57" s="5" t="n">
        <v>531</v>
      </c>
    </row>
    <row r="58">
      <c r="A58" s="4" t="inlineStr">
        <is>
          <t>Financial instruments sold, not yet purchased</t>
        </is>
      </c>
      <c r="B58" s="8" t="n">
        <v>0.2</v>
      </c>
      <c r="C58" s="8" t="n">
        <v>0.2</v>
      </c>
    </row>
    <row r="59">
      <c r="A59" s="4" t="inlineStr">
        <is>
          <t>Fair Value, Recurring | Agency mortgage-backed obligation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inancial instruments owned</t>
        </is>
      </c>
      <c r="B61" s="8" t="n">
        <v>4197.1</v>
      </c>
      <c r="C61" s="8" t="n">
        <v>3837.2</v>
      </c>
    </row>
    <row r="62">
      <c r="A62" s="4" t="inlineStr">
        <is>
          <t>Financial instruments sold, not yet purchased</t>
        </is>
      </c>
      <c r="B62" s="8" t="n">
        <v>1.7</v>
      </c>
      <c r="C62" s="8" t="n">
        <v>23.6</v>
      </c>
    </row>
    <row r="63">
      <c r="A63" s="4" t="inlineStr">
        <is>
          <t>Fair Value, Recurring | Asset-backed obligation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Financial instruments owned</t>
        </is>
      </c>
      <c r="B65" s="8" t="n">
        <v>265.5</v>
      </c>
      <c r="C65" s="8" t="n">
        <v>223.5</v>
      </c>
    </row>
    <row r="66">
      <c r="A66" s="4" t="inlineStr">
        <is>
          <t>Financial instruments sold, not yet purchased</t>
        </is>
      </c>
      <c r="B66" s="5" t="n">
        <v>5</v>
      </c>
      <c r="C66" s="8" t="n">
        <v>3.9</v>
      </c>
    </row>
    <row r="67">
      <c r="A67" s="4" t="inlineStr">
        <is>
          <t>Fair Value, Recurring | Commodities warehouse receipt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inancial instruments owned</t>
        </is>
      </c>
      <c r="B69" s="5" t="n">
        <v>61</v>
      </c>
      <c r="C69" s="8" t="n">
        <v>67.8</v>
      </c>
    </row>
    <row r="70">
      <c r="A70" s="4" t="inlineStr">
        <is>
          <t>Fair Value, Recurring | Exchange firm common stock</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inancial instruments owned</t>
        </is>
      </c>
      <c r="B72" s="8" t="n">
        <v>13.9</v>
      </c>
      <c r="C72" s="8" t="n">
        <v>13.2</v>
      </c>
    </row>
    <row r="73">
      <c r="A73" s="4" t="inlineStr">
        <is>
          <t>Fair Value, Recurring | Cash flow hedg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inancial instruments owned</t>
        </is>
      </c>
      <c r="B75" s="8" t="n">
        <v>1.2</v>
      </c>
      <c r="C75" s="8" t="n">
        <v>9.6</v>
      </c>
    </row>
    <row r="76">
      <c r="A76" s="4" t="inlineStr">
        <is>
          <t>Financial instruments sold, not yet purchased</t>
        </is>
      </c>
      <c r="B76" s="8" t="n">
        <v>0.9</v>
      </c>
      <c r="C76" s="8" t="n">
        <v>0.2</v>
      </c>
    </row>
    <row r="77">
      <c r="A77" s="4" t="inlineStr">
        <is>
          <t>Fair Value, Recurring | Mutual funds and oth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inancial instruments owned</t>
        </is>
      </c>
      <c r="B79" s="8" t="n">
        <v>24.3</v>
      </c>
      <c r="C79" s="8" t="n">
        <v>25.7</v>
      </c>
    </row>
    <row r="80">
      <c r="A80" s="4" t="inlineStr">
        <is>
          <t>Fair Value, Recurring | Oth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inancial instruments sold, not yet purchased</t>
        </is>
      </c>
      <c r="B82" s="8" t="n">
        <v>0.8</v>
      </c>
      <c r="C82" s="8" t="n">
        <v>0.9</v>
      </c>
    </row>
    <row r="83">
      <c r="A83" s="4" t="inlineStr">
        <is>
          <t>Fair Value, Recurring | To be announced and forward settling securitie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posits with and receivables from broker-dealers, clearing organizations and counterparties, net</t>
        </is>
      </c>
      <c r="B85" s="8" t="n">
        <v>49.3</v>
      </c>
      <c r="C85" s="8" t="n">
        <v>7.8</v>
      </c>
    </row>
    <row r="86">
      <c r="A86" s="4" t="inlineStr">
        <is>
          <t>Fair Value, Recurring | Foreign government obligation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posits with and receivables from broker-dealers, clearing organizations and counterparties, net</t>
        </is>
      </c>
      <c r="B88" s="8" t="n">
        <v>16.7</v>
      </c>
      <c r="C88" s="8" t="n">
        <v>18.3</v>
      </c>
    </row>
    <row r="89">
      <c r="A89" s="4" t="inlineStr">
        <is>
          <t>Fair Value, Recurring | U.S. Treasury obligation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posits with and receivables from broker-dealers, clearing organizations and counterparties, net</t>
        </is>
      </c>
      <c r="B91" s="8" t="n">
        <v>4241.5</v>
      </c>
      <c r="C91" s="8" t="n">
        <v>2933.2</v>
      </c>
    </row>
    <row r="92">
      <c r="A92" s="4" t="inlineStr">
        <is>
          <t>Fair Value, Recurring | Derivativ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posits with and receivables from broker-dealers, clearing organizations and counterparties, net</t>
        </is>
      </c>
      <c r="B94" s="8" t="n">
        <v>473.8</v>
      </c>
      <c r="C94" s="8" t="n">
        <v>328.2</v>
      </c>
    </row>
    <row r="95">
      <c r="A95" s="4" t="inlineStr">
        <is>
          <t>Fair Value, Recurring | Commodities warehouse receipt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Securities and other assets segregated under federal and other regulations</t>
        </is>
      </c>
      <c r="B97" s="8" t="n">
        <v>9.1</v>
      </c>
      <c r="C97" s="8" t="n">
        <v>51.8</v>
      </c>
    </row>
    <row r="98">
      <c r="A98" s="4" t="inlineStr">
        <is>
          <t>Fair Value, Recurring | U.S. Treasury obligation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Securities and other assets segregated under federal and other regulations</t>
        </is>
      </c>
      <c r="B100" s="8" t="n">
        <v>299.9</v>
      </c>
      <c r="C100" s="4" t="inlineStr">
        <is>
          <t xml:space="preserve"> </t>
        </is>
      </c>
    </row>
    <row r="101">
      <c r="A101" s="4" t="inlineStr">
        <is>
          <t>Fair Value, Recurring | Netting</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Cash and cash equivalents</t>
        </is>
      </c>
      <c r="B103" s="5" t="n">
        <v>0</v>
      </c>
      <c r="C103" s="5" t="n">
        <v>0</v>
      </c>
    </row>
    <row r="104">
      <c r="A104" s="4" t="inlineStr">
        <is>
          <t>Securities and other assets segregated under federal and other regulations</t>
        </is>
      </c>
      <c r="B104" s="5" t="n">
        <v>0</v>
      </c>
      <c r="C104" s="5" t="n">
        <v>0</v>
      </c>
    </row>
    <row r="105">
      <c r="A105" s="4" t="inlineStr">
        <is>
          <t>Deposits with and receivables from broker-dealers, clearing organizations and counterparties, net</t>
        </is>
      </c>
      <c r="B105" s="8" t="n">
        <v>-6047.5</v>
      </c>
      <c r="C105" s="8" t="n">
        <v>-5758.4</v>
      </c>
    </row>
    <row r="106">
      <c r="A106" s="4" t="inlineStr">
        <is>
          <t>Receivables from clients, net - Derivatives</t>
        </is>
      </c>
      <c r="B106" s="8" t="n">
        <v>-495.3</v>
      </c>
      <c r="C106" s="5" t="n">
        <v>-537</v>
      </c>
    </row>
    <row r="107">
      <c r="A107" s="4" t="inlineStr">
        <is>
          <t>Financial instruments owned</t>
        </is>
      </c>
      <c r="B107" s="8" t="n">
        <v>-593.2</v>
      </c>
      <c r="C107" s="8" t="n">
        <v>-375.2</v>
      </c>
    </row>
    <row r="108">
      <c r="A108" s="4" t="inlineStr">
        <is>
          <t>Total assets at fair value</t>
        </is>
      </c>
      <c r="B108" s="5" t="n">
        <v>-7136</v>
      </c>
      <c r="C108" s="8" t="n">
        <v>-6670.6</v>
      </c>
    </row>
    <row r="109">
      <c r="A109" s="4" t="inlineStr">
        <is>
          <t>Accounts payable and other accrued liabilities</t>
        </is>
      </c>
      <c r="B109" s="5" t="n">
        <v>0</v>
      </c>
      <c r="C109" s="4" t="inlineStr">
        <is>
          <t xml:space="preserve"> </t>
        </is>
      </c>
    </row>
    <row r="110">
      <c r="A110" s="4" t="inlineStr">
        <is>
          <t>Payables to clients - Derivatives</t>
        </is>
      </c>
      <c r="B110" s="8" t="n">
        <v>-3271.1</v>
      </c>
      <c r="C110" s="8" t="n">
        <v>-3540.1</v>
      </c>
    </row>
    <row r="111">
      <c r="A111" s="4" t="inlineStr">
        <is>
          <t>Financial instruments sold, not yet purchased</t>
        </is>
      </c>
      <c r="B111" s="8" t="n">
        <v>-513.2</v>
      </c>
      <c r="C111" s="8" t="n">
        <v>-314.3</v>
      </c>
    </row>
    <row r="112">
      <c r="A112" s="4" t="inlineStr">
        <is>
          <t>Total liabilities at fair value</t>
        </is>
      </c>
      <c r="B112" s="8" t="n">
        <v>-7026.4</v>
      </c>
      <c r="C112" s="8" t="n">
        <v>-6614.6</v>
      </c>
    </row>
    <row r="113">
      <c r="A113" s="4" t="inlineStr">
        <is>
          <t>Fair Value, Recurring | Netting | To be announced and forward settling securitie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Payable to broker-dealers, clearing organizations and counterparties</t>
        </is>
      </c>
      <c r="B115" s="5" t="n">
        <v>-15</v>
      </c>
      <c r="C115" s="8" t="n">
        <v>-22.9</v>
      </c>
    </row>
    <row r="116">
      <c r="A116" s="4" t="inlineStr">
        <is>
          <t>Fair Value, Recurring | Netting | Derivative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Payable to broker-dealers, clearing organizations and counterparties</t>
        </is>
      </c>
      <c r="B118" s="8" t="n">
        <v>-3227.1</v>
      </c>
      <c r="C118" s="8" t="n">
        <v>-2737.3</v>
      </c>
    </row>
    <row r="119">
      <c r="A119" s="4" t="inlineStr">
        <is>
          <t>Fair Value, Recurring | Netting | Payable to broker-dealers, clearing organizations and counterpartie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Payable to broker-dealers, clearing organizations and counterparties</t>
        </is>
      </c>
      <c r="B121" s="8" t="n">
        <v>-3242.1</v>
      </c>
      <c r="C121" s="8" t="n">
        <v>-2760.2</v>
      </c>
    </row>
    <row r="122">
      <c r="A122" s="4" t="inlineStr">
        <is>
          <t>Fair Value, Recurring | Netting | Accounts payable and other accrued liabilities - contingent liabilitie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Accounts payable and other accrued liabilities</t>
        </is>
      </c>
      <c r="B124" s="4" t="inlineStr">
        <is>
          <t xml:space="preserve"> </t>
        </is>
      </c>
      <c r="C124" s="5" t="n">
        <v>0</v>
      </c>
    </row>
    <row r="125">
      <c r="A125" s="4" t="inlineStr">
        <is>
          <t>Fair Value, Recurring | Netting | Physical commodities inventory</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Physical commodities inventory</t>
        </is>
      </c>
      <c r="B127" s="5" t="n">
        <v>0</v>
      </c>
      <c r="C127" s="5" t="n">
        <v>0</v>
      </c>
    </row>
    <row r="128">
      <c r="A128" s="4" t="inlineStr">
        <is>
          <t>Fair Value, Recurring | Netting | U.S. Treasury obligation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Financial instruments owned</t>
        </is>
      </c>
      <c r="B130" s="5" t="n">
        <v>0</v>
      </c>
      <c r="C130" s="5" t="n">
        <v>0</v>
      </c>
    </row>
    <row r="131">
      <c r="A131" s="4" t="inlineStr">
        <is>
          <t>Financial instruments sold, not yet purchased</t>
        </is>
      </c>
      <c r="B131" s="5" t="n">
        <v>0</v>
      </c>
      <c r="C131" s="5" t="n">
        <v>0</v>
      </c>
    </row>
    <row r="132">
      <c r="A132" s="4" t="inlineStr">
        <is>
          <t>Fair Value, Recurring | Netting | Foreign government obligations</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Financial instruments owned</t>
        </is>
      </c>
      <c r="B134" s="5" t="n">
        <v>0</v>
      </c>
      <c r="C134" s="5" t="n">
        <v>0</v>
      </c>
    </row>
    <row r="135">
      <c r="A135" s="4" t="inlineStr">
        <is>
          <t>Financial instruments sold, not yet purchased</t>
        </is>
      </c>
      <c r="B135" s="5" t="n">
        <v>0</v>
      </c>
      <c r="C135" s="5" t="n">
        <v>0</v>
      </c>
    </row>
    <row r="136">
      <c r="A136" s="4" t="inlineStr">
        <is>
          <t>Fair Value, Recurring | Netting | Derivatives</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Financial instruments owned</t>
        </is>
      </c>
      <c r="B138" s="8" t="n">
        <v>-593.2</v>
      </c>
      <c r="C138" s="8" t="n">
        <v>-375.2</v>
      </c>
    </row>
    <row r="139">
      <c r="A139" s="4" t="inlineStr">
        <is>
          <t>Financial instruments sold, not yet purchased</t>
        </is>
      </c>
      <c r="B139" s="8" t="n">
        <v>-513.2</v>
      </c>
      <c r="C139" s="8" t="n">
        <v>-314.3</v>
      </c>
    </row>
    <row r="140">
      <c r="A140" s="4" t="inlineStr">
        <is>
          <t>Fair Value, Recurring | Netting | Equity securitie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Financial instruments owned</t>
        </is>
      </c>
      <c r="B142" s="5" t="n">
        <v>0</v>
      </c>
      <c r="C142" s="5" t="n">
        <v>0</v>
      </c>
    </row>
    <row r="143">
      <c r="A143" s="4" t="inlineStr">
        <is>
          <t>Financial instruments sold, not yet purchased</t>
        </is>
      </c>
      <c r="B143" s="5" t="n">
        <v>0</v>
      </c>
      <c r="C143" s="5" t="n">
        <v>0</v>
      </c>
    </row>
    <row r="144">
      <c r="A144" s="4" t="inlineStr">
        <is>
          <t>Fair Value, Recurring | Netting | Corporate and municipal bonds</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Financial instruments owned</t>
        </is>
      </c>
      <c r="B146" s="5" t="n">
        <v>0</v>
      </c>
      <c r="C146" s="5" t="n">
        <v>0</v>
      </c>
    </row>
    <row r="147">
      <c r="A147" s="4" t="inlineStr">
        <is>
          <t>Financial instruments sold, not yet purchased</t>
        </is>
      </c>
      <c r="B147" s="5" t="n">
        <v>0</v>
      </c>
      <c r="C147" s="5" t="n">
        <v>0</v>
      </c>
    </row>
    <row r="148">
      <c r="A148" s="4" t="inlineStr">
        <is>
          <t>Fair Value, Recurring | Netting | U.S. government agency obligations</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Financial instruments owned</t>
        </is>
      </c>
      <c r="B150" s="5" t="n">
        <v>0</v>
      </c>
      <c r="C150" s="5" t="n">
        <v>0</v>
      </c>
    </row>
    <row r="151">
      <c r="A151" s="4" t="inlineStr">
        <is>
          <t>Financial instruments sold, not yet purchased</t>
        </is>
      </c>
      <c r="B151" s="5" t="n">
        <v>0</v>
      </c>
      <c r="C151" s="5" t="n">
        <v>0</v>
      </c>
    </row>
    <row r="152">
      <c r="A152" s="4" t="inlineStr">
        <is>
          <t>Fair Value, Recurring | Netting | Agency mortgage-backed obligations</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Financial instruments owned</t>
        </is>
      </c>
      <c r="B154" s="5" t="n">
        <v>0</v>
      </c>
      <c r="C154" s="5" t="n">
        <v>0</v>
      </c>
    </row>
    <row r="155">
      <c r="A155" s="4" t="inlineStr">
        <is>
          <t>Financial instruments sold, not yet purchased</t>
        </is>
      </c>
      <c r="B155" s="5" t="n">
        <v>0</v>
      </c>
      <c r="C155" s="5" t="n">
        <v>0</v>
      </c>
    </row>
    <row r="156">
      <c r="A156" s="4" t="inlineStr">
        <is>
          <t>Fair Value, Recurring | Netting | Asset-backed obligations</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Financial instruments owned</t>
        </is>
      </c>
      <c r="B158" s="5" t="n">
        <v>0</v>
      </c>
      <c r="C158" s="5" t="n">
        <v>0</v>
      </c>
    </row>
    <row r="159">
      <c r="A159" s="4" t="inlineStr">
        <is>
          <t>Financial instruments sold, not yet purchased</t>
        </is>
      </c>
      <c r="B159" s="5" t="n">
        <v>0</v>
      </c>
      <c r="C159" s="5" t="n">
        <v>0</v>
      </c>
    </row>
    <row r="160">
      <c r="A160" s="4" t="inlineStr">
        <is>
          <t>Fair Value, Recurring | Netting | Commodities warehouse receipts</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Financial instruments owned</t>
        </is>
      </c>
      <c r="B162" s="5" t="n">
        <v>0</v>
      </c>
      <c r="C162" s="5" t="n">
        <v>0</v>
      </c>
    </row>
    <row r="163">
      <c r="A163" s="4" t="inlineStr">
        <is>
          <t>Fair Value, Recurring | Netting | Exchange firm common stock</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Financial instruments owned</t>
        </is>
      </c>
      <c r="B165" s="5" t="n">
        <v>0</v>
      </c>
      <c r="C165" s="5" t="n">
        <v>0</v>
      </c>
    </row>
    <row r="166">
      <c r="A166" s="4" t="inlineStr">
        <is>
          <t>Fair Value, Recurring | Netting | Cash flow hedges</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Financial instruments owned</t>
        </is>
      </c>
      <c r="B168" s="5" t="n">
        <v>0</v>
      </c>
      <c r="C168" s="5" t="n">
        <v>0</v>
      </c>
    </row>
    <row r="169">
      <c r="A169" s="4" t="inlineStr">
        <is>
          <t>Financial instruments sold, not yet purchased</t>
        </is>
      </c>
      <c r="B169" s="5" t="n">
        <v>0</v>
      </c>
      <c r="C169" s="5" t="n">
        <v>0</v>
      </c>
    </row>
    <row r="170">
      <c r="A170" s="4" t="inlineStr">
        <is>
          <t>Fair Value, Recurring | Netting | Mutual funds and other</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Financial instruments owned</t>
        </is>
      </c>
      <c r="B172" s="5" t="n">
        <v>0</v>
      </c>
      <c r="C172" s="5" t="n">
        <v>0</v>
      </c>
    </row>
    <row r="173">
      <c r="A173" s="4" t="inlineStr">
        <is>
          <t>Fair Value, Recurring | Netting | Other</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Financial instruments sold, not yet purchased</t>
        </is>
      </c>
      <c r="B175" s="5" t="n">
        <v>0</v>
      </c>
      <c r="C175" s="5" t="n">
        <v>0</v>
      </c>
    </row>
    <row r="176">
      <c r="A176" s="4" t="inlineStr">
        <is>
          <t>Fair Value, Recurring | Netting | To be announced and forward settling securities</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Deposits with and receivables from broker-dealers, clearing organizations and counterparties, net</t>
        </is>
      </c>
      <c r="B178" s="8" t="n">
        <v>-24.7</v>
      </c>
      <c r="C178" s="8" t="n">
        <v>-18.3</v>
      </c>
    </row>
    <row r="179">
      <c r="A179" s="4" t="inlineStr">
        <is>
          <t>Fair Value, Recurring | Netting | Foreign government obligations</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Deposits with and receivables from broker-dealers, clearing organizations and counterparties, net</t>
        </is>
      </c>
      <c r="B181" s="5" t="n">
        <v>0</v>
      </c>
      <c r="C181" s="5" t="n">
        <v>0</v>
      </c>
    </row>
    <row r="182">
      <c r="A182" s="4" t="inlineStr">
        <is>
          <t>Fair Value, Recurring | Netting | U.S. Treasury obligations</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Deposits with and receivables from broker-dealers, clearing organizations and counterparties, net</t>
        </is>
      </c>
      <c r="B184" s="5" t="n">
        <v>0</v>
      </c>
      <c r="C184" s="5" t="n">
        <v>0</v>
      </c>
    </row>
    <row r="185">
      <c r="A185" s="4" t="inlineStr">
        <is>
          <t>Fair Value, Recurring | Netting | Derivatives</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Deposits with and receivables from broker-dealers, clearing organizations and counterparties, net</t>
        </is>
      </c>
      <c r="B187" s="8" t="n">
        <v>-6022.8</v>
      </c>
      <c r="C187" s="8" t="n">
        <v>-5740.1</v>
      </c>
    </row>
    <row r="188">
      <c r="A188" s="4" t="inlineStr">
        <is>
          <t>Fair Value, Recurring | Netting | Commodities warehouse receipts</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Securities and other assets segregated under federal and other regulations</t>
        </is>
      </c>
      <c r="B190" s="5" t="n">
        <v>0</v>
      </c>
      <c r="C190" s="5" t="n">
        <v>0</v>
      </c>
    </row>
    <row r="191">
      <c r="A191" s="4" t="inlineStr">
        <is>
          <t>Fair Value, Recurring | Netting | U.S. Treasury obligations</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Securities and other assets segregated under federal and other regulations</t>
        </is>
      </c>
      <c r="B193" s="5" t="n">
        <v>0</v>
      </c>
      <c r="C193" s="4" t="inlineStr">
        <is>
          <t xml:space="preserve"> </t>
        </is>
      </c>
    </row>
    <row r="194">
      <c r="A194" s="4" t="inlineStr">
        <is>
          <t>Level 1 | Fair Value, Recurring</t>
        </is>
      </c>
      <c r="B194" s="4" t="inlineStr">
        <is>
          <t xml:space="preserve"> </t>
        </is>
      </c>
      <c r="C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row>
    <row r="196">
      <c r="A196" s="4" t="inlineStr">
        <is>
          <t>Cash and cash equivalents</t>
        </is>
      </c>
      <c r="B196" s="8" t="n">
        <v>45.8</v>
      </c>
      <c r="C196" s="8" t="n">
        <v>49.2</v>
      </c>
    </row>
    <row r="197">
      <c r="A197" s="4" t="inlineStr">
        <is>
          <t>Securities and other assets segregated under federal and other regulations</t>
        </is>
      </c>
      <c r="B197" s="5" t="n">
        <v>309</v>
      </c>
      <c r="C197" s="8" t="n">
        <v>51.8</v>
      </c>
    </row>
    <row r="198">
      <c r="A198" s="4" t="inlineStr">
        <is>
          <t>Deposits with and receivables from broker-dealers, clearing organizations and counterparties, net</t>
        </is>
      </c>
      <c r="B198" s="8" t="n">
        <v>7965.1</v>
      </c>
      <c r="C198" s="8" t="n">
        <v>6851.6</v>
      </c>
    </row>
    <row r="199">
      <c r="A199" s="4" t="inlineStr">
        <is>
          <t>Receivables from clients, net - Derivatives</t>
        </is>
      </c>
      <c r="B199" s="5" t="n">
        <v>-7</v>
      </c>
      <c r="C199" s="8" t="n">
        <v>22.4</v>
      </c>
    </row>
    <row r="200">
      <c r="A200" s="4" t="inlineStr">
        <is>
          <t>Financial instruments owned</t>
        </is>
      </c>
      <c r="B200" s="8" t="n">
        <v>1237.5</v>
      </c>
      <c r="C200" s="8" t="n">
        <v>1598.6</v>
      </c>
    </row>
    <row r="201">
      <c r="A201" s="4" t="inlineStr">
        <is>
          <t>Total assets at fair value</t>
        </is>
      </c>
      <c r="B201" s="8" t="n">
        <v>9751.4</v>
      </c>
      <c r="C201" s="8" t="n">
        <v>8781.200000000001</v>
      </c>
    </row>
    <row r="202">
      <c r="A202" s="4" t="inlineStr">
        <is>
          <t>Accounts payable and other accrued liabilities</t>
        </is>
      </c>
      <c r="B202" s="5" t="n">
        <v>0</v>
      </c>
      <c r="C202" s="4" t="inlineStr">
        <is>
          <t xml:space="preserve"> </t>
        </is>
      </c>
    </row>
    <row r="203">
      <c r="A203" s="4" t="inlineStr">
        <is>
          <t>Payables to clients - Derivatives</t>
        </is>
      </c>
      <c r="B203" s="8" t="n">
        <v>3401.7</v>
      </c>
      <c r="C203" s="8" t="n">
        <v>3577.1</v>
      </c>
    </row>
    <row r="204">
      <c r="A204" s="4" t="inlineStr">
        <is>
          <t>Financial instruments sold, not yet purchased</t>
        </is>
      </c>
      <c r="B204" s="8" t="n">
        <v>3007.6</v>
      </c>
      <c r="C204" s="8" t="n">
        <v>2408.2</v>
      </c>
    </row>
    <row r="205">
      <c r="A205" s="4" t="inlineStr">
        <is>
          <t>Total liabilities at fair value</t>
        </is>
      </c>
      <c r="B205" s="8" t="n">
        <v>6688.6</v>
      </c>
      <c r="C205" s="8" t="n">
        <v>6363.3</v>
      </c>
    </row>
    <row r="206">
      <c r="A206" s="4" t="inlineStr">
        <is>
          <t>Level 1 | Fair Value, Recurring | To be announced and forward settling securities</t>
        </is>
      </c>
      <c r="B206" s="4" t="inlineStr">
        <is>
          <t xml:space="preserve"> </t>
        </is>
      </c>
      <c r="C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row>
    <row r="208">
      <c r="A208" s="4" t="inlineStr">
        <is>
          <t>Payable to broker-dealers, clearing organizations and counterparties</t>
        </is>
      </c>
      <c r="B208" s="5" t="n">
        <v>0</v>
      </c>
      <c r="C208" s="5" t="n">
        <v>0</v>
      </c>
    </row>
    <row r="209">
      <c r="A209" s="4" t="inlineStr">
        <is>
          <t>Level 1 | Fair Value, Recurring | Derivatives</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Payable to broker-dealers, clearing organizations and counterparties</t>
        </is>
      </c>
      <c r="B211" s="8" t="n">
        <v>279.3</v>
      </c>
      <c r="C211" s="5" t="n">
        <v>378</v>
      </c>
    </row>
    <row r="212">
      <c r="A212" s="4" t="inlineStr">
        <is>
          <t>Level 1 | Fair Value, Recurring | Payable to broker-dealers, clearing organizations and counterparties</t>
        </is>
      </c>
      <c r="B212" s="4" t="inlineStr">
        <is>
          <t xml:space="preserve"> </t>
        </is>
      </c>
      <c r="C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row>
    <row r="214">
      <c r="A214" s="4" t="inlineStr">
        <is>
          <t>Payable to broker-dealers, clearing organizations and counterparties</t>
        </is>
      </c>
      <c r="B214" s="8" t="n">
        <v>279.3</v>
      </c>
      <c r="C214" s="5" t="n">
        <v>378</v>
      </c>
    </row>
    <row r="215">
      <c r="A215" s="4" t="inlineStr">
        <is>
          <t>Level 1 | Fair Value, Recurring | Accounts payable and other accrued liabilities - contingent liabilities</t>
        </is>
      </c>
      <c r="B215" s="4" t="inlineStr">
        <is>
          <t xml:space="preserve"> </t>
        </is>
      </c>
      <c r="C215" s="4" t="inlineStr">
        <is>
          <t xml:space="preserve"> </t>
        </is>
      </c>
    </row>
    <row r="216">
      <c r="A216" s="3" t="inlineStr">
        <is>
          <t>Fair Value, Assets and Liabilities Measured on Recurring and Nonrecurring Basis [Line Items]</t>
        </is>
      </c>
      <c r="B216" s="4" t="inlineStr">
        <is>
          <t xml:space="preserve"> </t>
        </is>
      </c>
      <c r="C216" s="4" t="inlineStr">
        <is>
          <t xml:space="preserve"> </t>
        </is>
      </c>
    </row>
    <row r="217">
      <c r="A217" s="4" t="inlineStr">
        <is>
          <t>Accounts payable and other accrued liabilities</t>
        </is>
      </c>
      <c r="B217" s="4" t="inlineStr">
        <is>
          <t xml:space="preserve"> </t>
        </is>
      </c>
      <c r="C217" s="5" t="n">
        <v>0</v>
      </c>
    </row>
    <row r="218">
      <c r="A218" s="4" t="inlineStr">
        <is>
          <t>Level 1 | Fair Value, Recurring | Physical commodities inventory</t>
        </is>
      </c>
      <c r="B218" s="4" t="inlineStr">
        <is>
          <t xml:space="preserve"> </t>
        </is>
      </c>
      <c r="C218" s="4" t="inlineStr">
        <is>
          <t xml:space="preserve"> </t>
        </is>
      </c>
    </row>
    <row r="219">
      <c r="A219" s="3" t="inlineStr">
        <is>
          <t>Fair Value, Assets and Liabilities Measured on Recurring and Nonrecurring Basis [Line Items]</t>
        </is>
      </c>
      <c r="B219" s="4" t="inlineStr">
        <is>
          <t xml:space="preserve"> </t>
        </is>
      </c>
      <c r="C219" s="4" t="inlineStr">
        <is>
          <t xml:space="preserve"> </t>
        </is>
      </c>
    </row>
    <row r="220">
      <c r="A220" s="4" t="inlineStr">
        <is>
          <t>Physical commodities inventory</t>
        </is>
      </c>
      <c r="B220" s="5" t="n">
        <v>201</v>
      </c>
      <c r="C220" s="8" t="n">
        <v>207.6</v>
      </c>
    </row>
    <row r="221">
      <c r="A221" s="4" t="inlineStr">
        <is>
          <t>Level 1 | Fair Value, Recurring | U.S. Treasury obligations</t>
        </is>
      </c>
      <c r="B221" s="4" t="inlineStr">
        <is>
          <t xml:space="preserve"> </t>
        </is>
      </c>
      <c r="C221" s="4" t="inlineStr">
        <is>
          <t xml:space="preserve"> </t>
        </is>
      </c>
    </row>
    <row r="222">
      <c r="A222" s="3" t="inlineStr">
        <is>
          <t>Fair Value, Assets and Liabilities Measured on Recurring and Nonrecurring Basis [Line Items]</t>
        </is>
      </c>
      <c r="B222" s="4" t="inlineStr">
        <is>
          <t xml:space="preserve"> </t>
        </is>
      </c>
      <c r="C222" s="4" t="inlineStr">
        <is>
          <t xml:space="preserve"> </t>
        </is>
      </c>
    </row>
    <row r="223">
      <c r="A223" s="4" t="inlineStr">
        <is>
          <t>Financial instruments owned</t>
        </is>
      </c>
      <c r="B223" s="8" t="n">
        <v>623.7</v>
      </c>
      <c r="C223" s="8" t="n">
        <v>1088.6</v>
      </c>
    </row>
    <row r="224">
      <c r="A224" s="4" t="inlineStr">
        <is>
          <t>Financial instruments sold, not yet purchased</t>
        </is>
      </c>
      <c r="B224" s="8" t="n">
        <v>2583.2</v>
      </c>
      <c r="C224" s="8" t="n">
        <v>2139.3</v>
      </c>
    </row>
    <row r="225">
      <c r="A225" s="4" t="inlineStr">
        <is>
          <t>Level 1 | Fair Value, Recurring | Foreign government obligations</t>
        </is>
      </c>
      <c r="B225" s="4" t="inlineStr">
        <is>
          <t xml:space="preserve"> </t>
        </is>
      </c>
      <c r="C225" s="4" t="inlineStr">
        <is>
          <t xml:space="preserve"> </t>
        </is>
      </c>
    </row>
    <row r="226">
      <c r="A226" s="3" t="inlineStr">
        <is>
          <t>Fair Value, Assets and Liabilities Measured on Recurring and Nonrecurring Basis [Line Items]</t>
        </is>
      </c>
      <c r="B226" s="4" t="inlineStr">
        <is>
          <t xml:space="preserve"> </t>
        </is>
      </c>
      <c r="C226" s="4" t="inlineStr">
        <is>
          <t xml:space="preserve"> </t>
        </is>
      </c>
    </row>
    <row r="227">
      <c r="A227" s="4" t="inlineStr">
        <is>
          <t>Financial instruments owned</t>
        </is>
      </c>
      <c r="B227" s="8" t="n">
        <v>0.8</v>
      </c>
      <c r="C227" s="8" t="n">
        <v>41.4</v>
      </c>
    </row>
    <row r="228">
      <c r="A228" s="4" t="inlineStr">
        <is>
          <t>Financial instruments sold, not yet purchased</t>
        </is>
      </c>
      <c r="B228" s="8" t="n">
        <v>0.8</v>
      </c>
      <c r="C228" s="5" t="n">
        <v>41</v>
      </c>
    </row>
    <row r="229">
      <c r="A229" s="4" t="inlineStr">
        <is>
          <t>Level 1 | Fair Value, Recurring | Derivatives</t>
        </is>
      </c>
      <c r="B229" s="4" t="inlineStr">
        <is>
          <t xml:space="preserve"> </t>
        </is>
      </c>
      <c r="C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row>
    <row r="231">
      <c r="A231" s="4" t="inlineStr">
        <is>
          <t>Financial instruments owned</t>
        </is>
      </c>
      <c r="B231" s="5" t="n">
        <v>0</v>
      </c>
      <c r="C231" s="8" t="n">
        <v>0.1</v>
      </c>
    </row>
    <row r="232">
      <c r="A232" s="4" t="inlineStr">
        <is>
          <t>Financial instruments sold, not yet purchased</t>
        </is>
      </c>
      <c r="B232" s="8" t="n">
        <v>3.3</v>
      </c>
      <c r="C232" s="8" t="n">
        <v>8.1</v>
      </c>
    </row>
    <row r="233">
      <c r="A233" s="4" t="inlineStr">
        <is>
          <t>Level 1 | Fair Value, Recurring | Equity securities</t>
        </is>
      </c>
      <c r="B233" s="4" t="inlineStr">
        <is>
          <t xml:space="preserve"> </t>
        </is>
      </c>
      <c r="C233" s="4" t="inlineStr">
        <is>
          <t xml:space="preserve"> </t>
        </is>
      </c>
    </row>
    <row r="234">
      <c r="A234" s="3" t="inlineStr">
        <is>
          <t>Fair Value, Assets and Liabilities Measured on Recurring and Nonrecurring Basis [Line Items]</t>
        </is>
      </c>
      <c r="B234" s="4" t="inlineStr">
        <is>
          <t xml:space="preserve"> </t>
        </is>
      </c>
      <c r="C234" s="4" t="inlineStr">
        <is>
          <t xml:space="preserve"> </t>
        </is>
      </c>
    </row>
    <row r="235">
      <c r="A235" s="4" t="inlineStr">
        <is>
          <t>Financial instruments owned</t>
        </is>
      </c>
      <c r="B235" s="8" t="n">
        <v>515.9</v>
      </c>
      <c r="C235" s="8" t="n">
        <v>363.9</v>
      </c>
    </row>
    <row r="236">
      <c r="A236" s="4" t="inlineStr">
        <is>
          <t>Financial instruments sold, not yet purchased</t>
        </is>
      </c>
      <c r="B236" s="8" t="n">
        <v>420.3</v>
      </c>
      <c r="C236" s="8" t="n">
        <v>219.8</v>
      </c>
    </row>
    <row r="237">
      <c r="A237" s="4" t="inlineStr">
        <is>
          <t>Level 1 | Fair Value, Recurring | Corporate and municipal bonds</t>
        </is>
      </c>
      <c r="B237" s="4" t="inlineStr">
        <is>
          <t xml:space="preserve"> </t>
        </is>
      </c>
      <c r="C237" s="4" t="inlineStr">
        <is>
          <t xml:space="preserve"> </t>
        </is>
      </c>
    </row>
    <row r="238">
      <c r="A238" s="3" t="inlineStr">
        <is>
          <t>Fair Value, Assets and Liabilities Measured on Recurring and Nonrecurring Basis [Line Items]</t>
        </is>
      </c>
      <c r="B238" s="4" t="inlineStr">
        <is>
          <t xml:space="preserve"> </t>
        </is>
      </c>
      <c r="C238" s="4" t="inlineStr">
        <is>
          <t xml:space="preserve"> </t>
        </is>
      </c>
    </row>
    <row r="239">
      <c r="A239" s="4" t="inlineStr">
        <is>
          <t>Financial instruments owned</t>
        </is>
      </c>
      <c r="B239" s="5" t="n">
        <v>0</v>
      </c>
      <c r="C239" s="5" t="n">
        <v>0</v>
      </c>
    </row>
    <row r="240">
      <c r="A240" s="4" t="inlineStr">
        <is>
          <t>Financial instruments sold, not yet purchased</t>
        </is>
      </c>
      <c r="B240" s="5" t="n">
        <v>0</v>
      </c>
      <c r="C240" s="5" t="n">
        <v>0</v>
      </c>
    </row>
    <row r="241">
      <c r="A241" s="4" t="inlineStr">
        <is>
          <t>Level 1 | Fair Value, Recurring | U.S. government agency obligations</t>
        </is>
      </c>
      <c r="B241" s="4" t="inlineStr">
        <is>
          <t xml:space="preserve"> </t>
        </is>
      </c>
      <c r="C241" s="4" t="inlineStr">
        <is>
          <t xml:space="preserve"> </t>
        </is>
      </c>
    </row>
    <row r="242">
      <c r="A242" s="3" t="inlineStr">
        <is>
          <t>Fair Value, Assets and Liabilities Measured on Recurring and Nonrecurring Basis [Line Items]</t>
        </is>
      </c>
      <c r="B242" s="4" t="inlineStr">
        <is>
          <t xml:space="preserve"> </t>
        </is>
      </c>
      <c r="C242" s="4" t="inlineStr">
        <is>
          <t xml:space="preserve"> </t>
        </is>
      </c>
    </row>
    <row r="243">
      <c r="A243" s="4" t="inlineStr">
        <is>
          <t>Financial instruments owned</t>
        </is>
      </c>
      <c r="B243" s="5" t="n">
        <v>0</v>
      </c>
      <c r="C243" s="5" t="n">
        <v>0</v>
      </c>
    </row>
    <row r="244">
      <c r="A244" s="4" t="inlineStr">
        <is>
          <t>Financial instruments sold, not yet purchased</t>
        </is>
      </c>
      <c r="B244" s="5" t="n">
        <v>0</v>
      </c>
      <c r="C244" s="5" t="n">
        <v>0</v>
      </c>
    </row>
    <row r="245">
      <c r="A245" s="4" t="inlineStr">
        <is>
          <t>Level 1 | Fair Value, Recurring | Agency mortgage-backed obligations</t>
        </is>
      </c>
      <c r="B245" s="4" t="inlineStr">
        <is>
          <t xml:space="preserve"> </t>
        </is>
      </c>
      <c r="C245" s="4" t="inlineStr">
        <is>
          <t xml:space="preserve"> </t>
        </is>
      </c>
    </row>
    <row r="246">
      <c r="A246" s="3" t="inlineStr">
        <is>
          <t>Fair Value, Assets and Liabilities Measured on Recurring and Nonrecurring Basis [Line Items]</t>
        </is>
      </c>
      <c r="B246" s="4" t="inlineStr">
        <is>
          <t xml:space="preserve"> </t>
        </is>
      </c>
      <c r="C246" s="4" t="inlineStr">
        <is>
          <t xml:space="preserve"> </t>
        </is>
      </c>
    </row>
    <row r="247">
      <c r="A247" s="4" t="inlineStr">
        <is>
          <t>Financial instruments owned</t>
        </is>
      </c>
      <c r="B247" s="5" t="n">
        <v>0</v>
      </c>
      <c r="C247" s="5" t="n">
        <v>0</v>
      </c>
    </row>
    <row r="248">
      <c r="A248" s="4" t="inlineStr">
        <is>
          <t>Financial instruments sold, not yet purchased</t>
        </is>
      </c>
      <c r="B248" s="5" t="n">
        <v>0</v>
      </c>
      <c r="C248" s="5" t="n">
        <v>0</v>
      </c>
    </row>
    <row r="249">
      <c r="A249" s="4" t="inlineStr">
        <is>
          <t>Level 1 | Fair Value, Recurring | Asset-backed obligations</t>
        </is>
      </c>
      <c r="B249" s="4" t="inlineStr">
        <is>
          <t xml:space="preserve"> </t>
        </is>
      </c>
      <c r="C249" s="4" t="inlineStr">
        <is>
          <t xml:space="preserve"> </t>
        </is>
      </c>
    </row>
    <row r="250">
      <c r="A250" s="3" t="inlineStr">
        <is>
          <t>Fair Value, Assets and Liabilities Measured on Recurring and Nonrecurring Basis [Line Items]</t>
        </is>
      </c>
      <c r="B250" s="4" t="inlineStr">
        <is>
          <t xml:space="preserve"> </t>
        </is>
      </c>
      <c r="C250" s="4" t="inlineStr">
        <is>
          <t xml:space="preserve"> </t>
        </is>
      </c>
    </row>
    <row r="251">
      <c r="A251" s="4" t="inlineStr">
        <is>
          <t>Financial instruments owned</t>
        </is>
      </c>
      <c r="B251" s="5" t="n">
        <v>0</v>
      </c>
      <c r="C251" s="5" t="n">
        <v>0</v>
      </c>
    </row>
    <row r="252">
      <c r="A252" s="4" t="inlineStr">
        <is>
          <t>Financial instruments sold, not yet purchased</t>
        </is>
      </c>
      <c r="B252" s="5" t="n">
        <v>0</v>
      </c>
      <c r="C252" s="5" t="n">
        <v>0</v>
      </c>
    </row>
    <row r="253">
      <c r="A253" s="4" t="inlineStr">
        <is>
          <t>Level 1 | Fair Value, Recurring | Commodities warehouse receipts</t>
        </is>
      </c>
      <c r="B253" s="4" t="inlineStr">
        <is>
          <t xml:space="preserve"> </t>
        </is>
      </c>
      <c r="C253" s="4" t="inlineStr">
        <is>
          <t xml:space="preserve"> </t>
        </is>
      </c>
    </row>
    <row r="254">
      <c r="A254" s="3" t="inlineStr">
        <is>
          <t>Fair Value, Assets and Liabilities Measured on Recurring and Nonrecurring Basis [Line Items]</t>
        </is>
      </c>
      <c r="B254" s="4" t="inlineStr">
        <is>
          <t xml:space="preserve"> </t>
        </is>
      </c>
      <c r="C254" s="4" t="inlineStr">
        <is>
          <t xml:space="preserve"> </t>
        </is>
      </c>
    </row>
    <row r="255">
      <c r="A255" s="4" t="inlineStr">
        <is>
          <t>Financial instruments owned</t>
        </is>
      </c>
      <c r="B255" s="5" t="n">
        <v>61</v>
      </c>
      <c r="C255" s="8" t="n">
        <v>67.8</v>
      </c>
    </row>
    <row r="256">
      <c r="A256" s="4" t="inlineStr">
        <is>
          <t>Level 1 | Fair Value, Recurring | Exchange firm common stock</t>
        </is>
      </c>
      <c r="B256" s="4" t="inlineStr">
        <is>
          <t xml:space="preserve"> </t>
        </is>
      </c>
      <c r="C256" s="4" t="inlineStr">
        <is>
          <t xml:space="preserve"> </t>
        </is>
      </c>
    </row>
    <row r="257">
      <c r="A257" s="3" t="inlineStr">
        <is>
          <t>Fair Value, Assets and Liabilities Measured on Recurring and Nonrecurring Basis [Line Items]</t>
        </is>
      </c>
      <c r="B257" s="4" t="inlineStr">
        <is>
          <t xml:space="preserve"> </t>
        </is>
      </c>
      <c r="C257" s="4" t="inlineStr">
        <is>
          <t xml:space="preserve"> </t>
        </is>
      </c>
    </row>
    <row r="258">
      <c r="A258" s="4" t="inlineStr">
        <is>
          <t>Financial instruments owned</t>
        </is>
      </c>
      <c r="B258" s="8" t="n">
        <v>13.9</v>
      </c>
      <c r="C258" s="8" t="n">
        <v>13.2</v>
      </c>
    </row>
    <row r="259">
      <c r="A259" s="4" t="inlineStr">
        <is>
          <t>Level 1 | Fair Value, Recurring | Cash flow hedges</t>
        </is>
      </c>
      <c r="B259" s="4" t="inlineStr">
        <is>
          <t xml:space="preserve"> </t>
        </is>
      </c>
      <c r="C259" s="4" t="inlineStr">
        <is>
          <t xml:space="preserve"> </t>
        </is>
      </c>
    </row>
    <row r="260">
      <c r="A260" s="3" t="inlineStr">
        <is>
          <t>Fair Value, Assets and Liabilities Measured on Recurring and Nonrecurring Basis [Line Items]</t>
        </is>
      </c>
      <c r="B260" s="4" t="inlineStr">
        <is>
          <t xml:space="preserve"> </t>
        </is>
      </c>
      <c r="C260" s="4" t="inlineStr">
        <is>
          <t xml:space="preserve"> </t>
        </is>
      </c>
    </row>
    <row r="261">
      <c r="A261" s="4" t="inlineStr">
        <is>
          <t>Financial instruments owned</t>
        </is>
      </c>
      <c r="B261" s="5" t="n">
        <v>0</v>
      </c>
      <c r="C261" s="5" t="n">
        <v>0</v>
      </c>
    </row>
    <row r="262">
      <c r="A262" s="4" t="inlineStr">
        <is>
          <t>Financial instruments sold, not yet purchased</t>
        </is>
      </c>
      <c r="B262" s="5" t="n">
        <v>0</v>
      </c>
      <c r="C262" s="5" t="n">
        <v>0</v>
      </c>
    </row>
    <row r="263">
      <c r="A263" s="4" t="inlineStr">
        <is>
          <t>Level 1 | Fair Value, Recurring | Mutual funds and other</t>
        </is>
      </c>
      <c r="B263" s="4" t="inlineStr">
        <is>
          <t xml:space="preserve"> </t>
        </is>
      </c>
      <c r="C263" s="4" t="inlineStr">
        <is>
          <t xml:space="preserve"> </t>
        </is>
      </c>
    </row>
    <row r="264">
      <c r="A264" s="3" t="inlineStr">
        <is>
          <t>Fair Value, Assets and Liabilities Measured on Recurring and Nonrecurring Basis [Line Items]</t>
        </is>
      </c>
      <c r="B264" s="4" t="inlineStr">
        <is>
          <t xml:space="preserve"> </t>
        </is>
      </c>
      <c r="C264" s="4" t="inlineStr">
        <is>
          <t xml:space="preserve"> </t>
        </is>
      </c>
    </row>
    <row r="265">
      <c r="A265" s="4" t="inlineStr">
        <is>
          <t>Financial instruments owned</t>
        </is>
      </c>
      <c r="B265" s="8" t="n">
        <v>22.2</v>
      </c>
      <c r="C265" s="8" t="n">
        <v>23.6</v>
      </c>
    </row>
    <row r="266">
      <c r="A266" s="4" t="inlineStr">
        <is>
          <t>Level 1 | Fair Value, Recurring | Other</t>
        </is>
      </c>
      <c r="B266" s="4" t="inlineStr">
        <is>
          <t xml:space="preserve"> </t>
        </is>
      </c>
      <c r="C266" s="4" t="inlineStr">
        <is>
          <t xml:space="preserve"> </t>
        </is>
      </c>
    </row>
    <row r="267">
      <c r="A267" s="3" t="inlineStr">
        <is>
          <t>Fair Value, Assets and Liabilities Measured on Recurring and Nonrecurring Basis [Line Items]</t>
        </is>
      </c>
      <c r="B267" s="4" t="inlineStr">
        <is>
          <t xml:space="preserve"> </t>
        </is>
      </c>
      <c r="C267" s="4" t="inlineStr">
        <is>
          <t xml:space="preserve"> </t>
        </is>
      </c>
    </row>
    <row r="268">
      <c r="A268" s="4" t="inlineStr">
        <is>
          <t>Financial instruments sold, not yet purchased</t>
        </is>
      </c>
      <c r="B268" s="5" t="n">
        <v>0</v>
      </c>
      <c r="C268" s="5" t="n">
        <v>0</v>
      </c>
    </row>
    <row r="269">
      <c r="A269" s="4" t="inlineStr">
        <is>
          <t>Level 1 | Fair Value, Recurring | To be announced and forward settling securities</t>
        </is>
      </c>
      <c r="B269" s="4" t="inlineStr">
        <is>
          <t xml:space="preserve"> </t>
        </is>
      </c>
      <c r="C269" s="4" t="inlineStr">
        <is>
          <t xml:space="preserve"> </t>
        </is>
      </c>
    </row>
    <row r="270">
      <c r="A270" s="3" t="inlineStr">
        <is>
          <t>Fair Value, Assets and Liabilities Measured on Recurring and Nonrecurring Basis [Line Items]</t>
        </is>
      </c>
      <c r="B270" s="4" t="inlineStr">
        <is>
          <t xml:space="preserve"> </t>
        </is>
      </c>
      <c r="C270" s="4" t="inlineStr">
        <is>
          <t xml:space="preserve"> </t>
        </is>
      </c>
    </row>
    <row r="271">
      <c r="A271" s="4" t="inlineStr">
        <is>
          <t>Deposits with and receivables from broker-dealers, clearing organizations and counterparties, net</t>
        </is>
      </c>
      <c r="B271" s="5" t="n">
        <v>0</v>
      </c>
      <c r="C271" s="5" t="n">
        <v>0</v>
      </c>
    </row>
    <row r="272">
      <c r="A272" s="4" t="inlineStr">
        <is>
          <t>Level 1 | Fair Value, Recurring | Foreign government obligations</t>
        </is>
      </c>
      <c r="B272" s="4" t="inlineStr">
        <is>
          <t xml:space="preserve"> </t>
        </is>
      </c>
      <c r="C272" s="4" t="inlineStr">
        <is>
          <t xml:space="preserve"> </t>
        </is>
      </c>
    </row>
    <row r="273">
      <c r="A273" s="3" t="inlineStr">
        <is>
          <t>Fair Value, Assets and Liabilities Measured on Recurring and Nonrecurring Basis [Line Items]</t>
        </is>
      </c>
      <c r="B273" s="4" t="inlineStr">
        <is>
          <t xml:space="preserve"> </t>
        </is>
      </c>
      <c r="C273" s="4" t="inlineStr">
        <is>
          <t xml:space="preserve"> </t>
        </is>
      </c>
    </row>
    <row r="274">
      <c r="A274" s="4" t="inlineStr">
        <is>
          <t>Deposits with and receivables from broker-dealers, clearing organizations and counterparties, net</t>
        </is>
      </c>
      <c r="B274" s="8" t="n">
        <v>16.7</v>
      </c>
      <c r="C274" s="8" t="n">
        <v>18.3</v>
      </c>
    </row>
    <row r="275">
      <c r="A275" s="4" t="inlineStr">
        <is>
          <t>Level 1 | Fair Value, Recurring | U.S. Treasury obligations</t>
        </is>
      </c>
      <c r="B275" s="4" t="inlineStr">
        <is>
          <t xml:space="preserve"> </t>
        </is>
      </c>
      <c r="C275" s="4" t="inlineStr">
        <is>
          <t xml:space="preserve"> </t>
        </is>
      </c>
    </row>
    <row r="276">
      <c r="A276" s="3" t="inlineStr">
        <is>
          <t>Fair Value, Assets and Liabilities Measured on Recurring and Nonrecurring Basis [Line Items]</t>
        </is>
      </c>
      <c r="B276" s="4" t="inlineStr">
        <is>
          <t xml:space="preserve"> </t>
        </is>
      </c>
      <c r="C276" s="4" t="inlineStr">
        <is>
          <t xml:space="preserve"> </t>
        </is>
      </c>
    </row>
    <row r="277">
      <c r="A277" s="4" t="inlineStr">
        <is>
          <t>Deposits with and receivables from broker-dealers, clearing organizations and counterparties, net</t>
        </is>
      </c>
      <c r="B277" s="8" t="n">
        <v>4241.5</v>
      </c>
      <c r="C277" s="8" t="n">
        <v>2933.2</v>
      </c>
    </row>
    <row r="278">
      <c r="A278" s="4" t="inlineStr">
        <is>
          <t>Level 1 | Fair Value, Recurring | Derivatives</t>
        </is>
      </c>
      <c r="B278" s="4" t="inlineStr">
        <is>
          <t xml:space="preserve"> </t>
        </is>
      </c>
      <c r="C278" s="4" t="inlineStr">
        <is>
          <t xml:space="preserve"> </t>
        </is>
      </c>
    </row>
    <row r="279">
      <c r="A279" s="3" t="inlineStr">
        <is>
          <t>Fair Value, Assets and Liabilities Measured on Recurring and Nonrecurring Basis [Line Items]</t>
        </is>
      </c>
      <c r="B279" s="4" t="inlineStr">
        <is>
          <t xml:space="preserve"> </t>
        </is>
      </c>
      <c r="C279" s="4" t="inlineStr">
        <is>
          <t xml:space="preserve"> </t>
        </is>
      </c>
    </row>
    <row r="280">
      <c r="A280" s="4" t="inlineStr">
        <is>
          <t>Deposits with and receivables from broker-dealers, clearing organizations and counterparties, net</t>
        </is>
      </c>
      <c r="B280" s="8" t="n">
        <v>3706.9</v>
      </c>
      <c r="C280" s="8" t="n">
        <v>3900.1</v>
      </c>
    </row>
    <row r="281">
      <c r="A281" s="4" t="inlineStr">
        <is>
          <t>Level 1 | Fair Value, Recurring | Commodities warehouse receipts</t>
        </is>
      </c>
      <c r="B281" s="4" t="inlineStr">
        <is>
          <t xml:space="preserve"> </t>
        </is>
      </c>
      <c r="C281" s="4" t="inlineStr">
        <is>
          <t xml:space="preserve"> </t>
        </is>
      </c>
    </row>
    <row r="282">
      <c r="A282" s="3" t="inlineStr">
        <is>
          <t>Fair Value, Assets and Liabilities Measured on Recurring and Nonrecurring Basis [Line Items]</t>
        </is>
      </c>
      <c r="B282" s="4" t="inlineStr">
        <is>
          <t xml:space="preserve"> </t>
        </is>
      </c>
      <c r="C282" s="4" t="inlineStr">
        <is>
          <t xml:space="preserve"> </t>
        </is>
      </c>
    </row>
    <row r="283">
      <c r="A283" s="4" t="inlineStr">
        <is>
          <t>Securities and other assets segregated under federal and other regulations</t>
        </is>
      </c>
      <c r="B283" s="8" t="n">
        <v>9.1</v>
      </c>
      <c r="C283" s="8" t="n">
        <v>51.8</v>
      </c>
    </row>
    <row r="284">
      <c r="A284" s="4" t="inlineStr">
        <is>
          <t>Level 1 | Fair Value, Recurring | U.S. Treasury obligations</t>
        </is>
      </c>
      <c r="B284" s="4" t="inlineStr">
        <is>
          <t xml:space="preserve"> </t>
        </is>
      </c>
      <c r="C284" s="4" t="inlineStr">
        <is>
          <t xml:space="preserve"> </t>
        </is>
      </c>
    </row>
    <row r="285">
      <c r="A285" s="3" t="inlineStr">
        <is>
          <t>Fair Value, Assets and Liabilities Measured on Recurring and Nonrecurring Basis [Line Items]</t>
        </is>
      </c>
      <c r="B285" s="4" t="inlineStr">
        <is>
          <t xml:space="preserve"> </t>
        </is>
      </c>
      <c r="C285" s="4" t="inlineStr">
        <is>
          <t xml:space="preserve"> </t>
        </is>
      </c>
    </row>
    <row r="286">
      <c r="A286" s="4" t="inlineStr">
        <is>
          <t>Securities and other assets segregated under federal and other regulations</t>
        </is>
      </c>
      <c r="B286" s="8" t="n">
        <v>299.9</v>
      </c>
      <c r="C286" s="4" t="inlineStr">
        <is>
          <t xml:space="preserve"> </t>
        </is>
      </c>
    </row>
    <row r="287">
      <c r="A287" s="4" t="inlineStr">
        <is>
          <t>Level 2 | Fair Value, Recurring</t>
        </is>
      </c>
      <c r="B287" s="4" t="inlineStr">
        <is>
          <t xml:space="preserve"> </t>
        </is>
      </c>
      <c r="C287" s="4" t="inlineStr">
        <is>
          <t xml:space="preserve"> </t>
        </is>
      </c>
    </row>
    <row r="288">
      <c r="A288" s="3" t="inlineStr">
        <is>
          <t>Fair Value, Assets and Liabilities Measured on Recurring and Nonrecurring Basis [Line Items]</t>
        </is>
      </c>
      <c r="B288" s="4" t="inlineStr">
        <is>
          <t xml:space="preserve"> </t>
        </is>
      </c>
      <c r="C288" s="4" t="inlineStr">
        <is>
          <t xml:space="preserve"> </t>
        </is>
      </c>
    </row>
    <row r="289">
      <c r="A289" s="4" t="inlineStr">
        <is>
          <t>Cash and cash equivalents</t>
        </is>
      </c>
      <c r="B289" s="5" t="n">
        <v>0</v>
      </c>
      <c r="C289" s="5" t="n">
        <v>0</v>
      </c>
    </row>
    <row r="290">
      <c r="A290" s="4" t="inlineStr">
        <is>
          <t>Securities and other assets segregated under federal and other regulations</t>
        </is>
      </c>
      <c r="B290" s="5" t="n">
        <v>0</v>
      </c>
      <c r="C290" s="5" t="n">
        <v>0</v>
      </c>
    </row>
    <row r="291">
      <c r="A291" s="4" t="inlineStr">
        <is>
          <t>Deposits with and receivables from broker-dealers, clearing organizations and counterparties, net</t>
        </is>
      </c>
      <c r="B291" s="8" t="n">
        <v>2863.7</v>
      </c>
      <c r="C291" s="8" t="n">
        <v>2194.3</v>
      </c>
    </row>
    <row r="292">
      <c r="A292" s="4" t="inlineStr">
        <is>
          <t>Receivables from clients, net - Derivatives</t>
        </is>
      </c>
      <c r="B292" s="8" t="n">
        <v>499.5</v>
      </c>
      <c r="C292" s="8" t="n">
        <v>506.2</v>
      </c>
    </row>
    <row r="293">
      <c r="A293" s="4" t="inlineStr">
        <is>
          <t>Financial instruments owned</t>
        </is>
      </c>
      <c r="B293" s="8" t="n">
        <v>6271.7</v>
      </c>
      <c r="C293" s="8" t="n">
        <v>5541.6</v>
      </c>
    </row>
    <row r="294">
      <c r="A294" s="4" t="inlineStr">
        <is>
          <t>Total assets at fair value</t>
        </is>
      </c>
      <c r="B294" s="8" t="n">
        <v>9910.6</v>
      </c>
      <c r="C294" s="8" t="n">
        <v>8411.1</v>
      </c>
    </row>
    <row r="295">
      <c r="A295" s="4" t="inlineStr">
        <is>
          <t>Accounts payable and other accrued liabilities</t>
        </is>
      </c>
      <c r="B295" s="5" t="n">
        <v>0</v>
      </c>
      <c r="C295" s="4" t="inlineStr">
        <is>
          <t xml:space="preserve"> </t>
        </is>
      </c>
    </row>
    <row r="296">
      <c r="A296" s="4" t="inlineStr">
        <is>
          <t>Payables to clients - Derivatives</t>
        </is>
      </c>
      <c r="B296" s="8" t="n">
        <v>240.5</v>
      </c>
      <c r="C296" s="8" t="n">
        <v>228.9</v>
      </c>
    </row>
    <row r="297">
      <c r="A297" s="4" t="inlineStr">
        <is>
          <t>Financial instruments sold, not yet purchased</t>
        </is>
      </c>
      <c r="B297" s="8" t="n">
        <v>1046.4</v>
      </c>
      <c r="C297" s="8" t="n">
        <v>758.5</v>
      </c>
    </row>
    <row r="298">
      <c r="A298" s="4" t="inlineStr">
        <is>
          <t>Total liabilities at fair value</t>
        </is>
      </c>
      <c r="B298" s="8" t="n">
        <v>4287.2</v>
      </c>
      <c r="C298" s="8" t="n">
        <v>3368.2</v>
      </c>
    </row>
    <row r="299">
      <c r="A299" s="4" t="inlineStr">
        <is>
          <t>Level 2 | Fair Value, Recurring | To be announced and forward settling securities</t>
        </is>
      </c>
      <c r="B299" s="4" t="inlineStr">
        <is>
          <t xml:space="preserve"> </t>
        </is>
      </c>
      <c r="C299" s="4" t="inlineStr">
        <is>
          <t xml:space="preserve"> </t>
        </is>
      </c>
    </row>
    <row r="300">
      <c r="A300" s="3" t="inlineStr">
        <is>
          <t>Fair Value, Assets and Liabilities Measured on Recurring and Nonrecurring Basis [Line Items]</t>
        </is>
      </c>
      <c r="B300" s="4" t="inlineStr">
        <is>
          <t xml:space="preserve"> </t>
        </is>
      </c>
      <c r="C300" s="4" t="inlineStr">
        <is>
          <t xml:space="preserve"> </t>
        </is>
      </c>
    </row>
    <row r="301">
      <c r="A301" s="4" t="inlineStr">
        <is>
          <t>Payable to broker-dealers, clearing organizations and counterparties</t>
        </is>
      </c>
      <c r="B301" s="8" t="n">
        <v>30.9</v>
      </c>
      <c r="C301" s="8" t="n">
        <v>24.4</v>
      </c>
    </row>
    <row r="302">
      <c r="A302" s="4" t="inlineStr">
        <is>
          <t>Level 2 | Fair Value, Recurring | Derivatives</t>
        </is>
      </c>
      <c r="B302" s="4" t="inlineStr">
        <is>
          <t xml:space="preserve"> </t>
        </is>
      </c>
      <c r="C302" s="4" t="inlineStr">
        <is>
          <t xml:space="preserve"> </t>
        </is>
      </c>
    </row>
    <row r="303">
      <c r="A303" s="3" t="inlineStr">
        <is>
          <t>Fair Value, Assets and Liabilities Measured on Recurring and Nonrecurring Basis [Line Items]</t>
        </is>
      </c>
      <c r="B303" s="4" t="inlineStr">
        <is>
          <t xml:space="preserve"> </t>
        </is>
      </c>
      <c r="C303" s="4" t="inlineStr">
        <is>
          <t xml:space="preserve"> </t>
        </is>
      </c>
    </row>
    <row r="304">
      <c r="A304" s="4" t="inlineStr">
        <is>
          <t>Payable to broker-dealers, clearing organizations and counterparties</t>
        </is>
      </c>
      <c r="B304" s="8" t="n">
        <v>2969.4</v>
      </c>
      <c r="C304" s="8" t="n">
        <v>2356.4</v>
      </c>
    </row>
    <row r="305">
      <c r="A305" s="4" t="inlineStr">
        <is>
          <t>Level 2 | Fair Value, Recurring | Payable to broker-dealers, clearing organizations and counterparties</t>
        </is>
      </c>
      <c r="B305" s="4" t="inlineStr">
        <is>
          <t xml:space="preserve"> </t>
        </is>
      </c>
      <c r="C305" s="4" t="inlineStr">
        <is>
          <t xml:space="preserve"> </t>
        </is>
      </c>
    </row>
    <row r="306">
      <c r="A306" s="3" t="inlineStr">
        <is>
          <t>Fair Value, Assets and Liabilities Measured on Recurring and Nonrecurring Basis [Line Items]</t>
        </is>
      </c>
      <c r="B306" s="4" t="inlineStr">
        <is>
          <t xml:space="preserve"> </t>
        </is>
      </c>
      <c r="C306" s="4" t="inlineStr">
        <is>
          <t xml:space="preserve"> </t>
        </is>
      </c>
    </row>
    <row r="307">
      <c r="A307" s="4" t="inlineStr">
        <is>
          <t>Payable to broker-dealers, clearing organizations and counterparties</t>
        </is>
      </c>
      <c r="B307" s="8" t="n">
        <v>3000.3</v>
      </c>
      <c r="C307" s="8" t="n">
        <v>2380.8</v>
      </c>
    </row>
    <row r="308">
      <c r="A308" s="4" t="inlineStr">
        <is>
          <t>Level 2 | Fair Value, Recurring | Accounts payable and other accrued liabilities - contingent liabilities</t>
        </is>
      </c>
      <c r="B308" s="4" t="inlineStr">
        <is>
          <t xml:space="preserve"> </t>
        </is>
      </c>
      <c r="C308" s="4" t="inlineStr">
        <is>
          <t xml:space="preserve"> </t>
        </is>
      </c>
    </row>
    <row r="309">
      <c r="A309" s="3" t="inlineStr">
        <is>
          <t>Fair Value, Assets and Liabilities Measured on Recurring and Nonrecurring Basis [Line Items]</t>
        </is>
      </c>
      <c r="B309" s="4" t="inlineStr">
        <is>
          <t xml:space="preserve"> </t>
        </is>
      </c>
      <c r="C309" s="4" t="inlineStr">
        <is>
          <t xml:space="preserve"> </t>
        </is>
      </c>
    </row>
    <row r="310">
      <c r="A310" s="4" t="inlineStr">
        <is>
          <t>Accounts payable and other accrued liabilities</t>
        </is>
      </c>
      <c r="B310" s="4" t="inlineStr">
        <is>
          <t xml:space="preserve"> </t>
        </is>
      </c>
      <c r="C310" s="5" t="n">
        <v>0</v>
      </c>
    </row>
    <row r="311">
      <c r="A311" s="4" t="inlineStr">
        <is>
          <t>Level 2 | Fair Value, Recurring | Physical commodities inventory</t>
        </is>
      </c>
      <c r="B311" s="4" t="inlineStr">
        <is>
          <t xml:space="preserve"> </t>
        </is>
      </c>
      <c r="C311" s="4" t="inlineStr">
        <is>
          <t xml:space="preserve"> </t>
        </is>
      </c>
    </row>
    <row r="312">
      <c r="A312" s="3" t="inlineStr">
        <is>
          <t>Fair Value, Assets and Liabilities Measured on Recurring and Nonrecurring Basis [Line Items]</t>
        </is>
      </c>
      <c r="B312" s="4" t="inlineStr">
        <is>
          <t xml:space="preserve"> </t>
        </is>
      </c>
      <c r="C312" s="4" t="inlineStr">
        <is>
          <t xml:space="preserve"> </t>
        </is>
      </c>
    </row>
    <row r="313">
      <c r="A313" s="4" t="inlineStr">
        <is>
          <t>Physical commodities inventory</t>
        </is>
      </c>
      <c r="B313" s="8" t="n">
        <v>275.7</v>
      </c>
      <c r="C313" s="5" t="n">
        <v>169</v>
      </c>
    </row>
    <row r="314">
      <c r="A314" s="4" t="inlineStr">
        <is>
          <t>Level 2 | Fair Value, Recurring | U.S. Treasury obligations</t>
        </is>
      </c>
      <c r="B314" s="4" t="inlineStr">
        <is>
          <t xml:space="preserve"> </t>
        </is>
      </c>
      <c r="C314" s="4" t="inlineStr">
        <is>
          <t xml:space="preserve"> </t>
        </is>
      </c>
    </row>
    <row r="315">
      <c r="A315" s="3" t="inlineStr">
        <is>
          <t>Fair Value, Assets and Liabilities Measured on Recurring and Nonrecurring Basis [Line Items]</t>
        </is>
      </c>
      <c r="B315" s="4" t="inlineStr">
        <is>
          <t xml:space="preserve"> </t>
        </is>
      </c>
      <c r="C315" s="4" t="inlineStr">
        <is>
          <t xml:space="preserve"> </t>
        </is>
      </c>
    </row>
    <row r="316">
      <c r="A316" s="4" t="inlineStr">
        <is>
          <t>Financial instruments owned</t>
        </is>
      </c>
      <c r="B316" s="5" t="n">
        <v>0</v>
      </c>
      <c r="C316" s="5" t="n">
        <v>0</v>
      </c>
    </row>
    <row r="317">
      <c r="A317" s="4" t="inlineStr">
        <is>
          <t>Financial instruments sold, not yet purchased</t>
        </is>
      </c>
      <c r="B317" s="5" t="n">
        <v>0</v>
      </c>
      <c r="C317" s="5" t="n">
        <v>0</v>
      </c>
    </row>
    <row r="318">
      <c r="A318" s="4" t="inlineStr">
        <is>
          <t>Level 2 | Fair Value, Recurring | Foreign government obligations</t>
        </is>
      </c>
      <c r="B318" s="4" t="inlineStr">
        <is>
          <t xml:space="preserve"> </t>
        </is>
      </c>
      <c r="C318" s="4" t="inlineStr">
        <is>
          <t xml:space="preserve"> </t>
        </is>
      </c>
    </row>
    <row r="319">
      <c r="A319" s="3" t="inlineStr">
        <is>
          <t>Fair Value, Assets and Liabilities Measured on Recurring and Nonrecurring Basis [Line Items]</t>
        </is>
      </c>
      <c r="B319" s="4" t="inlineStr">
        <is>
          <t xml:space="preserve"> </t>
        </is>
      </c>
      <c r="C319" s="4" t="inlineStr">
        <is>
          <t xml:space="preserve"> </t>
        </is>
      </c>
    </row>
    <row r="320">
      <c r="A320" s="4" t="inlineStr">
        <is>
          <t>Financial instruments owned</t>
        </is>
      </c>
      <c r="B320" s="5" t="n">
        <v>0</v>
      </c>
      <c r="C320" s="5" t="n">
        <v>0</v>
      </c>
    </row>
    <row r="321">
      <c r="A321" s="4" t="inlineStr">
        <is>
          <t>Financial instruments sold, not yet purchased</t>
        </is>
      </c>
      <c r="B321" s="5" t="n">
        <v>0</v>
      </c>
      <c r="C321" s="5" t="n">
        <v>0</v>
      </c>
    </row>
    <row r="322">
      <c r="A322" s="4" t="inlineStr">
        <is>
          <t>Level 2 | Fair Value, Recurring | Derivatives</t>
        </is>
      </c>
      <c r="B322" s="4" t="inlineStr">
        <is>
          <t xml:space="preserve"> </t>
        </is>
      </c>
      <c r="C322" s="4" t="inlineStr">
        <is>
          <t xml:space="preserve"> </t>
        </is>
      </c>
    </row>
    <row r="323">
      <c r="A323" s="3" t="inlineStr">
        <is>
          <t>Fair Value, Assets and Liabilities Measured on Recurring and Nonrecurring Basis [Line Items]</t>
        </is>
      </c>
      <c r="B323" s="4" t="inlineStr">
        <is>
          <t xml:space="preserve"> </t>
        </is>
      </c>
      <c r="C323" s="4" t="inlineStr">
        <is>
          <t xml:space="preserve"> </t>
        </is>
      </c>
    </row>
    <row r="324">
      <c r="A324" s="4" t="inlineStr">
        <is>
          <t>Financial instruments owned</t>
        </is>
      </c>
      <c r="B324" s="8" t="n">
        <v>819.2</v>
      </c>
      <c r="C324" s="8" t="n">
        <v>603.2</v>
      </c>
    </row>
    <row r="325">
      <c r="A325" s="4" t="inlineStr">
        <is>
          <t>Financial instruments sold, not yet purchased</t>
        </is>
      </c>
      <c r="B325" s="8" t="n">
        <v>798.8</v>
      </c>
      <c r="C325" s="5" t="n">
        <v>571</v>
      </c>
    </row>
    <row r="326">
      <c r="A326" s="4" t="inlineStr">
        <is>
          <t>Level 2 | Fair Value, Recurring | Equity securities</t>
        </is>
      </c>
      <c r="B326" s="4" t="inlineStr">
        <is>
          <t xml:space="preserve"> </t>
        </is>
      </c>
      <c r="C326" s="4" t="inlineStr">
        <is>
          <t xml:space="preserve"> </t>
        </is>
      </c>
    </row>
    <row r="327">
      <c r="A327" s="3" t="inlineStr">
        <is>
          <t>Fair Value, Assets and Liabilities Measured on Recurring and Nonrecurring Basis [Line Items]</t>
        </is>
      </c>
      <c r="B327" s="4" t="inlineStr">
        <is>
          <t xml:space="preserve"> </t>
        </is>
      </c>
      <c r="C327" s="4" t="inlineStr">
        <is>
          <t xml:space="preserve"> </t>
        </is>
      </c>
    </row>
    <row r="328">
      <c r="A328" s="4" t="inlineStr">
        <is>
          <t>Financial instruments owned</t>
        </is>
      </c>
      <c r="B328" s="8" t="n">
        <v>24.4</v>
      </c>
      <c r="C328" s="5" t="n">
        <v>15</v>
      </c>
    </row>
    <row r="329">
      <c r="A329" s="4" t="inlineStr">
        <is>
          <t>Financial instruments sold, not yet purchased</t>
        </is>
      </c>
      <c r="B329" s="8" t="n">
        <v>9.5</v>
      </c>
      <c r="C329" s="5" t="n">
        <v>5</v>
      </c>
    </row>
    <row r="330">
      <c r="A330" s="4" t="inlineStr">
        <is>
          <t>Level 2 | Fair Value, Recurring | Corporate and municipal bonds</t>
        </is>
      </c>
      <c r="B330" s="4" t="inlineStr">
        <is>
          <t xml:space="preserve"> </t>
        </is>
      </c>
      <c r="C330" s="4" t="inlineStr">
        <is>
          <t xml:space="preserve"> </t>
        </is>
      </c>
    </row>
    <row r="331">
      <c r="A331" s="3" t="inlineStr">
        <is>
          <t>Fair Value, Assets and Liabilities Measured on Recurring and Nonrecurring Basis [Line Items]</t>
        </is>
      </c>
      <c r="B331" s="4" t="inlineStr">
        <is>
          <t xml:space="preserve"> </t>
        </is>
      </c>
      <c r="C331" s="4" t="inlineStr">
        <is>
          <t xml:space="preserve"> </t>
        </is>
      </c>
    </row>
    <row r="332">
      <c r="A332" s="4" t="inlineStr">
        <is>
          <t>Financial instruments owned</t>
        </is>
      </c>
      <c r="B332" s="8" t="n">
        <v>475.6</v>
      </c>
      <c r="C332" s="8" t="n">
        <v>322.1</v>
      </c>
    </row>
    <row r="333">
      <c r="A333" s="4" t="inlineStr">
        <is>
          <t>Financial instruments sold, not yet purchased</t>
        </is>
      </c>
      <c r="B333" s="8" t="n">
        <v>230.3</v>
      </c>
      <c r="C333" s="8" t="n">
        <v>154.6</v>
      </c>
    </row>
    <row r="334">
      <c r="A334" s="4" t="inlineStr">
        <is>
          <t>Level 2 | Fair Value, Recurring | U.S. government agency obligations</t>
        </is>
      </c>
      <c r="B334" s="4" t="inlineStr">
        <is>
          <t xml:space="preserve"> </t>
        </is>
      </c>
      <c r="C334" s="4" t="inlineStr">
        <is>
          <t xml:space="preserve"> </t>
        </is>
      </c>
    </row>
    <row r="335">
      <c r="A335" s="3" t="inlineStr">
        <is>
          <t>Fair Value, Assets and Liabilities Measured on Recurring and Nonrecurring Basis [Line Items]</t>
        </is>
      </c>
      <c r="B335" s="4" t="inlineStr">
        <is>
          <t xml:space="preserve"> </t>
        </is>
      </c>
      <c r="C335" s="4" t="inlineStr">
        <is>
          <t xml:space="preserve"> </t>
        </is>
      </c>
    </row>
    <row r="336">
      <c r="A336" s="4" t="inlineStr">
        <is>
          <t>Financial instruments owned</t>
        </is>
      </c>
      <c r="B336" s="8" t="n">
        <v>488.7</v>
      </c>
      <c r="C336" s="5" t="n">
        <v>531</v>
      </c>
    </row>
    <row r="337">
      <c r="A337" s="4" t="inlineStr">
        <is>
          <t>Financial instruments sold, not yet purchased</t>
        </is>
      </c>
      <c r="B337" s="8" t="n">
        <v>0.2</v>
      </c>
      <c r="C337" s="8" t="n">
        <v>0.2</v>
      </c>
    </row>
    <row r="338">
      <c r="A338" s="4" t="inlineStr">
        <is>
          <t>Level 2 | Fair Value, Recurring | Agency mortgage-backed obligations</t>
        </is>
      </c>
      <c r="B338" s="4" t="inlineStr">
        <is>
          <t xml:space="preserve"> </t>
        </is>
      </c>
      <c r="C338" s="4" t="inlineStr">
        <is>
          <t xml:space="preserve"> </t>
        </is>
      </c>
    </row>
    <row r="339">
      <c r="A339" s="3" t="inlineStr">
        <is>
          <t>Fair Value, Assets and Liabilities Measured on Recurring and Nonrecurring Basis [Line Items]</t>
        </is>
      </c>
      <c r="B339" s="4" t="inlineStr">
        <is>
          <t xml:space="preserve"> </t>
        </is>
      </c>
      <c r="C339" s="4" t="inlineStr">
        <is>
          <t xml:space="preserve"> </t>
        </is>
      </c>
    </row>
    <row r="340">
      <c r="A340" s="4" t="inlineStr">
        <is>
          <t>Financial instruments owned</t>
        </is>
      </c>
      <c r="B340" s="8" t="n">
        <v>4197.1</v>
      </c>
      <c r="C340" s="8" t="n">
        <v>3837.2</v>
      </c>
    </row>
    <row r="341">
      <c r="A341" s="4" t="inlineStr">
        <is>
          <t>Financial instruments sold, not yet purchased</t>
        </is>
      </c>
      <c r="B341" s="8" t="n">
        <v>1.7</v>
      </c>
      <c r="C341" s="8" t="n">
        <v>23.6</v>
      </c>
    </row>
    <row r="342">
      <c r="A342" s="4" t="inlineStr">
        <is>
          <t>Level 2 | Fair Value, Recurring | Asset-backed obligations</t>
        </is>
      </c>
      <c r="B342" s="4" t="inlineStr">
        <is>
          <t xml:space="preserve"> </t>
        </is>
      </c>
      <c r="C342" s="4" t="inlineStr">
        <is>
          <t xml:space="preserve"> </t>
        </is>
      </c>
    </row>
    <row r="343">
      <c r="A343" s="3" t="inlineStr">
        <is>
          <t>Fair Value, Assets and Liabilities Measured on Recurring and Nonrecurring Basis [Line Items]</t>
        </is>
      </c>
      <c r="B343" s="4" t="inlineStr">
        <is>
          <t xml:space="preserve"> </t>
        </is>
      </c>
      <c r="C343" s="4" t="inlineStr">
        <is>
          <t xml:space="preserve"> </t>
        </is>
      </c>
    </row>
    <row r="344">
      <c r="A344" s="4" t="inlineStr">
        <is>
          <t>Financial instruments owned</t>
        </is>
      </c>
      <c r="B344" s="8" t="n">
        <v>265.5</v>
      </c>
      <c r="C344" s="8" t="n">
        <v>223.5</v>
      </c>
    </row>
    <row r="345">
      <c r="A345" s="4" t="inlineStr">
        <is>
          <t>Financial instruments sold, not yet purchased</t>
        </is>
      </c>
      <c r="B345" s="5" t="n">
        <v>5</v>
      </c>
      <c r="C345" s="8" t="n">
        <v>3.9</v>
      </c>
    </row>
    <row r="346">
      <c r="A346" s="4" t="inlineStr">
        <is>
          <t>Level 2 | Fair Value, Recurring | Commodities warehouse receipts</t>
        </is>
      </c>
      <c r="B346" s="4" t="inlineStr">
        <is>
          <t xml:space="preserve"> </t>
        </is>
      </c>
      <c r="C346" s="4" t="inlineStr">
        <is>
          <t xml:space="preserve"> </t>
        </is>
      </c>
    </row>
    <row r="347">
      <c r="A347" s="3" t="inlineStr">
        <is>
          <t>Fair Value, Assets and Liabilities Measured on Recurring and Nonrecurring Basis [Line Items]</t>
        </is>
      </c>
      <c r="B347" s="4" t="inlineStr">
        <is>
          <t xml:space="preserve"> </t>
        </is>
      </c>
      <c r="C347" s="4" t="inlineStr">
        <is>
          <t xml:space="preserve"> </t>
        </is>
      </c>
    </row>
    <row r="348">
      <c r="A348" s="4" t="inlineStr">
        <is>
          <t>Financial instruments owned</t>
        </is>
      </c>
      <c r="B348" s="5" t="n">
        <v>0</v>
      </c>
      <c r="C348" s="5" t="n">
        <v>0</v>
      </c>
    </row>
    <row r="349">
      <c r="A349" s="4" t="inlineStr">
        <is>
          <t>Level 2 | Fair Value, Recurring | Exchange firm common stock</t>
        </is>
      </c>
      <c r="B349" s="4" t="inlineStr">
        <is>
          <t xml:space="preserve"> </t>
        </is>
      </c>
      <c r="C349" s="4" t="inlineStr">
        <is>
          <t xml:space="preserve"> </t>
        </is>
      </c>
    </row>
    <row r="350">
      <c r="A350" s="3" t="inlineStr">
        <is>
          <t>Fair Value, Assets and Liabilities Measured on Recurring and Nonrecurring Basis [Line Items]</t>
        </is>
      </c>
      <c r="B350" s="4" t="inlineStr">
        <is>
          <t xml:space="preserve"> </t>
        </is>
      </c>
      <c r="C350" s="4" t="inlineStr">
        <is>
          <t xml:space="preserve"> </t>
        </is>
      </c>
    </row>
    <row r="351">
      <c r="A351" s="4" t="inlineStr">
        <is>
          <t>Financial instruments owned</t>
        </is>
      </c>
      <c r="B351" s="5" t="n">
        <v>0</v>
      </c>
      <c r="C351" s="5" t="n">
        <v>0</v>
      </c>
    </row>
    <row r="352">
      <c r="A352" s="4" t="inlineStr">
        <is>
          <t>Level 2 | Fair Value, Recurring | Cash flow hedges</t>
        </is>
      </c>
      <c r="B352" s="4" t="inlineStr">
        <is>
          <t xml:space="preserve"> </t>
        </is>
      </c>
      <c r="C352" s="4" t="inlineStr">
        <is>
          <t xml:space="preserve"> </t>
        </is>
      </c>
    </row>
    <row r="353">
      <c r="A353" s="3" t="inlineStr">
        <is>
          <t>Fair Value, Assets and Liabilities Measured on Recurring and Nonrecurring Basis [Line Items]</t>
        </is>
      </c>
      <c r="B353" s="4" t="inlineStr">
        <is>
          <t xml:space="preserve"> </t>
        </is>
      </c>
      <c r="C353" s="4" t="inlineStr">
        <is>
          <t xml:space="preserve"> </t>
        </is>
      </c>
    </row>
    <row r="354">
      <c r="A354" s="4" t="inlineStr">
        <is>
          <t>Financial instruments owned</t>
        </is>
      </c>
      <c r="B354" s="8" t="n">
        <v>1.2</v>
      </c>
      <c r="C354" s="8" t="n">
        <v>9.6</v>
      </c>
    </row>
    <row r="355">
      <c r="A355" s="4" t="inlineStr">
        <is>
          <t>Financial instruments sold, not yet purchased</t>
        </is>
      </c>
      <c r="B355" s="8" t="n">
        <v>0.9</v>
      </c>
      <c r="C355" s="8" t="n">
        <v>0.2</v>
      </c>
    </row>
    <row r="356">
      <c r="A356" s="4" t="inlineStr">
        <is>
          <t>Level 2 | Fair Value, Recurring | Mutual funds and other</t>
        </is>
      </c>
      <c r="B356" s="4" t="inlineStr">
        <is>
          <t xml:space="preserve"> </t>
        </is>
      </c>
      <c r="C356" s="4" t="inlineStr">
        <is>
          <t xml:space="preserve"> </t>
        </is>
      </c>
    </row>
    <row r="357">
      <c r="A357" s="3" t="inlineStr">
        <is>
          <t>Fair Value, Assets and Liabilities Measured on Recurring and Nonrecurring Basis [Line Items]</t>
        </is>
      </c>
      <c r="B357" s="4" t="inlineStr">
        <is>
          <t xml:space="preserve"> </t>
        </is>
      </c>
      <c r="C357" s="4" t="inlineStr">
        <is>
          <t xml:space="preserve"> </t>
        </is>
      </c>
    </row>
    <row r="358">
      <c r="A358" s="4" t="inlineStr">
        <is>
          <t>Financial instruments owned</t>
        </is>
      </c>
      <c r="B358" s="5" t="n">
        <v>0</v>
      </c>
      <c r="C358" s="5" t="n">
        <v>0</v>
      </c>
    </row>
    <row r="359">
      <c r="A359" s="4" t="inlineStr">
        <is>
          <t>Level 2 | Fair Value, Recurring | Other</t>
        </is>
      </c>
      <c r="B359" s="4" t="inlineStr">
        <is>
          <t xml:space="preserve"> </t>
        </is>
      </c>
      <c r="C359" s="4" t="inlineStr">
        <is>
          <t xml:space="preserve"> </t>
        </is>
      </c>
    </row>
    <row r="360">
      <c r="A360" s="3" t="inlineStr">
        <is>
          <t>Fair Value, Assets and Liabilities Measured on Recurring and Nonrecurring Basis [Line Items]</t>
        </is>
      </c>
      <c r="B360" s="4" t="inlineStr">
        <is>
          <t xml:space="preserve"> </t>
        </is>
      </c>
      <c r="C360" s="4" t="inlineStr">
        <is>
          <t xml:space="preserve"> </t>
        </is>
      </c>
    </row>
    <row r="361">
      <c r="A361" s="4" t="inlineStr">
        <is>
          <t>Financial instruments sold, not yet purchased</t>
        </is>
      </c>
      <c r="B361" s="5" t="n">
        <v>0</v>
      </c>
      <c r="C361" s="5" t="n">
        <v>0</v>
      </c>
    </row>
    <row r="362">
      <c r="A362" s="4" t="inlineStr">
        <is>
          <t>Level 2 | Fair Value, Recurring | To be announced and forward settling securities</t>
        </is>
      </c>
      <c r="B362" s="4" t="inlineStr">
        <is>
          <t xml:space="preserve"> </t>
        </is>
      </c>
      <c r="C362" s="4" t="inlineStr">
        <is>
          <t xml:space="preserve"> </t>
        </is>
      </c>
    </row>
    <row r="363">
      <c r="A363" s="3" t="inlineStr">
        <is>
          <t>Fair Value, Assets and Liabilities Measured on Recurring and Nonrecurring Basis [Line Items]</t>
        </is>
      </c>
      <c r="B363" s="4" t="inlineStr">
        <is>
          <t xml:space="preserve"> </t>
        </is>
      </c>
      <c r="C363" s="4" t="inlineStr">
        <is>
          <t xml:space="preserve"> </t>
        </is>
      </c>
    </row>
    <row r="364">
      <c r="A364" s="4" t="inlineStr">
        <is>
          <t>Deposits with and receivables from broker-dealers, clearing organizations and counterparties, net</t>
        </is>
      </c>
      <c r="B364" s="5" t="n">
        <v>74</v>
      </c>
      <c r="C364" s="8" t="n">
        <v>26.1</v>
      </c>
    </row>
    <row r="365">
      <c r="A365" s="4" t="inlineStr">
        <is>
          <t>Level 2 | Fair Value, Recurring | Foreign government obligations</t>
        </is>
      </c>
      <c r="B365" s="4" t="inlineStr">
        <is>
          <t xml:space="preserve"> </t>
        </is>
      </c>
      <c r="C365" s="4" t="inlineStr">
        <is>
          <t xml:space="preserve"> </t>
        </is>
      </c>
    </row>
    <row r="366">
      <c r="A366" s="3" t="inlineStr">
        <is>
          <t>Fair Value, Assets and Liabilities Measured on Recurring and Nonrecurring Basis [Line Items]</t>
        </is>
      </c>
      <c r="B366" s="4" t="inlineStr">
        <is>
          <t xml:space="preserve"> </t>
        </is>
      </c>
      <c r="C366" s="4" t="inlineStr">
        <is>
          <t xml:space="preserve"> </t>
        </is>
      </c>
    </row>
    <row r="367">
      <c r="A367" s="4" t="inlineStr">
        <is>
          <t>Deposits with and receivables from broker-dealers, clearing organizations and counterparties, net</t>
        </is>
      </c>
      <c r="B367" s="5" t="n">
        <v>0</v>
      </c>
      <c r="C367" s="5" t="n">
        <v>0</v>
      </c>
    </row>
    <row r="368">
      <c r="A368" s="4" t="inlineStr">
        <is>
          <t>Level 2 | Fair Value, Recurring | U.S. Treasury obligations</t>
        </is>
      </c>
      <c r="B368" s="4" t="inlineStr">
        <is>
          <t xml:space="preserve"> </t>
        </is>
      </c>
      <c r="C368" s="4" t="inlineStr">
        <is>
          <t xml:space="preserve"> </t>
        </is>
      </c>
    </row>
    <row r="369">
      <c r="A369" s="3" t="inlineStr">
        <is>
          <t>Fair Value, Assets and Liabilities Measured on Recurring and Nonrecurring Basis [Line Items]</t>
        </is>
      </c>
      <c r="B369" s="4" t="inlineStr">
        <is>
          <t xml:space="preserve"> </t>
        </is>
      </c>
      <c r="C369" s="4" t="inlineStr">
        <is>
          <t xml:space="preserve"> </t>
        </is>
      </c>
    </row>
    <row r="370">
      <c r="A370" s="4" t="inlineStr">
        <is>
          <t>Deposits with and receivables from broker-dealers, clearing organizations and counterparties, net</t>
        </is>
      </c>
      <c r="B370" s="5" t="n">
        <v>0</v>
      </c>
      <c r="C370" s="5" t="n">
        <v>0</v>
      </c>
    </row>
    <row r="371">
      <c r="A371" s="4" t="inlineStr">
        <is>
          <t>Level 2 | Fair Value, Recurring | Derivatives</t>
        </is>
      </c>
      <c r="B371" s="4" t="inlineStr">
        <is>
          <t xml:space="preserve"> </t>
        </is>
      </c>
      <c r="C371" s="4" t="inlineStr">
        <is>
          <t xml:space="preserve"> </t>
        </is>
      </c>
    </row>
    <row r="372">
      <c r="A372" s="3" t="inlineStr">
        <is>
          <t>Fair Value, Assets and Liabilities Measured on Recurring and Nonrecurring Basis [Line Items]</t>
        </is>
      </c>
      <c r="B372" s="4" t="inlineStr">
        <is>
          <t xml:space="preserve"> </t>
        </is>
      </c>
      <c r="C372" s="4" t="inlineStr">
        <is>
          <t xml:space="preserve"> </t>
        </is>
      </c>
    </row>
    <row r="373">
      <c r="A373" s="4" t="inlineStr">
        <is>
          <t>Deposits with and receivables from broker-dealers, clearing organizations and counterparties, net</t>
        </is>
      </c>
      <c r="B373" s="8" t="n">
        <v>2789.7</v>
      </c>
      <c r="C373" s="8" t="n">
        <v>2168.2</v>
      </c>
    </row>
    <row r="374">
      <c r="A374" s="4" t="inlineStr">
        <is>
          <t>Level 2 | Fair Value, Recurring | Commodities warehouse receipts</t>
        </is>
      </c>
      <c r="B374" s="4" t="inlineStr">
        <is>
          <t xml:space="preserve"> </t>
        </is>
      </c>
      <c r="C374" s="4" t="inlineStr">
        <is>
          <t xml:space="preserve"> </t>
        </is>
      </c>
    </row>
    <row r="375">
      <c r="A375" s="3" t="inlineStr">
        <is>
          <t>Fair Value, Assets and Liabilities Measured on Recurring and Nonrecurring Basis [Line Items]</t>
        </is>
      </c>
      <c r="B375" s="4" t="inlineStr">
        <is>
          <t xml:space="preserve"> </t>
        </is>
      </c>
      <c r="C375" s="4" t="inlineStr">
        <is>
          <t xml:space="preserve"> </t>
        </is>
      </c>
    </row>
    <row r="376">
      <c r="A376" s="4" t="inlineStr">
        <is>
          <t>Securities and other assets segregated under federal and other regulations</t>
        </is>
      </c>
      <c r="B376" s="5" t="n">
        <v>0</v>
      </c>
      <c r="C376" s="5" t="n">
        <v>0</v>
      </c>
    </row>
    <row r="377">
      <c r="A377" s="4" t="inlineStr">
        <is>
          <t>Level 2 | Fair Value, Recurring | U.S. Treasury obligations</t>
        </is>
      </c>
      <c r="B377" s="4" t="inlineStr">
        <is>
          <t xml:space="preserve"> </t>
        </is>
      </c>
      <c r="C377" s="4" t="inlineStr">
        <is>
          <t xml:space="preserve"> </t>
        </is>
      </c>
    </row>
    <row r="378">
      <c r="A378" s="3" t="inlineStr">
        <is>
          <t>Fair Value, Assets and Liabilities Measured on Recurring and Nonrecurring Basis [Line Items]</t>
        </is>
      </c>
      <c r="B378" s="4" t="inlineStr">
        <is>
          <t xml:space="preserve"> </t>
        </is>
      </c>
      <c r="C378" s="4" t="inlineStr">
        <is>
          <t xml:space="preserve"> </t>
        </is>
      </c>
    </row>
    <row r="379">
      <c r="A379" s="4" t="inlineStr">
        <is>
          <t>Securities and other assets segregated under federal and other regulations</t>
        </is>
      </c>
      <c r="B379" s="5" t="n">
        <v>0</v>
      </c>
      <c r="C379" s="4" t="inlineStr">
        <is>
          <t xml:space="preserve"> </t>
        </is>
      </c>
    </row>
    <row r="380">
      <c r="A380" s="4" t="inlineStr">
        <is>
          <t>Level 3 | Fair Value, Recurring</t>
        </is>
      </c>
      <c r="B380" s="4" t="inlineStr">
        <is>
          <t xml:space="preserve"> </t>
        </is>
      </c>
      <c r="C380" s="4" t="inlineStr">
        <is>
          <t xml:space="preserve"> </t>
        </is>
      </c>
    </row>
    <row r="381">
      <c r="A381" s="3" t="inlineStr">
        <is>
          <t>Fair Value, Assets and Liabilities Measured on Recurring and Nonrecurring Basis [Line Items]</t>
        </is>
      </c>
      <c r="B381" s="4" t="inlineStr">
        <is>
          <t xml:space="preserve"> </t>
        </is>
      </c>
      <c r="C381" s="4" t="inlineStr">
        <is>
          <t xml:space="preserve"> </t>
        </is>
      </c>
    </row>
    <row r="382">
      <c r="A382" s="4" t="inlineStr">
        <is>
          <t>Cash and cash equivalents</t>
        </is>
      </c>
      <c r="B382" s="5" t="n">
        <v>0</v>
      </c>
      <c r="C382" s="5" t="n">
        <v>0</v>
      </c>
    </row>
    <row r="383">
      <c r="A383" s="4" t="inlineStr">
        <is>
          <t>Securities and other assets segregated under federal and other regulations</t>
        </is>
      </c>
      <c r="B383" s="5" t="n">
        <v>0</v>
      </c>
      <c r="C383" s="5" t="n">
        <v>0</v>
      </c>
    </row>
    <row r="384">
      <c r="A384" s="4" t="inlineStr">
        <is>
          <t>Deposits with and receivables from broker-dealers, clearing organizations and counterparties, net</t>
        </is>
      </c>
      <c r="B384" s="5" t="n">
        <v>0</v>
      </c>
      <c r="C384" s="5" t="n">
        <v>0</v>
      </c>
    </row>
    <row r="385">
      <c r="A385" s="4" t="inlineStr">
        <is>
          <t>Receivables from clients, net - Derivatives</t>
        </is>
      </c>
      <c r="B385" s="5" t="n">
        <v>0</v>
      </c>
      <c r="C385" s="5" t="n">
        <v>0</v>
      </c>
    </row>
    <row r="386">
      <c r="A386" s="4" t="inlineStr">
        <is>
          <t>Financial instruments owned</t>
        </is>
      </c>
      <c r="B386" s="8" t="n">
        <v>2.1</v>
      </c>
      <c r="C386" s="8" t="n">
        <v>2.1</v>
      </c>
    </row>
    <row r="387">
      <c r="A387" s="4" t="inlineStr">
        <is>
          <t>Total assets at fair value</t>
        </is>
      </c>
      <c r="B387" s="8" t="n">
        <v>2.1</v>
      </c>
      <c r="C387" s="8" t="n">
        <v>2.1</v>
      </c>
    </row>
    <row r="388">
      <c r="A388" s="4" t="inlineStr">
        <is>
          <t>Accounts payable and other accrued liabilities</t>
        </is>
      </c>
      <c r="B388" s="8" t="n">
        <v>2.9</v>
      </c>
      <c r="C388" s="4" t="inlineStr">
        <is>
          <t xml:space="preserve"> </t>
        </is>
      </c>
    </row>
    <row r="389">
      <c r="A389" s="4" t="inlineStr">
        <is>
          <t>Payables to clients - Derivatives</t>
        </is>
      </c>
      <c r="B389" s="5" t="n">
        <v>0</v>
      </c>
      <c r="C389" s="5" t="n">
        <v>0</v>
      </c>
    </row>
    <row r="390">
      <c r="A390" s="4" t="inlineStr">
        <is>
          <t>Financial instruments sold, not yet purchased</t>
        </is>
      </c>
      <c r="B390" s="8" t="n">
        <v>0.8</v>
      </c>
      <c r="C390" s="8" t="n">
        <v>0.9</v>
      </c>
    </row>
    <row r="391">
      <c r="A391" s="4" t="inlineStr">
        <is>
          <t>Total liabilities at fair value</t>
        </is>
      </c>
      <c r="B391" s="8" t="n">
        <v>3.7</v>
      </c>
      <c r="C391" s="8" t="n">
        <v>3.2</v>
      </c>
    </row>
    <row r="392">
      <c r="A392" s="4" t="inlineStr">
        <is>
          <t>Level 3 | Fair Value, Recurring | To be announced and forward settling securities</t>
        </is>
      </c>
      <c r="B392" s="4" t="inlineStr">
        <is>
          <t xml:space="preserve"> </t>
        </is>
      </c>
      <c r="C392" s="4" t="inlineStr">
        <is>
          <t xml:space="preserve"> </t>
        </is>
      </c>
    </row>
    <row r="393">
      <c r="A393" s="3" t="inlineStr">
        <is>
          <t>Fair Value, Assets and Liabilities Measured on Recurring and Nonrecurring Basis [Line Items]</t>
        </is>
      </c>
      <c r="B393" s="4" t="inlineStr">
        <is>
          <t xml:space="preserve"> </t>
        </is>
      </c>
      <c r="C393" s="4" t="inlineStr">
        <is>
          <t xml:space="preserve"> </t>
        </is>
      </c>
    </row>
    <row r="394">
      <c r="A394" s="4" t="inlineStr">
        <is>
          <t>Payable to broker-dealers, clearing organizations and counterparties</t>
        </is>
      </c>
      <c r="B394" s="5" t="n">
        <v>0</v>
      </c>
      <c r="C394" s="5" t="n">
        <v>0</v>
      </c>
    </row>
    <row r="395">
      <c r="A395" s="4" t="inlineStr">
        <is>
          <t>Level 3 | Fair Value, Recurring | Derivatives</t>
        </is>
      </c>
      <c r="B395" s="4" t="inlineStr">
        <is>
          <t xml:space="preserve"> </t>
        </is>
      </c>
      <c r="C395" s="4" t="inlineStr">
        <is>
          <t xml:space="preserve"> </t>
        </is>
      </c>
    </row>
    <row r="396">
      <c r="A396" s="3" t="inlineStr">
        <is>
          <t>Fair Value, Assets and Liabilities Measured on Recurring and Nonrecurring Basis [Line Items]</t>
        </is>
      </c>
      <c r="B396" s="4" t="inlineStr">
        <is>
          <t xml:space="preserve"> </t>
        </is>
      </c>
      <c r="C396" s="4" t="inlineStr">
        <is>
          <t xml:space="preserve"> </t>
        </is>
      </c>
    </row>
    <row r="397">
      <c r="A397" s="4" t="inlineStr">
        <is>
          <t>Payable to broker-dealers, clearing organizations and counterparties</t>
        </is>
      </c>
      <c r="B397" s="5" t="n">
        <v>0</v>
      </c>
      <c r="C397" s="5" t="n">
        <v>0</v>
      </c>
    </row>
    <row r="398">
      <c r="A398" s="4" t="inlineStr">
        <is>
          <t>Level 3 | Fair Value, Recurring | Payable to broker-dealers, clearing organizations and counterparties</t>
        </is>
      </c>
      <c r="B398" s="4" t="inlineStr">
        <is>
          <t xml:space="preserve"> </t>
        </is>
      </c>
      <c r="C398" s="4" t="inlineStr">
        <is>
          <t xml:space="preserve"> </t>
        </is>
      </c>
    </row>
    <row r="399">
      <c r="A399" s="3" t="inlineStr">
        <is>
          <t>Fair Value, Assets and Liabilities Measured on Recurring and Nonrecurring Basis [Line Items]</t>
        </is>
      </c>
      <c r="B399" s="4" t="inlineStr">
        <is>
          <t xml:space="preserve"> </t>
        </is>
      </c>
      <c r="C399" s="4" t="inlineStr">
        <is>
          <t xml:space="preserve"> </t>
        </is>
      </c>
    </row>
    <row r="400">
      <c r="A400" s="4" t="inlineStr">
        <is>
          <t>Payable to broker-dealers, clearing organizations and counterparties</t>
        </is>
      </c>
      <c r="B400" s="5" t="n">
        <v>0</v>
      </c>
      <c r="C400" s="5" t="n">
        <v>0</v>
      </c>
    </row>
    <row r="401">
      <c r="A401" s="4" t="inlineStr">
        <is>
          <t>Level 3 | Fair Value, Recurring | Accounts payable and other accrued liabilities - contingent liabilities</t>
        </is>
      </c>
      <c r="B401" s="4" t="inlineStr">
        <is>
          <t xml:space="preserve"> </t>
        </is>
      </c>
      <c r="C401" s="4" t="inlineStr">
        <is>
          <t xml:space="preserve"> </t>
        </is>
      </c>
    </row>
    <row r="402">
      <c r="A402" s="3" t="inlineStr">
        <is>
          <t>Fair Value, Assets and Liabilities Measured on Recurring and Nonrecurring Basis [Line Items]</t>
        </is>
      </c>
      <c r="B402" s="4" t="inlineStr">
        <is>
          <t xml:space="preserve"> </t>
        </is>
      </c>
      <c r="C402" s="4" t="inlineStr">
        <is>
          <t xml:space="preserve"> </t>
        </is>
      </c>
    </row>
    <row r="403">
      <c r="A403" s="4" t="inlineStr">
        <is>
          <t>Accounts payable and other accrued liabilities</t>
        </is>
      </c>
      <c r="B403" s="4" t="inlineStr">
        <is>
          <t xml:space="preserve"> </t>
        </is>
      </c>
      <c r="C403" s="8" t="n">
        <v>2.3</v>
      </c>
    </row>
    <row r="404">
      <c r="A404" s="4" t="inlineStr">
        <is>
          <t>Level 3 | Fair Value, Recurring | Physical commodities inventory</t>
        </is>
      </c>
      <c r="B404" s="4" t="inlineStr">
        <is>
          <t xml:space="preserve"> </t>
        </is>
      </c>
      <c r="C404" s="4" t="inlineStr">
        <is>
          <t xml:space="preserve"> </t>
        </is>
      </c>
    </row>
    <row r="405">
      <c r="A405" s="3" t="inlineStr">
        <is>
          <t>Fair Value, Assets and Liabilities Measured on Recurring and Nonrecurring Basis [Line Items]</t>
        </is>
      </c>
      <c r="B405" s="4" t="inlineStr">
        <is>
          <t xml:space="preserve"> </t>
        </is>
      </c>
      <c r="C405" s="4" t="inlineStr">
        <is>
          <t xml:space="preserve"> </t>
        </is>
      </c>
    </row>
    <row r="406">
      <c r="A406" s="4" t="inlineStr">
        <is>
          <t>Physical commodities inventory</t>
        </is>
      </c>
      <c r="B406" s="5" t="n">
        <v>0</v>
      </c>
      <c r="C406" s="5" t="n">
        <v>0</v>
      </c>
    </row>
    <row r="407">
      <c r="A407" s="4" t="inlineStr">
        <is>
          <t>Level 3 | Fair Value, Recurring | U.S. Treasury obligations</t>
        </is>
      </c>
      <c r="B407" s="4" t="inlineStr">
        <is>
          <t xml:space="preserve"> </t>
        </is>
      </c>
      <c r="C407" s="4" t="inlineStr">
        <is>
          <t xml:space="preserve"> </t>
        </is>
      </c>
    </row>
    <row r="408">
      <c r="A408" s="3" t="inlineStr">
        <is>
          <t>Fair Value, Assets and Liabilities Measured on Recurring and Nonrecurring Basis [Line Items]</t>
        </is>
      </c>
      <c r="B408" s="4" t="inlineStr">
        <is>
          <t xml:space="preserve"> </t>
        </is>
      </c>
      <c r="C408" s="4" t="inlineStr">
        <is>
          <t xml:space="preserve"> </t>
        </is>
      </c>
    </row>
    <row r="409">
      <c r="A409" s="4" t="inlineStr">
        <is>
          <t>Financial instruments owned</t>
        </is>
      </c>
      <c r="B409" s="5" t="n">
        <v>0</v>
      </c>
      <c r="C409" s="5" t="n">
        <v>0</v>
      </c>
    </row>
    <row r="410">
      <c r="A410" s="4" t="inlineStr">
        <is>
          <t>Financial instruments sold, not yet purchased</t>
        </is>
      </c>
      <c r="B410" s="5" t="n">
        <v>0</v>
      </c>
      <c r="C410" s="5" t="n">
        <v>0</v>
      </c>
    </row>
    <row r="411">
      <c r="A411" s="4" t="inlineStr">
        <is>
          <t>Level 3 | Fair Value, Recurring | Foreign government obligations</t>
        </is>
      </c>
      <c r="B411" s="4" t="inlineStr">
        <is>
          <t xml:space="preserve"> </t>
        </is>
      </c>
      <c r="C411" s="4" t="inlineStr">
        <is>
          <t xml:space="preserve"> </t>
        </is>
      </c>
    </row>
    <row r="412">
      <c r="A412" s="3" t="inlineStr">
        <is>
          <t>Fair Value, Assets and Liabilities Measured on Recurring and Nonrecurring Basis [Line Items]</t>
        </is>
      </c>
      <c r="B412" s="4" t="inlineStr">
        <is>
          <t xml:space="preserve"> </t>
        </is>
      </c>
      <c r="C412" s="4" t="inlineStr">
        <is>
          <t xml:space="preserve"> </t>
        </is>
      </c>
    </row>
    <row r="413">
      <c r="A413" s="4" t="inlineStr">
        <is>
          <t>Financial instruments owned</t>
        </is>
      </c>
      <c r="B413" s="5" t="n">
        <v>0</v>
      </c>
      <c r="C413" s="5" t="n">
        <v>0</v>
      </c>
    </row>
    <row r="414">
      <c r="A414" s="4" t="inlineStr">
        <is>
          <t>Financial instruments sold, not yet purchased</t>
        </is>
      </c>
      <c r="B414" s="5" t="n">
        <v>0</v>
      </c>
      <c r="C414" s="5" t="n">
        <v>0</v>
      </c>
    </row>
    <row r="415">
      <c r="A415" s="4" t="inlineStr">
        <is>
          <t>Level 3 | Fair Value, Recurring | Derivatives</t>
        </is>
      </c>
      <c r="B415" s="4" t="inlineStr">
        <is>
          <t xml:space="preserve"> </t>
        </is>
      </c>
      <c r="C415" s="4" t="inlineStr">
        <is>
          <t xml:space="preserve"> </t>
        </is>
      </c>
    </row>
    <row r="416">
      <c r="A416" s="3" t="inlineStr">
        <is>
          <t>Fair Value, Assets and Liabilities Measured on Recurring and Nonrecurring Basis [Line Items]</t>
        </is>
      </c>
      <c r="B416" s="4" t="inlineStr">
        <is>
          <t xml:space="preserve"> </t>
        </is>
      </c>
      <c r="C416" s="4" t="inlineStr">
        <is>
          <t xml:space="preserve"> </t>
        </is>
      </c>
    </row>
    <row r="417">
      <c r="A417" s="4" t="inlineStr">
        <is>
          <t>Financial instruments owned</t>
        </is>
      </c>
      <c r="B417" s="5" t="n">
        <v>0</v>
      </c>
      <c r="C417" s="5" t="n">
        <v>0</v>
      </c>
    </row>
    <row r="418">
      <c r="A418" s="4" t="inlineStr">
        <is>
          <t>Financial instruments sold, not yet purchased</t>
        </is>
      </c>
      <c r="B418" s="5" t="n">
        <v>0</v>
      </c>
      <c r="C418" s="5" t="n">
        <v>0</v>
      </c>
    </row>
    <row r="419">
      <c r="A419" s="4" t="inlineStr">
        <is>
          <t>Level 3 | Fair Value, Recurring | Equity securities</t>
        </is>
      </c>
      <c r="B419" s="4" t="inlineStr">
        <is>
          <t xml:space="preserve"> </t>
        </is>
      </c>
      <c r="C419" s="4" t="inlineStr">
        <is>
          <t xml:space="preserve"> </t>
        </is>
      </c>
    </row>
    <row r="420">
      <c r="A420" s="3" t="inlineStr">
        <is>
          <t>Fair Value, Assets and Liabilities Measured on Recurring and Nonrecurring Basis [Line Items]</t>
        </is>
      </c>
      <c r="B420" s="4" t="inlineStr">
        <is>
          <t xml:space="preserve"> </t>
        </is>
      </c>
      <c r="C420" s="4" t="inlineStr">
        <is>
          <t xml:space="preserve"> </t>
        </is>
      </c>
    </row>
    <row r="421">
      <c r="A421" s="4" t="inlineStr">
        <is>
          <t>Financial instruments owned</t>
        </is>
      </c>
      <c r="B421" s="5" t="n">
        <v>0</v>
      </c>
      <c r="C421" s="5" t="n">
        <v>0</v>
      </c>
    </row>
    <row r="422">
      <c r="A422" s="4" t="inlineStr">
        <is>
          <t>Financial instruments sold, not yet purchased</t>
        </is>
      </c>
      <c r="B422" s="5" t="n">
        <v>0</v>
      </c>
      <c r="C422" s="5" t="n">
        <v>0</v>
      </c>
    </row>
    <row r="423">
      <c r="A423" s="4" t="inlineStr">
        <is>
          <t>Level 3 | Fair Value, Recurring | Corporate and municipal bonds</t>
        </is>
      </c>
      <c r="B423" s="4" t="inlineStr">
        <is>
          <t xml:space="preserve"> </t>
        </is>
      </c>
      <c r="C423" s="4" t="inlineStr">
        <is>
          <t xml:space="preserve"> </t>
        </is>
      </c>
    </row>
    <row r="424">
      <c r="A424" s="3" t="inlineStr">
        <is>
          <t>Fair Value, Assets and Liabilities Measured on Recurring and Nonrecurring Basis [Line Items]</t>
        </is>
      </c>
      <c r="B424" s="4" t="inlineStr">
        <is>
          <t xml:space="preserve"> </t>
        </is>
      </c>
      <c r="C424" s="4" t="inlineStr">
        <is>
          <t xml:space="preserve"> </t>
        </is>
      </c>
    </row>
    <row r="425">
      <c r="A425" s="4" t="inlineStr">
        <is>
          <t>Financial instruments owned</t>
        </is>
      </c>
      <c r="B425" s="5" t="n">
        <v>0</v>
      </c>
      <c r="C425" s="5" t="n">
        <v>0</v>
      </c>
    </row>
    <row r="426">
      <c r="A426" s="4" t="inlineStr">
        <is>
          <t>Financial instruments sold, not yet purchased</t>
        </is>
      </c>
      <c r="B426" s="5" t="n">
        <v>0</v>
      </c>
      <c r="C426" s="5" t="n">
        <v>0</v>
      </c>
    </row>
    <row r="427">
      <c r="A427" s="4" t="inlineStr">
        <is>
          <t>Level 3 | Fair Value, Recurring | U.S. government agency obligations</t>
        </is>
      </c>
      <c r="B427" s="4" t="inlineStr">
        <is>
          <t xml:space="preserve"> </t>
        </is>
      </c>
      <c r="C427" s="4" t="inlineStr">
        <is>
          <t xml:space="preserve"> </t>
        </is>
      </c>
    </row>
    <row r="428">
      <c r="A428" s="3" t="inlineStr">
        <is>
          <t>Fair Value, Assets and Liabilities Measured on Recurring and Nonrecurring Basis [Line Items]</t>
        </is>
      </c>
      <c r="B428" s="4" t="inlineStr">
        <is>
          <t xml:space="preserve"> </t>
        </is>
      </c>
      <c r="C428" s="4" t="inlineStr">
        <is>
          <t xml:space="preserve"> </t>
        </is>
      </c>
    </row>
    <row r="429">
      <c r="A429" s="4" t="inlineStr">
        <is>
          <t>Financial instruments owned</t>
        </is>
      </c>
      <c r="B429" s="5" t="n">
        <v>0</v>
      </c>
      <c r="C429" s="5" t="n">
        <v>0</v>
      </c>
    </row>
    <row r="430">
      <c r="A430" s="4" t="inlineStr">
        <is>
          <t>Financial instruments sold, not yet purchased</t>
        </is>
      </c>
      <c r="B430" s="5" t="n">
        <v>0</v>
      </c>
      <c r="C430" s="5" t="n">
        <v>0</v>
      </c>
    </row>
    <row r="431">
      <c r="A431" s="4" t="inlineStr">
        <is>
          <t>Level 3 | Fair Value, Recurring | Agency mortgage-backed obligations</t>
        </is>
      </c>
      <c r="B431" s="4" t="inlineStr">
        <is>
          <t xml:space="preserve"> </t>
        </is>
      </c>
      <c r="C431" s="4" t="inlineStr">
        <is>
          <t xml:space="preserve"> </t>
        </is>
      </c>
    </row>
    <row r="432">
      <c r="A432" s="3" t="inlineStr">
        <is>
          <t>Fair Value, Assets and Liabilities Measured on Recurring and Nonrecurring Basis [Line Items]</t>
        </is>
      </c>
      <c r="B432" s="4" t="inlineStr">
        <is>
          <t xml:space="preserve"> </t>
        </is>
      </c>
      <c r="C432" s="4" t="inlineStr">
        <is>
          <t xml:space="preserve"> </t>
        </is>
      </c>
    </row>
    <row r="433">
      <c r="A433" s="4" t="inlineStr">
        <is>
          <t>Financial instruments owned</t>
        </is>
      </c>
      <c r="B433" s="5" t="n">
        <v>0</v>
      </c>
      <c r="C433" s="5" t="n">
        <v>0</v>
      </c>
    </row>
    <row r="434">
      <c r="A434" s="4" t="inlineStr">
        <is>
          <t>Financial instruments sold, not yet purchased</t>
        </is>
      </c>
      <c r="B434" s="5" t="n">
        <v>0</v>
      </c>
      <c r="C434" s="5" t="n">
        <v>0</v>
      </c>
    </row>
    <row r="435">
      <c r="A435" s="4" t="inlineStr">
        <is>
          <t>Level 3 | Fair Value, Recurring | Asset-backed obligations</t>
        </is>
      </c>
      <c r="B435" s="4" t="inlineStr">
        <is>
          <t xml:space="preserve"> </t>
        </is>
      </c>
      <c r="C435" s="4" t="inlineStr">
        <is>
          <t xml:space="preserve"> </t>
        </is>
      </c>
    </row>
    <row r="436">
      <c r="A436" s="3" t="inlineStr">
        <is>
          <t>Fair Value, Assets and Liabilities Measured on Recurring and Nonrecurring Basis [Line Items]</t>
        </is>
      </c>
      <c r="B436" s="4" t="inlineStr">
        <is>
          <t xml:space="preserve"> </t>
        </is>
      </c>
      <c r="C436" s="4" t="inlineStr">
        <is>
          <t xml:space="preserve"> </t>
        </is>
      </c>
    </row>
    <row r="437">
      <c r="A437" s="4" t="inlineStr">
        <is>
          <t>Financial instruments owned</t>
        </is>
      </c>
      <c r="B437" s="5" t="n">
        <v>0</v>
      </c>
      <c r="C437" s="5" t="n">
        <v>0</v>
      </c>
    </row>
    <row r="438">
      <c r="A438" s="4" t="inlineStr">
        <is>
          <t>Financial instruments sold, not yet purchased</t>
        </is>
      </c>
      <c r="B438" s="5" t="n">
        <v>0</v>
      </c>
      <c r="C438" s="5" t="n">
        <v>0</v>
      </c>
    </row>
    <row r="439">
      <c r="A439" s="4" t="inlineStr">
        <is>
          <t>Level 3 | Fair Value, Recurring | Commodities warehouse receipts</t>
        </is>
      </c>
      <c r="B439" s="4" t="inlineStr">
        <is>
          <t xml:space="preserve"> </t>
        </is>
      </c>
      <c r="C439" s="4" t="inlineStr">
        <is>
          <t xml:space="preserve"> </t>
        </is>
      </c>
    </row>
    <row r="440">
      <c r="A440" s="3" t="inlineStr">
        <is>
          <t>Fair Value, Assets and Liabilities Measured on Recurring and Nonrecurring Basis [Line Items]</t>
        </is>
      </c>
      <c r="B440" s="4" t="inlineStr">
        <is>
          <t xml:space="preserve"> </t>
        </is>
      </c>
      <c r="C440" s="4" t="inlineStr">
        <is>
          <t xml:space="preserve"> </t>
        </is>
      </c>
    </row>
    <row r="441">
      <c r="A441" s="4" t="inlineStr">
        <is>
          <t>Financial instruments owned</t>
        </is>
      </c>
      <c r="B441" s="5" t="n">
        <v>0</v>
      </c>
      <c r="C441" s="5" t="n">
        <v>0</v>
      </c>
    </row>
    <row r="442">
      <c r="A442" s="4" t="inlineStr">
        <is>
          <t>Level 3 | Fair Value, Recurring | Exchange firm common stock</t>
        </is>
      </c>
      <c r="B442" s="4" t="inlineStr">
        <is>
          <t xml:space="preserve"> </t>
        </is>
      </c>
      <c r="C442" s="4" t="inlineStr">
        <is>
          <t xml:space="preserve"> </t>
        </is>
      </c>
    </row>
    <row r="443">
      <c r="A443" s="3" t="inlineStr">
        <is>
          <t>Fair Value, Assets and Liabilities Measured on Recurring and Nonrecurring Basis [Line Items]</t>
        </is>
      </c>
      <c r="B443" s="4" t="inlineStr">
        <is>
          <t xml:space="preserve"> </t>
        </is>
      </c>
      <c r="C443" s="4" t="inlineStr">
        <is>
          <t xml:space="preserve"> </t>
        </is>
      </c>
    </row>
    <row r="444">
      <c r="A444" s="4" t="inlineStr">
        <is>
          <t>Financial instruments owned</t>
        </is>
      </c>
      <c r="B444" s="5" t="n">
        <v>0</v>
      </c>
      <c r="C444" s="5" t="n">
        <v>0</v>
      </c>
    </row>
    <row r="445">
      <c r="A445" s="4" t="inlineStr">
        <is>
          <t>Level 3 | Fair Value, Recurring | Cash flow hedges</t>
        </is>
      </c>
      <c r="B445" s="4" t="inlineStr">
        <is>
          <t xml:space="preserve"> </t>
        </is>
      </c>
      <c r="C445" s="4" t="inlineStr">
        <is>
          <t xml:space="preserve"> </t>
        </is>
      </c>
    </row>
    <row r="446">
      <c r="A446" s="3" t="inlineStr">
        <is>
          <t>Fair Value, Assets and Liabilities Measured on Recurring and Nonrecurring Basis [Line Items]</t>
        </is>
      </c>
      <c r="B446" s="4" t="inlineStr">
        <is>
          <t xml:space="preserve"> </t>
        </is>
      </c>
      <c r="C446" s="4" t="inlineStr">
        <is>
          <t xml:space="preserve"> </t>
        </is>
      </c>
    </row>
    <row r="447">
      <c r="A447" s="4" t="inlineStr">
        <is>
          <t>Financial instruments owned</t>
        </is>
      </c>
      <c r="B447" s="5" t="n">
        <v>0</v>
      </c>
      <c r="C447" s="5" t="n">
        <v>0</v>
      </c>
    </row>
    <row r="448">
      <c r="A448" s="4" t="inlineStr">
        <is>
          <t>Financial instruments sold, not yet purchased</t>
        </is>
      </c>
      <c r="B448" s="5" t="n">
        <v>0</v>
      </c>
      <c r="C448" s="5" t="n">
        <v>0</v>
      </c>
    </row>
    <row r="449">
      <c r="A449" s="4" t="inlineStr">
        <is>
          <t>Level 3 | Fair Value, Recurring | Mutual funds and other</t>
        </is>
      </c>
      <c r="B449" s="4" t="inlineStr">
        <is>
          <t xml:space="preserve"> </t>
        </is>
      </c>
      <c r="C449" s="4" t="inlineStr">
        <is>
          <t xml:space="preserve"> </t>
        </is>
      </c>
    </row>
    <row r="450">
      <c r="A450" s="3" t="inlineStr">
        <is>
          <t>Fair Value, Assets and Liabilities Measured on Recurring and Nonrecurring Basis [Line Items]</t>
        </is>
      </c>
      <c r="B450" s="4" t="inlineStr">
        <is>
          <t xml:space="preserve"> </t>
        </is>
      </c>
      <c r="C450" s="4" t="inlineStr">
        <is>
          <t xml:space="preserve"> </t>
        </is>
      </c>
    </row>
    <row r="451">
      <c r="A451" s="4" t="inlineStr">
        <is>
          <t>Financial instruments owned</t>
        </is>
      </c>
      <c r="B451" s="8" t="n">
        <v>2.1</v>
      </c>
      <c r="C451" s="8" t="n">
        <v>2.1</v>
      </c>
    </row>
    <row r="452">
      <c r="A452" s="4" t="inlineStr">
        <is>
          <t>Level 3 | Fair Value, Recurring | Other</t>
        </is>
      </c>
      <c r="B452" s="4" t="inlineStr">
        <is>
          <t xml:space="preserve"> </t>
        </is>
      </c>
      <c r="C452" s="4" t="inlineStr">
        <is>
          <t xml:space="preserve"> </t>
        </is>
      </c>
    </row>
    <row r="453">
      <c r="A453" s="3" t="inlineStr">
        <is>
          <t>Fair Value, Assets and Liabilities Measured on Recurring and Nonrecurring Basis [Line Items]</t>
        </is>
      </c>
      <c r="B453" s="4" t="inlineStr">
        <is>
          <t xml:space="preserve"> </t>
        </is>
      </c>
      <c r="C453" s="4" t="inlineStr">
        <is>
          <t xml:space="preserve"> </t>
        </is>
      </c>
    </row>
    <row r="454">
      <c r="A454" s="4" t="inlineStr">
        <is>
          <t>Financial instruments sold, not yet purchased</t>
        </is>
      </c>
      <c r="B454" s="8" t="n">
        <v>0.8</v>
      </c>
      <c r="C454" s="8" t="n">
        <v>0.9</v>
      </c>
    </row>
    <row r="455">
      <c r="A455" s="4" t="inlineStr">
        <is>
          <t>Level 3 | Fair Value, Recurring | To be announced and forward settling securities</t>
        </is>
      </c>
      <c r="B455" s="4" t="inlineStr">
        <is>
          <t xml:space="preserve"> </t>
        </is>
      </c>
      <c r="C455" s="4" t="inlineStr">
        <is>
          <t xml:space="preserve"> </t>
        </is>
      </c>
    </row>
    <row r="456">
      <c r="A456" s="3" t="inlineStr">
        <is>
          <t>Fair Value, Assets and Liabilities Measured on Recurring and Nonrecurring Basis [Line Items]</t>
        </is>
      </c>
      <c r="B456" s="4" t="inlineStr">
        <is>
          <t xml:space="preserve"> </t>
        </is>
      </c>
      <c r="C456" s="4" t="inlineStr">
        <is>
          <t xml:space="preserve"> </t>
        </is>
      </c>
    </row>
    <row r="457">
      <c r="A457" s="4" t="inlineStr">
        <is>
          <t>Deposits with and receivables from broker-dealers, clearing organizations and counterparties, net</t>
        </is>
      </c>
      <c r="B457" s="5" t="n">
        <v>0</v>
      </c>
      <c r="C457" s="5" t="n">
        <v>0</v>
      </c>
    </row>
    <row r="458">
      <c r="A458" s="4" t="inlineStr">
        <is>
          <t>Level 3 | Fair Value, Recurring | Foreign government obligations</t>
        </is>
      </c>
      <c r="B458" s="4" t="inlineStr">
        <is>
          <t xml:space="preserve"> </t>
        </is>
      </c>
      <c r="C458" s="4" t="inlineStr">
        <is>
          <t xml:space="preserve"> </t>
        </is>
      </c>
    </row>
    <row r="459">
      <c r="A459" s="3" t="inlineStr">
        <is>
          <t>Fair Value, Assets and Liabilities Measured on Recurring and Nonrecurring Basis [Line Items]</t>
        </is>
      </c>
      <c r="B459" s="4" t="inlineStr">
        <is>
          <t xml:space="preserve"> </t>
        </is>
      </c>
      <c r="C459" s="4" t="inlineStr">
        <is>
          <t xml:space="preserve"> </t>
        </is>
      </c>
    </row>
    <row r="460">
      <c r="A460" s="4" t="inlineStr">
        <is>
          <t>Deposits with and receivables from broker-dealers, clearing organizations and counterparties, net</t>
        </is>
      </c>
      <c r="B460" s="5" t="n">
        <v>0</v>
      </c>
      <c r="C460" s="5" t="n">
        <v>0</v>
      </c>
    </row>
    <row r="461">
      <c r="A461" s="4" t="inlineStr">
        <is>
          <t>Level 3 | Fair Value, Recurring | U.S. Treasury obligations</t>
        </is>
      </c>
      <c r="B461" s="4" t="inlineStr">
        <is>
          <t xml:space="preserve"> </t>
        </is>
      </c>
      <c r="C461" s="4" t="inlineStr">
        <is>
          <t xml:space="preserve"> </t>
        </is>
      </c>
    </row>
    <row r="462">
      <c r="A462" s="3" t="inlineStr">
        <is>
          <t>Fair Value, Assets and Liabilities Measured on Recurring and Nonrecurring Basis [Line Items]</t>
        </is>
      </c>
      <c r="B462" s="4" t="inlineStr">
        <is>
          <t xml:space="preserve"> </t>
        </is>
      </c>
      <c r="C462" s="4" t="inlineStr">
        <is>
          <t xml:space="preserve"> </t>
        </is>
      </c>
    </row>
    <row r="463">
      <c r="A463" s="4" t="inlineStr">
        <is>
          <t>Deposits with and receivables from broker-dealers, clearing organizations and counterparties, net</t>
        </is>
      </c>
      <c r="B463" s="5" t="n">
        <v>0</v>
      </c>
      <c r="C463" s="5" t="n">
        <v>0</v>
      </c>
    </row>
    <row r="464">
      <c r="A464" s="4" t="inlineStr">
        <is>
          <t>Level 3 | Fair Value, Recurring | Derivatives</t>
        </is>
      </c>
      <c r="B464" s="4" t="inlineStr">
        <is>
          <t xml:space="preserve"> </t>
        </is>
      </c>
      <c r="C464" s="4" t="inlineStr">
        <is>
          <t xml:space="preserve"> </t>
        </is>
      </c>
    </row>
    <row r="465">
      <c r="A465" s="3" t="inlineStr">
        <is>
          <t>Fair Value, Assets and Liabilities Measured on Recurring and Nonrecurring Basis [Line Items]</t>
        </is>
      </c>
      <c r="B465" s="4" t="inlineStr">
        <is>
          <t xml:space="preserve"> </t>
        </is>
      </c>
      <c r="C465" s="4" t="inlineStr">
        <is>
          <t xml:space="preserve"> </t>
        </is>
      </c>
    </row>
    <row r="466">
      <c r="A466" s="4" t="inlineStr">
        <is>
          <t>Deposits with and receivables from broker-dealers, clearing organizations and counterparties, net</t>
        </is>
      </c>
      <c r="B466" s="5" t="n">
        <v>0</v>
      </c>
      <c r="C466" s="5" t="n">
        <v>0</v>
      </c>
    </row>
    <row r="467">
      <c r="A467" s="4" t="inlineStr">
        <is>
          <t>Level 3 | Fair Value, Recurring | Commodities warehouse receipts</t>
        </is>
      </c>
      <c r="B467" s="4" t="inlineStr">
        <is>
          <t xml:space="preserve"> </t>
        </is>
      </c>
      <c r="C467" s="4" t="inlineStr">
        <is>
          <t xml:space="preserve"> </t>
        </is>
      </c>
    </row>
    <row r="468">
      <c r="A468" s="3" t="inlineStr">
        <is>
          <t>Fair Value, Assets and Liabilities Measured on Recurring and Nonrecurring Basis [Line Items]</t>
        </is>
      </c>
      <c r="B468" s="4" t="inlineStr">
        <is>
          <t xml:space="preserve"> </t>
        </is>
      </c>
      <c r="C468" s="4" t="inlineStr">
        <is>
          <t xml:space="preserve"> </t>
        </is>
      </c>
    </row>
    <row r="469">
      <c r="A469" s="4" t="inlineStr">
        <is>
          <t>Securities and other assets segregated under federal and other regulations</t>
        </is>
      </c>
      <c r="B469" s="5" t="n">
        <v>0</v>
      </c>
      <c r="C469" s="5" t="n">
        <v>0</v>
      </c>
    </row>
    <row r="470">
      <c r="A470" s="4" t="inlineStr">
        <is>
          <t>Level 3 | Fair Value, Recurring | U.S. Treasury obligations</t>
        </is>
      </c>
      <c r="B470" s="4" t="inlineStr">
        <is>
          <t xml:space="preserve"> </t>
        </is>
      </c>
      <c r="C470" s="4" t="inlineStr">
        <is>
          <t xml:space="preserve"> </t>
        </is>
      </c>
    </row>
    <row r="471">
      <c r="A471" s="3" t="inlineStr">
        <is>
          <t>Fair Value, Assets and Liabilities Measured on Recurring and Nonrecurring Basis [Line Items]</t>
        </is>
      </c>
      <c r="B471" s="4" t="inlineStr">
        <is>
          <t xml:space="preserve"> </t>
        </is>
      </c>
      <c r="C471" s="4" t="inlineStr">
        <is>
          <t xml:space="preserve"> </t>
        </is>
      </c>
    </row>
    <row r="472">
      <c r="A472" s="4" t="inlineStr">
        <is>
          <t>Securities and other assets segregated under federal and other regulations</t>
        </is>
      </c>
      <c r="B472" s="5" t="n">
        <v>0</v>
      </c>
      <c r="C472" s="4" t="inlineStr">
        <is>
          <t xml:space="preserve"> </t>
        </is>
      </c>
    </row>
    <row r="473">
      <c r="A473" s="4" t="inlineStr">
        <is>
          <t>Certificates of deposit | Fair Value, Recurring</t>
        </is>
      </c>
      <c r="B473" s="4" t="inlineStr">
        <is>
          <t xml:space="preserve"> </t>
        </is>
      </c>
      <c r="C473" s="4" t="inlineStr">
        <is>
          <t xml:space="preserve"> </t>
        </is>
      </c>
    </row>
    <row r="474">
      <c r="A474" s="3" t="inlineStr">
        <is>
          <t>Fair Value, Assets and Liabilities Measured on Recurring and Nonrecurring Basis [Line Items]</t>
        </is>
      </c>
      <c r="B474" s="4" t="inlineStr">
        <is>
          <t xml:space="preserve"> </t>
        </is>
      </c>
      <c r="C474" s="4" t="inlineStr">
        <is>
          <t xml:space="preserve"> </t>
        </is>
      </c>
    </row>
    <row r="475">
      <c r="A475" s="4" t="inlineStr">
        <is>
          <t>Assets</t>
        </is>
      </c>
      <c r="B475" s="8" t="n">
        <v>10.2</v>
      </c>
      <c r="C475" s="8" t="n">
        <v>13.9</v>
      </c>
    </row>
    <row r="476">
      <c r="A476" s="4" t="inlineStr">
        <is>
          <t>Certificates of deposit | Fair Value, Recurring | Netting</t>
        </is>
      </c>
      <c r="B476" s="4" t="inlineStr">
        <is>
          <t xml:space="preserve"> </t>
        </is>
      </c>
      <c r="C476" s="4" t="inlineStr">
        <is>
          <t xml:space="preserve"> </t>
        </is>
      </c>
    </row>
    <row r="477">
      <c r="A477" s="3" t="inlineStr">
        <is>
          <t>Fair Value, Assets and Liabilities Measured on Recurring and Nonrecurring Basis [Line Items]</t>
        </is>
      </c>
      <c r="B477" s="4" t="inlineStr">
        <is>
          <t xml:space="preserve"> </t>
        </is>
      </c>
      <c r="C477" s="4" t="inlineStr">
        <is>
          <t xml:space="preserve"> </t>
        </is>
      </c>
    </row>
    <row r="478">
      <c r="A478" s="4" t="inlineStr">
        <is>
          <t>Assets</t>
        </is>
      </c>
      <c r="B478" s="5" t="n">
        <v>0</v>
      </c>
      <c r="C478" s="5" t="n">
        <v>0</v>
      </c>
    </row>
    <row r="479">
      <c r="A479" s="4" t="inlineStr">
        <is>
          <t>Certificates of deposit | Level 1 | Fair Value, Recurring</t>
        </is>
      </c>
      <c r="B479" s="4" t="inlineStr">
        <is>
          <t xml:space="preserve"> </t>
        </is>
      </c>
      <c r="C479" s="4" t="inlineStr">
        <is>
          <t xml:space="preserve"> </t>
        </is>
      </c>
    </row>
    <row r="480">
      <c r="A480" s="3" t="inlineStr">
        <is>
          <t>Fair Value, Assets and Liabilities Measured on Recurring and Nonrecurring Basis [Line Items]</t>
        </is>
      </c>
      <c r="B480" s="4" t="inlineStr">
        <is>
          <t xml:space="preserve"> </t>
        </is>
      </c>
      <c r="C480" s="4" t="inlineStr">
        <is>
          <t xml:space="preserve"> </t>
        </is>
      </c>
    </row>
    <row r="481">
      <c r="A481" s="4" t="inlineStr">
        <is>
          <t>Assets</t>
        </is>
      </c>
      <c r="B481" s="8" t="n">
        <v>10.2</v>
      </c>
      <c r="C481" s="8" t="n">
        <v>13.9</v>
      </c>
    </row>
    <row r="482">
      <c r="A482" s="4" t="inlineStr">
        <is>
          <t>Certificates of deposit | Level 2 | Fair Value, Recurring</t>
        </is>
      </c>
      <c r="B482" s="4" t="inlineStr">
        <is>
          <t xml:space="preserve"> </t>
        </is>
      </c>
      <c r="C482" s="4" t="inlineStr">
        <is>
          <t xml:space="preserve"> </t>
        </is>
      </c>
    </row>
    <row r="483">
      <c r="A483" s="3" t="inlineStr">
        <is>
          <t>Fair Value, Assets and Liabilities Measured on Recurring and Nonrecurring Basis [Line Items]</t>
        </is>
      </c>
      <c r="B483" s="4" t="inlineStr">
        <is>
          <t xml:space="preserve"> </t>
        </is>
      </c>
      <c r="C483" s="4" t="inlineStr">
        <is>
          <t xml:space="preserve"> </t>
        </is>
      </c>
    </row>
    <row r="484">
      <c r="A484" s="4" t="inlineStr">
        <is>
          <t>Assets</t>
        </is>
      </c>
      <c r="B484" s="5" t="n">
        <v>0</v>
      </c>
      <c r="C484" s="5" t="n">
        <v>0</v>
      </c>
    </row>
    <row r="485">
      <c r="A485" s="4" t="inlineStr">
        <is>
          <t>Certificates of deposit | Level 3 | Fair Value, Recurring</t>
        </is>
      </c>
      <c r="B485" s="4" t="inlineStr">
        <is>
          <t xml:space="preserve"> </t>
        </is>
      </c>
      <c r="C485" s="4" t="inlineStr">
        <is>
          <t xml:space="preserve"> </t>
        </is>
      </c>
    </row>
    <row r="486">
      <c r="A486" s="3" t="inlineStr">
        <is>
          <t>Fair Value, Assets and Liabilities Measured on Recurring and Nonrecurring Basis [Line Items]</t>
        </is>
      </c>
      <c r="B486" s="4" t="inlineStr">
        <is>
          <t xml:space="preserve"> </t>
        </is>
      </c>
      <c r="C486" s="4" t="inlineStr">
        <is>
          <t xml:space="preserve"> </t>
        </is>
      </c>
    </row>
    <row r="487">
      <c r="A487" s="4" t="inlineStr">
        <is>
          <t>Assets</t>
        </is>
      </c>
      <c r="B487" s="5" t="n">
        <v>0</v>
      </c>
      <c r="C487" s="5" t="n">
        <v>0</v>
      </c>
    </row>
    <row r="488">
      <c r="A488" s="4" t="inlineStr">
        <is>
          <t>Money market mutual funds | Fair Value, Recurring</t>
        </is>
      </c>
      <c r="B488" s="4" t="inlineStr">
        <is>
          <t xml:space="preserve"> </t>
        </is>
      </c>
      <c r="C488" s="4" t="inlineStr">
        <is>
          <t xml:space="preserve"> </t>
        </is>
      </c>
    </row>
    <row r="489">
      <c r="A489" s="3" t="inlineStr">
        <is>
          <t>Fair Value, Assets and Liabilities Measured on Recurring and Nonrecurring Basis [Line Items]</t>
        </is>
      </c>
      <c r="B489" s="4" t="inlineStr">
        <is>
          <t xml:space="preserve"> </t>
        </is>
      </c>
      <c r="C489" s="4" t="inlineStr">
        <is>
          <t xml:space="preserve"> </t>
        </is>
      </c>
    </row>
    <row r="490">
      <c r="A490" s="4" t="inlineStr">
        <is>
          <t>Assets</t>
        </is>
      </c>
      <c r="B490" s="8" t="n">
        <v>35.6</v>
      </c>
      <c r="C490" s="8" t="n">
        <v>35.3</v>
      </c>
    </row>
    <row r="491">
      <c r="A491" s="4" t="inlineStr">
        <is>
          <t>Money market mutual funds | Fair Value, Recurring | Netting</t>
        </is>
      </c>
      <c r="B491" s="4" t="inlineStr">
        <is>
          <t xml:space="preserve"> </t>
        </is>
      </c>
      <c r="C491" s="4" t="inlineStr">
        <is>
          <t xml:space="preserve"> </t>
        </is>
      </c>
    </row>
    <row r="492">
      <c r="A492" s="3" t="inlineStr">
        <is>
          <t>Fair Value, Assets and Liabilities Measured on Recurring and Nonrecurring Basis [Line Items]</t>
        </is>
      </c>
      <c r="B492" s="4" t="inlineStr">
        <is>
          <t xml:space="preserve"> </t>
        </is>
      </c>
      <c r="C492" s="4" t="inlineStr">
        <is>
          <t xml:space="preserve"> </t>
        </is>
      </c>
    </row>
    <row r="493">
      <c r="A493" s="4" t="inlineStr">
        <is>
          <t>Assets</t>
        </is>
      </c>
      <c r="B493" s="5" t="n">
        <v>0</v>
      </c>
      <c r="C493" s="5" t="n">
        <v>0</v>
      </c>
    </row>
    <row r="494">
      <c r="A494" s="4" t="inlineStr">
        <is>
          <t>Money market mutual funds | Level 1 | Fair Value, Recurring</t>
        </is>
      </c>
      <c r="B494" s="4" t="inlineStr">
        <is>
          <t xml:space="preserve"> </t>
        </is>
      </c>
      <c r="C494" s="4" t="inlineStr">
        <is>
          <t xml:space="preserve"> </t>
        </is>
      </c>
    </row>
    <row r="495">
      <c r="A495" s="3" t="inlineStr">
        <is>
          <t>Fair Value, Assets and Liabilities Measured on Recurring and Nonrecurring Basis [Line Items]</t>
        </is>
      </c>
      <c r="B495" s="4" t="inlineStr">
        <is>
          <t xml:space="preserve"> </t>
        </is>
      </c>
      <c r="C495" s="4" t="inlineStr">
        <is>
          <t xml:space="preserve"> </t>
        </is>
      </c>
    </row>
    <row r="496">
      <c r="A496" s="4" t="inlineStr">
        <is>
          <t>Assets</t>
        </is>
      </c>
      <c r="B496" s="8" t="n">
        <v>35.6</v>
      </c>
      <c r="C496" s="8" t="n">
        <v>35.3</v>
      </c>
    </row>
    <row r="497">
      <c r="A497" s="4" t="inlineStr">
        <is>
          <t>Money market mutual funds | Level 2 | Fair Value, Recurring</t>
        </is>
      </c>
      <c r="B497" s="4" t="inlineStr">
        <is>
          <t xml:space="preserve"> </t>
        </is>
      </c>
      <c r="C497" s="4" t="inlineStr">
        <is>
          <t xml:space="preserve"> </t>
        </is>
      </c>
    </row>
    <row r="498">
      <c r="A498" s="3" t="inlineStr">
        <is>
          <t>Fair Value, Assets and Liabilities Measured on Recurring and Nonrecurring Basis [Line Items]</t>
        </is>
      </c>
      <c r="B498" s="4" t="inlineStr">
        <is>
          <t xml:space="preserve"> </t>
        </is>
      </c>
      <c r="C498" s="4" t="inlineStr">
        <is>
          <t xml:space="preserve"> </t>
        </is>
      </c>
    </row>
    <row r="499">
      <c r="A499" s="4" t="inlineStr">
        <is>
          <t>Assets</t>
        </is>
      </c>
      <c r="B499" s="5" t="n">
        <v>0</v>
      </c>
      <c r="C499" s="5" t="n">
        <v>0</v>
      </c>
    </row>
    <row r="500">
      <c r="A500" s="4" t="inlineStr">
        <is>
          <t>Money market mutual funds | Level 3 | Fair Value, Recurring</t>
        </is>
      </c>
      <c r="B500" s="4" t="inlineStr">
        <is>
          <t xml:space="preserve"> </t>
        </is>
      </c>
      <c r="C500" s="4" t="inlineStr">
        <is>
          <t xml:space="preserve"> </t>
        </is>
      </c>
    </row>
    <row r="501">
      <c r="A501" s="3" t="inlineStr">
        <is>
          <t>Fair Value, Assets and Liabilities Measured on Recurring and Nonrecurring Basis [Line Items]</t>
        </is>
      </c>
      <c r="B501" s="4" t="inlineStr">
        <is>
          <t xml:space="preserve"> </t>
        </is>
      </c>
      <c r="C501" s="4" t="inlineStr">
        <is>
          <t xml:space="preserve"> </t>
        </is>
      </c>
    </row>
    <row r="502">
      <c r="A502" s="4" t="inlineStr">
        <is>
          <t>Assets</t>
        </is>
      </c>
      <c r="B502" s="7" t="n">
        <v>0</v>
      </c>
      <c r="C502"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at Fair Value - Narrative (Details) - Senior Secured Notes due 2031 - USD ($) $ in Millions</t>
        </is>
      </c>
      <c r="B1" s="2" t="inlineStr">
        <is>
          <t>Dec. 31, 2024</t>
        </is>
      </c>
      <c r="C1" s="2" t="inlineStr">
        <is>
          <t>Sep. 30, 2024</t>
        </is>
      </c>
      <c r="D1" s="2" t="inlineStr">
        <is>
          <t>Mar. 01, 2024</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Senior secured notes</t>
        </is>
      </c>
      <c r="B3" s="6" t="n">
        <v>543.3</v>
      </c>
      <c r="C3" s="6" t="n">
        <v>543.1</v>
      </c>
      <c r="D3" s="4" t="inlineStr">
        <is>
          <t xml:space="preserve"> </t>
        </is>
      </c>
    </row>
    <row r="4">
      <c r="A4" s="4" t="inlineStr">
        <is>
          <t>Senior Note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Stated interest rate (as a percent)</t>
        </is>
      </c>
      <c r="B6" s="10" t="n">
        <v>0.07875</v>
      </c>
      <c r="C6" s="4" t="inlineStr">
        <is>
          <t xml:space="preserve"> </t>
        </is>
      </c>
      <c r="D6" s="10" t="n">
        <v>0.07875</v>
      </c>
    </row>
    <row r="7">
      <c r="A7" s="4" t="inlineStr">
        <is>
          <t>Level 2 | Senior Note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Long-term debt, fair value</t>
        </is>
      </c>
      <c r="B9" s="7" t="n">
        <v>575</v>
      </c>
      <c r="C9" s="4" t="inlineStr">
        <is>
          <t xml:space="preserve"> </t>
        </is>
      </c>
      <c r="D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with Off-Balance Sheet Risk and Concentrations of Credit Risk - Narrative (Details) - USD ($) $ in Millions</t>
        </is>
      </c>
      <c r="B1" s="2" t="inlineStr">
        <is>
          <t>3 Months Ended</t>
        </is>
      </c>
    </row>
    <row r="2">
      <c r="B2" s="2" t="inlineStr">
        <is>
          <t>Dec. 31, 2024</t>
        </is>
      </c>
      <c r="C2" s="2" t="inlineStr">
        <is>
          <t>Sep. 30, 2024</t>
        </is>
      </c>
    </row>
    <row r="3">
      <c r="A3" s="3" t="inlineStr">
        <is>
          <t>Security Owned and Sold, Not yet Purchased, at Fair Value [Line Items]</t>
        </is>
      </c>
      <c r="B3" s="4" t="inlineStr">
        <is>
          <t xml:space="preserve"> </t>
        </is>
      </c>
      <c r="C3" s="4" t="inlineStr">
        <is>
          <t xml:space="preserve"> </t>
        </is>
      </c>
    </row>
    <row r="4">
      <c r="A4" s="4" t="inlineStr">
        <is>
          <t>Financial instruments sold, not yet purchased</t>
        </is>
      </c>
      <c r="B4" s="6" t="n">
        <v>3541.6</v>
      </c>
      <c r="C4" s="6" t="n">
        <v>2853.3</v>
      </c>
    </row>
    <row r="5">
      <c r="A5" s="4" t="inlineStr">
        <is>
          <t>Foreign currency forward contracts</t>
        </is>
      </c>
      <c r="B5" s="4" t="inlineStr">
        <is>
          <t xml:space="preserve"> </t>
        </is>
      </c>
      <c r="C5" s="4" t="inlineStr">
        <is>
          <t xml:space="preserve"> </t>
        </is>
      </c>
    </row>
    <row r="6">
      <c r="A6" s="3" t="inlineStr">
        <is>
          <t>Security Owned and Sold, Not yet Purchased, at Fair Value [Line Items]</t>
        </is>
      </c>
      <c r="B6" s="4" t="inlineStr">
        <is>
          <t xml:space="preserve"> </t>
        </is>
      </c>
      <c r="C6" s="4" t="inlineStr">
        <is>
          <t xml:space="preserve"> </t>
        </is>
      </c>
    </row>
    <row r="7">
      <c r="A7" s="4" t="inlineStr">
        <is>
          <t>Maximum length of time hedged in cash flow hedge</t>
        </is>
      </c>
      <c r="B7" s="4" t="inlineStr">
        <is>
          <t>2 years</t>
        </is>
      </c>
      <c r="C7" s="4" t="inlineStr">
        <is>
          <t xml:space="preserve"> </t>
        </is>
      </c>
    </row>
    <row r="8">
      <c r="A8" s="4" t="inlineStr">
        <is>
          <t>Fair Value, Recurring | Derivatives</t>
        </is>
      </c>
      <c r="B8" s="4" t="inlineStr">
        <is>
          <t xml:space="preserve"> </t>
        </is>
      </c>
      <c r="C8" s="4" t="inlineStr">
        <is>
          <t xml:space="preserve"> </t>
        </is>
      </c>
    </row>
    <row r="9">
      <c r="A9" s="3" t="inlineStr">
        <is>
          <t>Security Owned and Sold, Not yet Purchased, at Fair Value [Line Items]</t>
        </is>
      </c>
      <c r="B9" s="4" t="inlineStr">
        <is>
          <t xml:space="preserve"> </t>
        </is>
      </c>
      <c r="C9" s="4" t="inlineStr">
        <is>
          <t xml:space="preserve"> </t>
        </is>
      </c>
    </row>
    <row r="10">
      <c r="A10" s="4" t="inlineStr">
        <is>
          <t>Financial instruments sold, not yet purchased</t>
        </is>
      </c>
      <c r="B10" s="6" t="n">
        <v>288.9</v>
      </c>
      <c r="C10" s="8" t="n">
        <v>264.8</v>
      </c>
    </row>
    <row r="11">
      <c r="A11" s="4" t="inlineStr">
        <is>
          <t>Fair Value, Recurring | Derivatives | Not Designated as Hedging Instrument</t>
        </is>
      </c>
      <c r="B11" s="4" t="inlineStr">
        <is>
          <t xml:space="preserve"> </t>
        </is>
      </c>
      <c r="C11" s="4" t="inlineStr">
        <is>
          <t xml:space="preserve"> </t>
        </is>
      </c>
    </row>
    <row r="12">
      <c r="A12" s="3" t="inlineStr">
        <is>
          <t>Security Owned and Sold, Not yet Purchased, at Fair Value [Line Items]</t>
        </is>
      </c>
      <c r="B12" s="4" t="inlineStr">
        <is>
          <t xml:space="preserve"> </t>
        </is>
      </c>
      <c r="C12" s="4" t="inlineStr">
        <is>
          <t xml:space="preserve"> </t>
        </is>
      </c>
    </row>
    <row r="13">
      <c r="A13" s="4" t="inlineStr">
        <is>
          <t>Financial instruments sold, not yet purchased</t>
        </is>
      </c>
      <c r="B13" s="6" t="n">
        <v>288.9</v>
      </c>
      <c r="C13" s="6" t="n">
        <v>264.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al Instruments with Off-Balance Sheet Risk and Concentrations of Credit Risk - Schedule of Derivative Assets and Liabilities (Details) contract in Millions, $ in Millions</t>
        </is>
      </c>
      <c r="B1" s="2" t="inlineStr">
        <is>
          <t>Dec. 31, 2024 USD ($) contract</t>
        </is>
      </c>
      <c r="C1" s="2" t="inlineStr">
        <is>
          <t>Sep. 30, 2024 USD ($) contract</t>
        </is>
      </c>
    </row>
    <row r="2">
      <c r="A2" s="3" t="inlineStr">
        <is>
          <t>Derivatives, Fair Value [Line Items]</t>
        </is>
      </c>
      <c r="B2" s="4" t="inlineStr">
        <is>
          <t xml:space="preserve"> </t>
        </is>
      </c>
      <c r="C2" s="4" t="inlineStr">
        <is>
          <t xml:space="preserve"> </t>
        </is>
      </c>
    </row>
    <row r="3">
      <c r="A3" s="4" t="inlineStr">
        <is>
          <t>Derivative asset, fair value, gross asset</t>
        </is>
      </c>
      <c r="B3" s="6" t="n">
        <v>7883.5</v>
      </c>
      <c r="C3" s="6" t="n">
        <v>7235.9</v>
      </c>
    </row>
    <row r="4">
      <c r="A4" s="4" t="inlineStr">
        <is>
          <t>Derivative liability, fair value, gross liability</t>
        </is>
      </c>
      <c r="B4" s="8" t="n">
        <v>7724.8</v>
      </c>
      <c r="C4" s="8" t="n">
        <v>7144.1</v>
      </c>
    </row>
    <row r="5">
      <c r="A5" s="4" t="inlineStr">
        <is>
          <t>Impact of netting and collateral asset</t>
        </is>
      </c>
      <c r="B5" s="5" t="n">
        <v>-7136</v>
      </c>
      <c r="C5" s="8" t="n">
        <v>-6670.6</v>
      </c>
    </row>
    <row r="6">
      <c r="A6" s="4" t="inlineStr">
        <is>
          <t>Impact of netting and collateral liability</t>
        </is>
      </c>
      <c r="B6" s="6" t="n">
        <v>-7026.4</v>
      </c>
      <c r="C6" s="6" t="n">
        <v>-6614.6</v>
      </c>
    </row>
    <row r="7">
      <c r="A7" s="4" t="inlineStr">
        <is>
          <t>Derivative, number of instruments held | contract</t>
        </is>
      </c>
      <c r="B7" s="8" t="n">
        <v>11.3</v>
      </c>
      <c r="C7" s="8" t="n">
        <v>12.2</v>
      </c>
    </row>
    <row r="8">
      <c r="A8" s="4" t="inlineStr">
        <is>
          <t>Total fair value included in Deposits with and receivables from broker-dealers, clearing organizations, and counterparties, ne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fair value, net</t>
        </is>
      </c>
      <c r="B10" s="6" t="n">
        <v>523.1</v>
      </c>
      <c r="C10" s="7" t="n">
        <v>336</v>
      </c>
    </row>
    <row r="11">
      <c r="A11" s="4" t="inlineStr">
        <is>
          <t>Total fair value included in Receivable from clients, ne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fair value, net</t>
        </is>
      </c>
      <c r="B13" s="8" t="n">
        <v>-2.8</v>
      </c>
      <c r="C13" s="8" t="n">
        <v>-8.4</v>
      </c>
    </row>
    <row r="14">
      <c r="A14" s="4" t="inlineStr">
        <is>
          <t>Total fair value included in Financial instruments owned, at fair value</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fair value, net</t>
        </is>
      </c>
      <c r="B16" s="8" t="n">
        <v>227.2</v>
      </c>
      <c r="C16" s="8" t="n">
        <v>237.7</v>
      </c>
    </row>
    <row r="17">
      <c r="A17" s="4" t="inlineStr">
        <is>
          <t>Total fair value included in Payables to clien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fair value, net</t>
        </is>
      </c>
      <c r="B19" s="8" t="n">
        <v>371.1</v>
      </c>
      <c r="C19" s="8" t="n">
        <v>265.9</v>
      </c>
    </row>
    <row r="20">
      <c r="A20" s="4" t="inlineStr">
        <is>
          <t>Total fair value included in Payables to broker-dealers, clearing organizations and counterpar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fair value, net</t>
        </is>
      </c>
      <c r="B22" s="8" t="n">
        <v>37.5</v>
      </c>
      <c r="C22" s="8" t="n">
        <v>-1.4</v>
      </c>
    </row>
    <row r="23">
      <c r="A23" s="4" t="inlineStr">
        <is>
          <t>Total fair value included in Financial instruments sold, not yet purchased, at fair value</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fair value, net</t>
        </is>
      </c>
      <c r="B25" s="8" t="n">
        <v>289.8</v>
      </c>
      <c r="C25" s="5" t="n">
        <v>265</v>
      </c>
    </row>
    <row r="26">
      <c r="A26" s="4" t="inlineStr">
        <is>
          <t>Not Designated as Hedging Instrument</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asset, fair value, gross asset</t>
        </is>
      </c>
      <c r="B28" s="8" t="n">
        <v>7882.3</v>
      </c>
      <c r="C28" s="8" t="n">
        <v>7226.3</v>
      </c>
    </row>
    <row r="29">
      <c r="A29" s="4" t="inlineStr">
        <is>
          <t>Derivative liability, fair value, gross liability</t>
        </is>
      </c>
      <c r="B29" s="8" t="n">
        <v>7723.9</v>
      </c>
      <c r="C29" s="8" t="n">
        <v>7143.9</v>
      </c>
    </row>
    <row r="30">
      <c r="A30" s="4" t="inlineStr">
        <is>
          <t>Designated as Hedging Instrument</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Derivative asset, fair value, gross asset</t>
        </is>
      </c>
      <c r="B32" s="8" t="n">
        <v>1.2</v>
      </c>
      <c r="C32" s="8" t="n">
        <v>9.6</v>
      </c>
    </row>
    <row r="33">
      <c r="A33" s="4" t="inlineStr">
        <is>
          <t>Derivative liability, fair value, gross liability</t>
        </is>
      </c>
      <c r="B33" s="8" t="n">
        <v>0.9</v>
      </c>
      <c r="C33" s="8" t="n">
        <v>0.2</v>
      </c>
    </row>
    <row r="34">
      <c r="A34" s="4" t="inlineStr">
        <is>
          <t>Exchange-traded commodity derivatives | Not Designated as Hedging Instrument</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Derivative asset, fair value, gross asset</t>
        </is>
      </c>
      <c r="B36" s="8" t="n">
        <v>1303.8</v>
      </c>
      <c r="C36" s="8" t="n">
        <v>1383.1</v>
      </c>
    </row>
    <row r="37">
      <c r="A37" s="4" t="inlineStr">
        <is>
          <t>Derivative liability, fair value, gross liability</t>
        </is>
      </c>
      <c r="B37" s="8" t="n">
        <v>1281.3</v>
      </c>
      <c r="C37" s="8" t="n">
        <v>1415.7</v>
      </c>
    </row>
    <row r="38">
      <c r="A38" s="4" t="inlineStr">
        <is>
          <t>OTC commodity derivatives | Not Designated as Hedging Instrument</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asset, fair value, gross asset</t>
        </is>
      </c>
      <c r="B40" s="8" t="n">
        <v>2919.4</v>
      </c>
      <c r="C40" s="8" t="n">
        <v>1967.9</v>
      </c>
    </row>
    <row r="41">
      <c r="A41" s="4" t="inlineStr">
        <is>
          <t>Derivative liability, fair value, gross liability</t>
        </is>
      </c>
      <c r="B41" s="8" t="n">
        <v>2817.1</v>
      </c>
      <c r="C41" s="8" t="n">
        <v>1924.3</v>
      </c>
    </row>
    <row r="42">
      <c r="A42" s="4" t="inlineStr">
        <is>
          <t>Exchange-traded foreign exchange derivatives | Not Designated as Hedging Instrument</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Derivative asset, fair value, gross asset</t>
        </is>
      </c>
      <c r="B44" s="8" t="n">
        <v>-1.7</v>
      </c>
      <c r="C44" s="5" t="n">
        <v>2</v>
      </c>
    </row>
    <row r="45">
      <c r="A45" s="4" t="inlineStr">
        <is>
          <t>Derivative liability, fair value, gross liability</t>
        </is>
      </c>
      <c r="B45" s="8" t="n">
        <v>2.1</v>
      </c>
      <c r="C45" s="5" t="n">
        <v>2</v>
      </c>
    </row>
    <row r="46">
      <c r="A46" s="4" t="inlineStr">
        <is>
          <t>OTC foreign exchange derivatives | Not Designated as Hedging Instrument</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Derivative asset, fair value, gross asset</t>
        </is>
      </c>
      <c r="B48" s="8" t="n">
        <v>815.1</v>
      </c>
      <c r="C48" s="8" t="n">
        <v>975.2</v>
      </c>
    </row>
    <row r="49">
      <c r="A49" s="4" t="inlineStr">
        <is>
          <t>Derivative liability, fair value, gross liability</t>
        </is>
      </c>
      <c r="B49" s="8" t="n">
        <v>858.2</v>
      </c>
      <c r="C49" s="8" t="n">
        <v>938.2</v>
      </c>
    </row>
    <row r="50">
      <c r="A50" s="4" t="inlineStr">
        <is>
          <t>Exchange-traded interest rate derivatives | Not Designated as Hedging Instrument</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Derivative asset, fair value, gross asset</t>
        </is>
      </c>
      <c r="B52" s="8" t="n">
        <v>587.8</v>
      </c>
      <c r="C52" s="8" t="n">
        <v>720.1</v>
      </c>
    </row>
    <row r="53">
      <c r="A53" s="4" t="inlineStr">
        <is>
          <t>Derivative liability, fair value, gross liability</t>
        </is>
      </c>
      <c r="B53" s="8" t="n">
        <v>590.9</v>
      </c>
      <c r="C53" s="8" t="n">
        <v>728.1</v>
      </c>
    </row>
    <row r="54">
      <c r="A54" s="4" t="inlineStr">
        <is>
          <t>OTC interest rate derivatives | Not Designated as Hedging Instrument</t>
        </is>
      </c>
      <c r="B54" s="4" t="inlineStr">
        <is>
          <t xml:space="preserve"> </t>
        </is>
      </c>
      <c r="C54" s="4" t="inlineStr">
        <is>
          <t xml:space="preserve"> </t>
        </is>
      </c>
    </row>
    <row r="55">
      <c r="A55" s="3" t="inlineStr">
        <is>
          <t>Derivatives, Fair Value [Line Items]</t>
        </is>
      </c>
      <c r="B55" s="4" t="inlineStr">
        <is>
          <t xml:space="preserve"> </t>
        </is>
      </c>
      <c r="C55" s="4" t="inlineStr">
        <is>
          <t xml:space="preserve"> </t>
        </is>
      </c>
    </row>
    <row r="56">
      <c r="A56" s="4" t="inlineStr">
        <is>
          <t>Derivative asset, fair value, gross asset</t>
        </is>
      </c>
      <c r="B56" s="8" t="n">
        <v>220.4</v>
      </c>
      <c r="C56" s="8" t="n">
        <v>207.1</v>
      </c>
    </row>
    <row r="57">
      <c r="A57" s="4" t="inlineStr">
        <is>
          <t>Derivative liability, fair value, gross liability</t>
        </is>
      </c>
      <c r="B57" s="8" t="n">
        <v>220.4</v>
      </c>
      <c r="C57" s="8" t="n">
        <v>207.1</v>
      </c>
    </row>
    <row r="58">
      <c r="A58" s="4" t="inlineStr">
        <is>
          <t>OTC interest rate derivatives | Designated as Hedging Instrument</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Derivative asset, fair value, gross asset</t>
        </is>
      </c>
      <c r="B60" s="5" t="n">
        <v>0</v>
      </c>
      <c r="C60" s="5" t="n">
        <v>0</v>
      </c>
    </row>
    <row r="61">
      <c r="A61" s="4" t="inlineStr">
        <is>
          <t>Derivative liability, fair value, gross liability</t>
        </is>
      </c>
      <c r="B61" s="5" t="n">
        <v>0</v>
      </c>
      <c r="C61" s="8" t="n">
        <v>0.2</v>
      </c>
    </row>
    <row r="62">
      <c r="A62" s="4" t="inlineStr">
        <is>
          <t>Exchange-traded equity index derivatives | Not Designated as Hedging Instrument</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Derivative asset, fair value, gross asset</t>
        </is>
      </c>
      <c r="B64" s="5" t="n">
        <v>1810</v>
      </c>
      <c r="C64" s="8" t="n">
        <v>1817.4</v>
      </c>
    </row>
    <row r="65">
      <c r="A65" s="4" t="inlineStr">
        <is>
          <t>Derivative liability, fair value, gross liability</t>
        </is>
      </c>
      <c r="B65" s="5" t="n">
        <v>1810</v>
      </c>
      <c r="C65" s="8" t="n">
        <v>1817.4</v>
      </c>
    </row>
    <row r="66">
      <c r="A66" s="4" t="inlineStr">
        <is>
          <t>OTC equity and indices derivatives | Not Designated as Hedging Instrument</t>
        </is>
      </c>
      <c r="B66" s="4" t="inlineStr">
        <is>
          <t xml:space="preserve"> </t>
        </is>
      </c>
      <c r="C66" s="4" t="inlineStr">
        <is>
          <t xml:space="preserve"> </t>
        </is>
      </c>
    </row>
    <row r="67">
      <c r="A67" s="3" t="inlineStr">
        <is>
          <t>Derivatives, Fair Value [Line Items]</t>
        </is>
      </c>
      <c r="B67" s="4" t="inlineStr">
        <is>
          <t xml:space="preserve"> </t>
        </is>
      </c>
      <c r="C67" s="4" t="inlineStr">
        <is>
          <t xml:space="preserve"> </t>
        </is>
      </c>
    </row>
    <row r="68">
      <c r="A68" s="4" t="inlineStr">
        <is>
          <t>Derivative asset, fair value, gross asset</t>
        </is>
      </c>
      <c r="B68" s="8" t="n">
        <v>153.5</v>
      </c>
      <c r="C68" s="8" t="n">
        <v>127.4</v>
      </c>
    </row>
    <row r="69">
      <c r="A69" s="4" t="inlineStr">
        <is>
          <t>Derivative liability, fair value, gross liability</t>
        </is>
      </c>
      <c r="B69" s="5" t="n">
        <v>113</v>
      </c>
      <c r="C69" s="8" t="n">
        <v>86.7</v>
      </c>
    </row>
    <row r="70">
      <c r="A70" s="4" t="inlineStr">
        <is>
          <t>TBA and forward settling securities | Not Designated as Hedging Instrument</t>
        </is>
      </c>
      <c r="B70" s="4" t="inlineStr">
        <is>
          <t xml:space="preserve"> </t>
        </is>
      </c>
      <c r="C70" s="4" t="inlineStr">
        <is>
          <t xml:space="preserve"> </t>
        </is>
      </c>
    </row>
    <row r="71">
      <c r="A71" s="3" t="inlineStr">
        <is>
          <t>Derivatives, Fair Value [Line Items]</t>
        </is>
      </c>
      <c r="B71" s="4" t="inlineStr">
        <is>
          <t xml:space="preserve"> </t>
        </is>
      </c>
      <c r="C71" s="4" t="inlineStr">
        <is>
          <t xml:space="preserve"> </t>
        </is>
      </c>
    </row>
    <row r="72">
      <c r="A72" s="4" t="inlineStr">
        <is>
          <t>Derivative asset, fair value, gross asset</t>
        </is>
      </c>
      <c r="B72" s="5" t="n">
        <v>74</v>
      </c>
      <c r="C72" s="8" t="n">
        <v>26.1</v>
      </c>
    </row>
    <row r="73">
      <c r="A73" s="4" t="inlineStr">
        <is>
          <t>Derivative liability, fair value, gross liability</t>
        </is>
      </c>
      <c r="B73" s="8" t="n">
        <v>30.9</v>
      </c>
      <c r="C73" s="8" t="n">
        <v>24.4</v>
      </c>
    </row>
    <row r="74">
      <c r="A74" s="4" t="inlineStr">
        <is>
          <t>Foreign currency forward contracts | Designated as Hedging Instrument</t>
        </is>
      </c>
      <c r="B74" s="4" t="inlineStr">
        <is>
          <t xml:space="preserve"> </t>
        </is>
      </c>
      <c r="C74" s="4" t="inlineStr">
        <is>
          <t xml:space="preserve"> </t>
        </is>
      </c>
    </row>
    <row r="75">
      <c r="A75" s="3" t="inlineStr">
        <is>
          <t>Derivatives, Fair Value [Line Items]</t>
        </is>
      </c>
      <c r="B75" s="4" t="inlineStr">
        <is>
          <t xml:space="preserve"> </t>
        </is>
      </c>
      <c r="C75" s="4" t="inlineStr">
        <is>
          <t xml:space="preserve"> </t>
        </is>
      </c>
    </row>
    <row r="76">
      <c r="A76" s="4" t="inlineStr">
        <is>
          <t>Derivative asset, fair value, gross asset</t>
        </is>
      </c>
      <c r="B76" s="8" t="n">
        <v>1.2</v>
      </c>
      <c r="C76" s="8" t="n">
        <v>9.6</v>
      </c>
    </row>
    <row r="77">
      <c r="A77" s="4" t="inlineStr">
        <is>
          <t>Derivative liability, fair value, gross liability</t>
        </is>
      </c>
      <c r="B77" s="6" t="n">
        <v>0.9</v>
      </c>
      <c r="C77"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t>
        </is>
      </c>
      <c r="B4" s="6" t="n">
        <v>85.09999999999999</v>
      </c>
      <c r="C4" s="6" t="n">
        <v>69.09999999999999</v>
      </c>
    </row>
    <row r="5">
      <c r="A5" s="3" t="inlineStr">
        <is>
          <t>Other comprehensive (loss)/gain, net of tax:</t>
        </is>
      </c>
      <c r="B5" s="4" t="inlineStr">
        <is>
          <t xml:space="preserve"> </t>
        </is>
      </c>
      <c r="C5" s="4" t="inlineStr">
        <is>
          <t xml:space="preserve"> </t>
        </is>
      </c>
    </row>
    <row r="6">
      <c r="A6" s="4" t="inlineStr">
        <is>
          <t>Foreign currency translation adjustment</t>
        </is>
      </c>
      <c r="B6" s="8" t="n">
        <v>-18.3</v>
      </c>
      <c r="C6" s="8" t="n">
        <v>6.9</v>
      </c>
    </row>
    <row r="7">
      <c r="A7" s="4" t="inlineStr">
        <is>
          <t>Cash flow hedges</t>
        </is>
      </c>
      <c r="B7" s="8" t="n">
        <v>-6.9</v>
      </c>
      <c r="C7" s="8" t="n">
        <v>20.7</v>
      </c>
    </row>
    <row r="8">
      <c r="A8" s="4" t="inlineStr">
        <is>
          <t>Total other comprehensive (loss)/gain, net of tax</t>
        </is>
      </c>
      <c r="B8" s="8" t="n">
        <v>-25.2</v>
      </c>
      <c r="C8" s="8" t="n">
        <v>27.6</v>
      </c>
    </row>
    <row r="9">
      <c r="A9" s="4" t="inlineStr">
        <is>
          <t>Comprehensive income</t>
        </is>
      </c>
      <c r="B9" s="6" t="n">
        <v>59.9</v>
      </c>
      <c r="C9" s="6" t="n">
        <v>9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with Off-Balance Sheet Risk and Concentrations of Credit Risk - Schedule of Fair Value of Derivative Instruments Designated for Hedging (Details) - USD ($) $ in Millions</t>
        </is>
      </c>
      <c r="B1" s="2" t="inlineStr">
        <is>
          <t>3 Months Ended</t>
        </is>
      </c>
      <c r="C1" s="2" t="inlineStr">
        <is>
          <t>12 Months Ended</t>
        </is>
      </c>
    </row>
    <row r="2">
      <c r="B2" s="2" t="inlineStr">
        <is>
          <t>Dec. 31, 2024</t>
        </is>
      </c>
      <c r="C2" s="2" t="inlineStr">
        <is>
          <t>Sep. 30, 2024</t>
        </is>
      </c>
    </row>
    <row r="3">
      <c r="A3" s="3" t="inlineStr">
        <is>
          <t>Derivatives, Fair Value [Line Items]</t>
        </is>
      </c>
      <c r="B3" s="4" t="inlineStr">
        <is>
          <t xml:space="preserve"> </t>
        </is>
      </c>
      <c r="C3" s="4" t="inlineStr">
        <is>
          <t xml:space="preserve"> </t>
        </is>
      </c>
    </row>
    <row r="4">
      <c r="A4" s="4" t="inlineStr">
        <is>
          <t>Asset Derivatives</t>
        </is>
      </c>
      <c r="B4" s="6" t="n">
        <v>7883.5</v>
      </c>
      <c r="C4" s="6" t="n">
        <v>7235.9</v>
      </c>
    </row>
    <row r="5">
      <c r="A5" s="4" t="inlineStr">
        <is>
          <t>Liability Derivatives</t>
        </is>
      </c>
      <c r="B5" s="8" t="n">
        <v>7724.8</v>
      </c>
      <c r="C5" s="8" t="n">
        <v>7144.1</v>
      </c>
    </row>
    <row r="6">
      <c r="A6" s="4" t="inlineStr">
        <is>
          <t>Designated as Hedging Instrument</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 Derivatives</t>
        </is>
      </c>
      <c r="B8" s="8" t="n">
        <v>1.2</v>
      </c>
      <c r="C8" s="8" t="n">
        <v>9.6</v>
      </c>
    </row>
    <row r="9">
      <c r="A9" s="4" t="inlineStr">
        <is>
          <t>Derivative assets expected to be released from Other comprehensive income into current earnings:</t>
        </is>
      </c>
      <c r="B9" s="8" t="n">
        <v>0.8</v>
      </c>
      <c r="C9" s="8" t="n">
        <v>9.199999999999999</v>
      </c>
    </row>
    <row r="10">
      <c r="A10" s="4" t="inlineStr">
        <is>
          <t>Liability Derivatives</t>
        </is>
      </c>
      <c r="B10" s="8" t="n">
        <v>0.9</v>
      </c>
      <c r="C10" s="8" t="n">
        <v>0.2</v>
      </c>
    </row>
    <row r="11">
      <c r="A11" s="4" t="inlineStr">
        <is>
          <t>Derivative liabilities expected to be released from Other comprehensive income into current earnings:</t>
        </is>
      </c>
      <c r="B11" s="5" t="n">
        <v>0</v>
      </c>
      <c r="C11" s="8" t="n">
        <v>0.2</v>
      </c>
    </row>
    <row r="12">
      <c r="A12" s="4" t="inlineStr">
        <is>
          <t>Designated as Hedging Instrument | Foreign currency forward contrac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Asset Derivatives</t>
        </is>
      </c>
      <c r="B14" s="8" t="n">
        <v>1.2</v>
      </c>
      <c r="C14" s="8" t="n">
        <v>9.6</v>
      </c>
    </row>
    <row r="15">
      <c r="A15" s="4" t="inlineStr">
        <is>
          <t>Derivative assets expected to be released from Other comprehensive income into current earnings:</t>
        </is>
      </c>
      <c r="B15" s="8" t="n">
        <v>0.8</v>
      </c>
      <c r="C15" s="8" t="n">
        <v>9.199999999999999</v>
      </c>
    </row>
    <row r="16">
      <c r="A16" s="4" t="inlineStr">
        <is>
          <t>Liability Derivatives</t>
        </is>
      </c>
      <c r="B16" s="8" t="n">
        <v>0.9</v>
      </c>
      <c r="C16" s="5" t="n">
        <v>0</v>
      </c>
    </row>
    <row r="17">
      <c r="A17" s="4" t="inlineStr">
        <is>
          <t>Designated as Hedging Instrument | Interest rate contra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 Derivatives</t>
        </is>
      </c>
      <c r="B19" s="5" t="n">
        <v>0</v>
      </c>
      <c r="C19" s="5" t="n">
        <v>0</v>
      </c>
    </row>
    <row r="20">
      <c r="A20" s="4" t="inlineStr">
        <is>
          <t>Liability Derivatives</t>
        </is>
      </c>
      <c r="B20" s="5" t="n">
        <v>0</v>
      </c>
      <c r="C20" s="8" t="n">
        <v>0.2</v>
      </c>
    </row>
    <row r="21">
      <c r="A21" s="4" t="inlineStr">
        <is>
          <t>Derivative liabilities expected to be released from Other comprehensive income into current earnings:</t>
        </is>
      </c>
      <c r="B21" s="7" t="n">
        <v>0</v>
      </c>
      <c r="C21" s="6" t="n">
        <v>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3" customWidth="1" min="6" max="6"/>
    <col width="22" customWidth="1" min="7" max="7"/>
  </cols>
  <sheetData>
    <row r="1">
      <c r="A1" s="1" t="inlineStr">
        <is>
          <t>Financial Instruments with Off-Balance Sheet Risk and Concentrations of Credit Risk - Schedule of Notional Values of Derivative Instruments Designated for Hedging Held (Details) - Designated as Hedging Instrument £ in Millions, zł in Millions, $ in Millions</t>
        </is>
      </c>
      <c r="B1" s="2" t="inlineStr">
        <is>
          <t>Dec. 31, 2024 USD ($)</t>
        </is>
      </c>
      <c r="C1" s="2" t="inlineStr">
        <is>
          <t>Dec. 31, 2024 PLN (zł)</t>
        </is>
      </c>
      <c r="D1" s="2" t="inlineStr">
        <is>
          <t>Dec. 31, 2024 GBP (£)</t>
        </is>
      </c>
      <c r="E1" s="2" t="inlineStr">
        <is>
          <t>Sep. 30, 2024 USD ($)</t>
        </is>
      </c>
      <c r="F1" s="2" t="inlineStr">
        <is>
          <t>Sep. 30, 2024 PLN (zł)</t>
        </is>
      </c>
      <c r="G1" s="2" t="inlineStr">
        <is>
          <t>Sep. 30, 2024 GBP (£)</t>
        </is>
      </c>
    </row>
    <row r="2">
      <c r="A2" s="4" t="inlineStr">
        <is>
          <t>Interest rate contrac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ecurity Owned and Sold, Not yet Purchased,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notional amount</t>
        </is>
      </c>
      <c r="B4" s="7" t="n">
        <v>0</v>
      </c>
      <c r="C4" s="4" t="inlineStr">
        <is>
          <t xml:space="preserve"> </t>
        </is>
      </c>
      <c r="D4" s="4" t="inlineStr">
        <is>
          <t xml:space="preserve"> </t>
        </is>
      </c>
      <c r="E4" s="7" t="n">
        <v>500</v>
      </c>
      <c r="F4" s="4" t="inlineStr">
        <is>
          <t xml:space="preserve"> </t>
        </is>
      </c>
      <c r="G4" s="4" t="inlineStr">
        <is>
          <t xml:space="preserve"> </t>
        </is>
      </c>
    </row>
    <row r="5">
      <c r="A5" s="4" t="inlineStr">
        <is>
          <t>Foreign currency forward contracts | Polish Zlo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curity Owned and Sold, Not yet Purchased, at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notional amount</t>
        </is>
      </c>
      <c r="B7" s="8" t="n">
        <v>32.6</v>
      </c>
      <c r="C7" s="11" t="n">
        <v>133.8</v>
      </c>
      <c r="D7" s="4" t="inlineStr">
        <is>
          <t xml:space="preserve"> </t>
        </is>
      </c>
      <c r="E7" s="8" t="n">
        <v>37.5</v>
      </c>
      <c r="F7" s="11" t="n">
        <v>156.1</v>
      </c>
      <c r="G7" s="4" t="inlineStr">
        <is>
          <t xml:space="preserve"> </t>
        </is>
      </c>
    </row>
    <row r="8">
      <c r="A8" s="4" t="inlineStr">
        <is>
          <t>Foreign currency forward contracts | British Pound Sterl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curity Owned and Sold, Not yet Purchased, at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notional amount</t>
        </is>
      </c>
      <c r="B10" s="6" t="n">
        <v>59.2</v>
      </c>
      <c r="C10" s="4" t="inlineStr">
        <is>
          <t xml:space="preserve"> </t>
        </is>
      </c>
      <c r="D10" s="12" t="n">
        <v>48</v>
      </c>
      <c r="E10" s="6" t="n">
        <v>88.8</v>
      </c>
      <c r="F10" s="4" t="inlineStr">
        <is>
          <t xml:space="preserve"> </t>
        </is>
      </c>
      <c r="G10" s="12" t="n">
        <v>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with Off-Balance Sheet Risk and Concentrations of Credit Risk - Schedule of Effects of Derivative Instruments Designated for Hedging Held (Details) - USD ($) $ in Millions</t>
        </is>
      </c>
      <c r="B1" s="2" t="inlineStr">
        <is>
          <t>3 Months Ended</t>
        </is>
      </c>
    </row>
    <row r="2">
      <c r="B2" s="2" t="inlineStr">
        <is>
          <t>Dec. 31, 2024</t>
        </is>
      </c>
      <c r="C2" s="2" t="inlineStr">
        <is>
          <t>Dec. 31, 2023</t>
        </is>
      </c>
    </row>
    <row r="3">
      <c r="A3" s="4" t="inlineStr">
        <is>
          <t>Designated as Hedging Instrument</t>
        </is>
      </c>
      <c r="B3" s="4" t="inlineStr">
        <is>
          <t xml:space="preserve"> </t>
        </is>
      </c>
      <c r="C3" s="4" t="inlineStr">
        <is>
          <t xml:space="preserve"> </t>
        </is>
      </c>
    </row>
    <row r="4">
      <c r="A4" s="3" t="inlineStr">
        <is>
          <t>Derivative Instruments and Hedging Activities Disclosure [Line Items]</t>
        </is>
      </c>
      <c r="B4" s="4" t="inlineStr">
        <is>
          <t xml:space="preserve"> </t>
        </is>
      </c>
      <c r="C4" s="4" t="inlineStr">
        <is>
          <t xml:space="preserve"> </t>
        </is>
      </c>
    </row>
    <row r="5">
      <c r="A5" s="4" t="inlineStr">
        <is>
          <t>Total derivatives designated as hedging instruments</t>
        </is>
      </c>
      <c r="B5" s="6" t="n">
        <v>0.6</v>
      </c>
      <c r="C5" s="7" t="n">
        <v>-14</v>
      </c>
    </row>
    <row r="6">
      <c r="A6" s="4" t="inlineStr">
        <is>
          <t>Amount of gain reclassified from accumulated other comprehensive income into income as a result of a forecasted transaction that is no longer probable of occurring</t>
        </is>
      </c>
      <c r="B6" s="5" t="n">
        <v>0</v>
      </c>
      <c r="C6" s="5" t="n">
        <v>0</v>
      </c>
    </row>
    <row r="7">
      <c r="A7" s="4" t="inlineStr">
        <is>
          <t>Interest rate contracts</t>
        </is>
      </c>
      <c r="B7" s="4" t="inlineStr">
        <is>
          <t xml:space="preserve"> </t>
        </is>
      </c>
      <c r="C7" s="4" t="inlineStr">
        <is>
          <t xml:space="preserve"> </t>
        </is>
      </c>
    </row>
    <row r="8">
      <c r="A8" s="3" t="inlineStr">
        <is>
          <t>Derivative Instruments and Hedging Activities Disclosure [Line Items]</t>
        </is>
      </c>
      <c r="B8" s="4" t="inlineStr">
        <is>
          <t xml:space="preserve"> </t>
        </is>
      </c>
      <c r="C8" s="4" t="inlineStr">
        <is>
          <t xml:space="preserve"> </t>
        </is>
      </c>
    </row>
    <row r="9">
      <c r="A9" s="4" t="inlineStr">
        <is>
          <t>Total derivatives designated as hedging instruments</t>
        </is>
      </c>
      <c r="B9" s="8" t="n">
        <v>42.3</v>
      </c>
      <c r="C9" s="8" t="n">
        <v>27.4</v>
      </c>
    </row>
    <row r="10">
      <c r="A10" s="4" t="inlineStr">
        <is>
          <t>Interest rate contracts | Designated as Hedging Instrument</t>
        </is>
      </c>
      <c r="B10" s="4" t="inlineStr">
        <is>
          <t xml:space="preserve"> </t>
        </is>
      </c>
      <c r="C10" s="4" t="inlineStr">
        <is>
          <t xml:space="preserve"> </t>
        </is>
      </c>
    </row>
    <row r="11">
      <c r="A11" s="3" t="inlineStr">
        <is>
          <t>Derivative Instruments and Hedging Activities Disclosure [Line Items]</t>
        </is>
      </c>
      <c r="B11" s="4" t="inlineStr">
        <is>
          <t xml:space="preserve"> </t>
        </is>
      </c>
      <c r="C11" s="4" t="inlineStr">
        <is>
          <t xml:space="preserve"> </t>
        </is>
      </c>
    </row>
    <row r="12">
      <c r="A12" s="4" t="inlineStr">
        <is>
          <t>Total derivatives designated as hedging instruments</t>
        </is>
      </c>
      <c r="B12" s="8" t="n">
        <v>-0.2</v>
      </c>
      <c r="C12" s="8" t="n">
        <v>-15.9</v>
      </c>
    </row>
    <row r="13">
      <c r="A13" s="4" t="inlineStr">
        <is>
          <t>Foreign currency forward contracts | Designated as Hedging Instrument</t>
        </is>
      </c>
      <c r="B13" s="4" t="inlineStr">
        <is>
          <t xml:space="preserve"> </t>
        </is>
      </c>
      <c r="C13" s="4" t="inlineStr">
        <is>
          <t xml:space="preserve"> </t>
        </is>
      </c>
    </row>
    <row r="14">
      <c r="A14" s="3" t="inlineStr">
        <is>
          <t>Derivative Instruments and Hedging Activities Disclosure [Line Items]</t>
        </is>
      </c>
      <c r="B14" s="4" t="inlineStr">
        <is>
          <t xml:space="preserve"> </t>
        </is>
      </c>
      <c r="C14" s="4" t="inlineStr">
        <is>
          <t xml:space="preserve"> </t>
        </is>
      </c>
    </row>
    <row r="15">
      <c r="A15" s="4" t="inlineStr">
        <is>
          <t>Total derivatives designated as hedging instruments</t>
        </is>
      </c>
      <c r="B15" s="6" t="n">
        <v>0.8</v>
      </c>
      <c r="C15" s="6" t="n">
        <v>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with Off-Balance Sheet Risk and Concentrations of Credit Risk - Schedule of Accumulated Other Comprehensive Income Effects of Derivative Instruments Designated for Hedging Held (Details) - USD ($) $ in Millions</t>
        </is>
      </c>
      <c r="B1" s="2" t="inlineStr">
        <is>
          <t>3 Months Ended</t>
        </is>
      </c>
    </row>
    <row r="2">
      <c r="B2" s="2" t="inlineStr">
        <is>
          <t>Dec. 31, 2024</t>
        </is>
      </c>
      <c r="C2" s="2" t="inlineStr">
        <is>
          <t>Dec. 31, 2023</t>
        </is>
      </c>
    </row>
    <row r="3">
      <c r="A3" s="3" t="inlineStr">
        <is>
          <t>Derivative Instruments and Hedging Activities Disclosure [Line Items]</t>
        </is>
      </c>
      <c r="B3" s="4" t="inlineStr">
        <is>
          <t xml:space="preserve"> </t>
        </is>
      </c>
      <c r="C3" s="4" t="inlineStr">
        <is>
          <t xml:space="preserve"> </t>
        </is>
      </c>
    </row>
    <row r="4">
      <c r="A4" s="4" t="inlineStr">
        <is>
          <t>Amount of (Loss)/Gain Recognized in Other Comprehensive Income on Derivatives, net of tax</t>
        </is>
      </c>
      <c r="B4" s="6" t="n">
        <v>-6.9</v>
      </c>
      <c r="C4" s="6" t="n">
        <v>20.7</v>
      </c>
    </row>
    <row r="5">
      <c r="A5" s="4" t="inlineStr">
        <is>
          <t>Interest rate contracts</t>
        </is>
      </c>
      <c r="B5" s="4" t="inlineStr">
        <is>
          <t xml:space="preserve"> </t>
        </is>
      </c>
      <c r="C5" s="4" t="inlineStr">
        <is>
          <t xml:space="preserve"> </t>
        </is>
      </c>
    </row>
    <row r="6">
      <c r="A6" s="3" t="inlineStr">
        <is>
          <t>Derivative Instruments and Hedging Activities Disclosure [Line Items]</t>
        </is>
      </c>
      <c r="B6" s="4" t="inlineStr">
        <is>
          <t xml:space="preserve"> </t>
        </is>
      </c>
      <c r="C6" s="4" t="inlineStr">
        <is>
          <t xml:space="preserve"> </t>
        </is>
      </c>
    </row>
    <row r="7">
      <c r="A7" s="4" t="inlineStr">
        <is>
          <t>Amount of (Loss)/Gain Recognized in Other Comprehensive Income on Derivatives, net of tax</t>
        </is>
      </c>
      <c r="B7" s="8" t="n">
        <v>0.1</v>
      </c>
      <c r="C7" s="8" t="n">
        <v>12.6</v>
      </c>
    </row>
    <row r="8">
      <c r="A8" s="4" t="inlineStr">
        <is>
          <t>Foreign currency forward contracts</t>
        </is>
      </c>
      <c r="B8" s="4" t="inlineStr">
        <is>
          <t xml:space="preserve"> </t>
        </is>
      </c>
      <c r="C8" s="4" t="inlineStr">
        <is>
          <t xml:space="preserve"> </t>
        </is>
      </c>
    </row>
    <row r="9">
      <c r="A9" s="3" t="inlineStr">
        <is>
          <t>Derivative Instruments and Hedging Activities Disclosure [Line Items]</t>
        </is>
      </c>
      <c r="B9" s="4" t="inlineStr">
        <is>
          <t xml:space="preserve"> </t>
        </is>
      </c>
      <c r="C9" s="4" t="inlineStr">
        <is>
          <t xml:space="preserve"> </t>
        </is>
      </c>
    </row>
    <row r="10">
      <c r="A10" s="4" t="inlineStr">
        <is>
          <t>Amount of (Loss)/Gain Recognized in Other Comprehensive Income on Derivatives, net of tax</t>
        </is>
      </c>
      <c r="B10" s="7" t="n">
        <v>-7</v>
      </c>
      <c r="C10" s="6" t="n">
        <v>8.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with Off-Balance Sheet Risk and Concentrations of Credit Risk - Schedule of Net Gains/(Losses) from Derivative Contracts (Details) - USD ($) $ in Millions</t>
        </is>
      </c>
      <c r="B1" s="2" t="inlineStr">
        <is>
          <t>3 Months Ended</t>
        </is>
      </c>
    </row>
    <row r="2">
      <c r="B2" s="2" t="inlineStr">
        <is>
          <t>Dec. 31, 2024</t>
        </is>
      </c>
      <c r="C2" s="2" t="inlineStr">
        <is>
          <t>Dec. 31, 2023</t>
        </is>
      </c>
    </row>
    <row r="3">
      <c r="A3" s="4" t="inlineStr">
        <is>
          <t>Commoditi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ive instruments, gain (loss) recognized in income, net</t>
        </is>
      </c>
      <c r="B5" s="6" t="n">
        <v>54.8</v>
      </c>
      <c r="C5" s="6" t="n">
        <v>87.09999999999999</v>
      </c>
    </row>
    <row r="6">
      <c r="A6" s="4" t="inlineStr">
        <is>
          <t>Foreign exchange</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instruments, gain (loss) recognized in income, net</t>
        </is>
      </c>
      <c r="B8" s="8" t="n">
        <v>45.4</v>
      </c>
      <c r="C8" s="8" t="n">
        <v>25.2</v>
      </c>
    </row>
    <row r="9">
      <c r="A9" s="4" t="inlineStr">
        <is>
          <t>Interest rate, equities, and indice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 instruments, gain (loss) recognized in income, net</t>
        </is>
      </c>
      <c r="B11" s="8" t="n">
        <v>42.3</v>
      </c>
      <c r="C11" s="8" t="n">
        <v>27.4</v>
      </c>
    </row>
    <row r="12">
      <c r="A12" s="4" t="inlineStr">
        <is>
          <t>TBA and forward settling securitie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Derivative instruments, gain (loss) recognized in income, net</t>
        </is>
      </c>
      <c r="B14" s="5" t="n">
        <v>92</v>
      </c>
      <c r="C14" s="8" t="n">
        <v>-93.2</v>
      </c>
    </row>
    <row r="15">
      <c r="A15" s="4" t="inlineStr">
        <is>
          <t>Derivative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Derivative instruments, gain (loss) recognized in income, net</t>
        </is>
      </c>
      <c r="B17" s="6" t="n">
        <v>234.5</v>
      </c>
      <c r="C17" s="6" t="n">
        <v>46.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Doubtful Accounts - Narrative (Details) - USD ($) $ in Millions</t>
        </is>
      </c>
      <c r="B1" s="2" t="inlineStr">
        <is>
          <t>Dec. 31, 2024</t>
        </is>
      </c>
      <c r="C1" s="2" t="inlineStr">
        <is>
          <t>Sep. 30, 2024</t>
        </is>
      </c>
    </row>
    <row r="2">
      <c r="A2" s="3" t="inlineStr">
        <is>
          <t>Receivables [Abstract]</t>
        </is>
      </c>
      <c r="B2" s="4" t="inlineStr">
        <is>
          <t xml:space="preserve"> </t>
        </is>
      </c>
      <c r="C2" s="4" t="inlineStr">
        <is>
          <t xml:space="preserve"> </t>
        </is>
      </c>
    </row>
    <row r="3">
      <c r="A3" s="4" t="inlineStr">
        <is>
          <t>Allowance for doubtful accounts - deposits with and receivables from broker-dealers, clearings organizations, and counterparties</t>
        </is>
      </c>
      <c r="B3" s="6" t="n">
        <v>0.1</v>
      </c>
      <c r="C3" s="7" t="n">
        <v>0</v>
      </c>
    </row>
    <row r="4">
      <c r="A4" s="4" t="inlineStr">
        <is>
          <t>Allowance for doubtful accounts receivable</t>
        </is>
      </c>
      <c r="B4" s="6" t="n">
        <v>52.8</v>
      </c>
      <c r="C4" s="6" t="n">
        <v>5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llowance for Doubtful Accounts - Schedule of Allowance for Doubtful Accounts (Details) $ in Millions</t>
        </is>
      </c>
      <c r="B1" s="2" t="inlineStr">
        <is>
          <t>3 Months Ended</t>
        </is>
      </c>
    </row>
    <row r="2">
      <c r="B2" s="2" t="inlineStr">
        <is>
          <t>Dec. 31, 2024 USD ($)</t>
        </is>
      </c>
    </row>
    <row r="3">
      <c r="A3" s="3" t="inlineStr">
        <is>
          <t>SEC Schedule, 12-09, Movement in Valuation Allowances and Reserves [Roll Forward]</t>
        </is>
      </c>
      <c r="B3" s="4" t="inlineStr">
        <is>
          <t xml:space="preserve"> </t>
        </is>
      </c>
    </row>
    <row r="4">
      <c r="A4" s="4" t="inlineStr">
        <is>
          <t>Balance as of September 30, 2024</t>
        </is>
      </c>
      <c r="B4" s="6" t="n">
        <v>51.9</v>
      </c>
    </row>
    <row r="5">
      <c r="A5" s="4" t="inlineStr">
        <is>
          <t>Provision for bad debts</t>
        </is>
      </c>
      <c r="B5" s="8" t="n">
        <v>1.1</v>
      </c>
    </row>
    <row r="6">
      <c r="A6" s="4" t="inlineStr">
        <is>
          <t>Allowance charge-offs</t>
        </is>
      </c>
      <c r="B6" s="8" t="n">
        <v>-0.1</v>
      </c>
    </row>
    <row r="7">
      <c r="A7" s="4" t="inlineStr">
        <is>
          <t>Other</t>
        </is>
      </c>
      <c r="B7" s="8" t="n">
        <v>-0.2</v>
      </c>
    </row>
    <row r="8">
      <c r="A8" s="4" t="inlineStr">
        <is>
          <t>Balance as of December 31, 2024</t>
        </is>
      </c>
      <c r="B8" s="8" t="n">
        <v>52.9</v>
      </c>
    </row>
    <row r="9">
      <c r="A9" s="4" t="inlineStr">
        <is>
          <t>Bad debt expense</t>
        </is>
      </c>
      <c r="B9" s="6" t="n">
        <v>0.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hysical Commodities Inventory (Details) - USD ($) $ in Millions</t>
        </is>
      </c>
      <c r="B1" s="2" t="inlineStr">
        <is>
          <t>Dec. 31, 2024</t>
        </is>
      </c>
      <c r="C1" s="2" t="inlineStr">
        <is>
          <t>Sep. 30, 2024</t>
        </is>
      </c>
    </row>
    <row r="2">
      <c r="A2" s="3" t="inlineStr">
        <is>
          <t>Inventory [Line Items]</t>
        </is>
      </c>
      <c r="B2" s="4" t="inlineStr">
        <is>
          <t xml:space="preserve"> </t>
        </is>
      </c>
      <c r="C2" s="4" t="inlineStr">
        <is>
          <t xml:space="preserve"> </t>
        </is>
      </c>
    </row>
    <row r="3">
      <c r="A3" s="4" t="inlineStr">
        <is>
          <t>Physical ag and energy</t>
        </is>
      </c>
      <c r="B3" s="6" t="n">
        <v>275.7</v>
      </c>
      <c r="C3" s="7" t="n">
        <v>169</v>
      </c>
    </row>
    <row r="4">
      <c r="A4" s="4" t="inlineStr">
        <is>
          <t>Precious metals - held by broker-dealer subsidiary</t>
        </is>
      </c>
      <c r="B4" s="8" t="n">
        <v>476.7</v>
      </c>
      <c r="C4" s="8" t="n">
        <v>376.6</v>
      </c>
    </row>
    <row r="5">
      <c r="A5" s="4" t="inlineStr">
        <is>
          <t>Physical commodities inventory, net</t>
        </is>
      </c>
      <c r="B5" s="8" t="n">
        <v>861.4</v>
      </c>
      <c r="C5" s="8" t="n">
        <v>681.1</v>
      </c>
    </row>
    <row r="6">
      <c r="A6" s="4" t="inlineStr">
        <is>
          <t>Physical Commodities Inventory - Precious Metals</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Precious metals - held by broker-dealer subsidiary</t>
        </is>
      </c>
      <c r="B8" s="5" t="n">
        <v>201</v>
      </c>
      <c r="C8" s="8" t="n">
        <v>207.6</v>
      </c>
    </row>
    <row r="9">
      <c r="A9" s="4" t="inlineStr">
        <is>
          <t>Precious metals - held by non-broker-dealer subsidiaries</t>
        </is>
      </c>
      <c r="B9" s="8" t="n">
        <v>384.7</v>
      </c>
      <c r="C9" s="6" t="n">
        <v>304.5</v>
      </c>
    </row>
    <row r="10">
      <c r="A10" s="4" t="inlineStr">
        <is>
          <t>Raw materials</t>
        </is>
      </c>
      <c r="B10" s="8" t="n">
        <v>5.4</v>
      </c>
      <c r="C10" s="4" t="inlineStr">
        <is>
          <t xml:space="preserve"> </t>
        </is>
      </c>
    </row>
    <row r="11">
      <c r="A11" s="4" t="inlineStr">
        <is>
          <t>Work in process</t>
        </is>
      </c>
      <c r="B11" s="6" t="n">
        <v>9.6</v>
      </c>
      <c r="C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oodwill (Details) - USD ($) $ in Millions</t>
        </is>
      </c>
      <c r="B1" s="2" t="inlineStr">
        <is>
          <t>Dec. 31, 2024</t>
        </is>
      </c>
      <c r="C1" s="2" t="inlineStr">
        <is>
          <t>Sep. 30, 2024</t>
        </is>
      </c>
    </row>
    <row r="2">
      <c r="A2" s="3" t="inlineStr">
        <is>
          <t>Goodwill [Line Items]</t>
        </is>
      </c>
      <c r="B2" s="4" t="inlineStr">
        <is>
          <t xml:space="preserve"> </t>
        </is>
      </c>
      <c r="C2" s="4" t="inlineStr">
        <is>
          <t xml:space="preserve"> </t>
        </is>
      </c>
    </row>
    <row r="3">
      <c r="A3" s="4" t="inlineStr">
        <is>
          <t>Total Goodwill</t>
        </is>
      </c>
      <c r="B3" s="6" t="n">
        <v>65.8</v>
      </c>
      <c r="C3" s="7" t="n">
        <v>61</v>
      </c>
    </row>
    <row r="4">
      <c r="A4" s="4" t="inlineStr">
        <is>
          <t>Commercial</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Total Goodwill</t>
        </is>
      </c>
      <c r="B6" s="8" t="n">
        <v>38.1</v>
      </c>
      <c r="C6" s="8" t="n">
        <v>33.3</v>
      </c>
    </row>
    <row r="7">
      <c r="A7" s="4" t="inlineStr">
        <is>
          <t>Institutional</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Total Goodwill</t>
        </is>
      </c>
      <c r="B9" s="8" t="n">
        <v>9.800000000000001</v>
      </c>
      <c r="C9" s="8" t="n">
        <v>9.800000000000001</v>
      </c>
    </row>
    <row r="10">
      <c r="A10" s="4" t="inlineStr">
        <is>
          <t>Self-Directed/Retail</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Total Goodwill</t>
        </is>
      </c>
      <c r="B12" s="8" t="n">
        <v>7.9</v>
      </c>
      <c r="C12" s="8" t="n">
        <v>7.9</v>
      </c>
    </row>
    <row r="13">
      <c r="A13" s="4" t="inlineStr">
        <is>
          <t>Payment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Total Goodwill</t>
        </is>
      </c>
      <c r="B15" s="7" t="n">
        <v>10</v>
      </c>
      <c r="C15" s="7" t="n">
        <v>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Gross and Net Carrying Values of Intangible Assets (Details) - USD ($) $ in Millions</t>
        </is>
      </c>
      <c r="B1" s="2" t="inlineStr">
        <is>
          <t>Dec. 31, 2024</t>
        </is>
      </c>
      <c r="C1" s="2" t="inlineStr">
        <is>
          <t>Sep. 30, 2024</t>
        </is>
      </c>
    </row>
    <row r="2">
      <c r="A2" s="3" t="inlineStr">
        <is>
          <t>Acquired Finite-Lived Intangible Assets [Line Items]</t>
        </is>
      </c>
      <c r="B2" s="4" t="inlineStr">
        <is>
          <t xml:space="preserve"> </t>
        </is>
      </c>
      <c r="C2" s="4" t="inlineStr">
        <is>
          <t xml:space="preserve"> </t>
        </is>
      </c>
    </row>
    <row r="3">
      <c r="A3" s="4" t="inlineStr">
        <is>
          <t>Finite-lived intangible assets, gross amount</t>
        </is>
      </c>
      <c r="B3" s="7" t="n">
        <v>33</v>
      </c>
      <c r="C3" s="6" t="n">
        <v>46.7</v>
      </c>
    </row>
    <row r="4">
      <c r="A4" s="4" t="inlineStr">
        <is>
          <t>Finite-lived intangible assets, accumulated amortization</t>
        </is>
      </c>
      <c r="B4" s="8" t="n">
        <v>-17.5</v>
      </c>
      <c r="C4" s="8" t="n">
        <v>-32.9</v>
      </c>
    </row>
    <row r="5">
      <c r="A5" s="4" t="inlineStr">
        <is>
          <t>Finite-lived intangible assets, net amount</t>
        </is>
      </c>
      <c r="B5" s="8" t="n">
        <v>15.5</v>
      </c>
      <c r="C5" s="8" t="n">
        <v>13.8</v>
      </c>
    </row>
    <row r="6">
      <c r="A6" s="4" t="inlineStr">
        <is>
          <t>Indefinite-lived intangible assets</t>
        </is>
      </c>
      <c r="B6" s="8" t="n">
        <v>5.7</v>
      </c>
      <c r="C6" s="8" t="n">
        <v>5.8</v>
      </c>
    </row>
    <row r="7">
      <c r="A7" s="4" t="inlineStr">
        <is>
          <t>Intangible assets, gross amount</t>
        </is>
      </c>
      <c r="B7" s="8" t="n">
        <v>38.7</v>
      </c>
      <c r="C7" s="8" t="n">
        <v>52.5</v>
      </c>
    </row>
    <row r="8">
      <c r="A8" s="4" t="inlineStr">
        <is>
          <t>Total intangible assets, net amount</t>
        </is>
      </c>
      <c r="B8" s="8" t="n">
        <v>21.2</v>
      </c>
      <c r="C8" s="8" t="n">
        <v>19.6</v>
      </c>
    </row>
    <row r="9">
      <c r="A9" s="4" t="inlineStr">
        <is>
          <t>Website domain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Indefinite-lived intangible assets</t>
        </is>
      </c>
      <c r="B11" s="5" t="n">
        <v>2</v>
      </c>
      <c r="C11" s="8" t="n">
        <v>2.1</v>
      </c>
    </row>
    <row r="12">
      <c r="A12" s="4" t="inlineStr">
        <is>
          <t>Business license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Indefinite-lived intangible assets</t>
        </is>
      </c>
      <c r="B14" s="8" t="n">
        <v>3.7</v>
      </c>
      <c r="C14" s="8" t="n">
        <v>3.7</v>
      </c>
    </row>
    <row r="15">
      <c r="A15" s="4" t="inlineStr">
        <is>
          <t>Trade/domain names and other licenses</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Finite-lived trade/domain names and other licenses, gross amount</t>
        </is>
      </c>
      <c r="B17" s="8" t="n">
        <v>6.7</v>
      </c>
      <c r="C17" s="8" t="n">
        <v>4.1</v>
      </c>
    </row>
    <row r="18">
      <c r="A18" s="4" t="inlineStr">
        <is>
          <t>Finite-lived intangible assets, accumulated amortization</t>
        </is>
      </c>
      <c r="B18" s="8" t="n">
        <v>-3.4</v>
      </c>
      <c r="C18" s="8" t="n">
        <v>-3.2</v>
      </c>
    </row>
    <row r="19">
      <c r="A19" s="4" t="inlineStr">
        <is>
          <t>Finite-lived intangible assets, net amount</t>
        </is>
      </c>
      <c r="B19" s="8" t="n">
        <v>3.3</v>
      </c>
      <c r="C19" s="8" t="n">
        <v>0.9</v>
      </c>
    </row>
    <row r="20">
      <c r="A20" s="4" t="inlineStr">
        <is>
          <t>Software programs/platforms</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Finite-lived software programs/platforms, gross amount</t>
        </is>
      </c>
      <c r="B22" s="8" t="n">
        <v>2.3</v>
      </c>
      <c r="C22" s="8" t="n">
        <v>4.9</v>
      </c>
    </row>
    <row r="23">
      <c r="A23" s="4" t="inlineStr">
        <is>
          <t>Finite-lived intangible assets, accumulated amortization</t>
        </is>
      </c>
      <c r="B23" s="8" t="n">
        <v>-1.5</v>
      </c>
      <c r="C23" s="8" t="n">
        <v>-4.1</v>
      </c>
    </row>
    <row r="24">
      <c r="A24" s="4" t="inlineStr">
        <is>
          <t>Finite-lived intangible assets, net amount</t>
        </is>
      </c>
      <c r="B24" s="8" t="n">
        <v>0.8</v>
      </c>
      <c r="C24" s="8" t="n">
        <v>0.8</v>
      </c>
    </row>
    <row r="25">
      <c r="A25" s="4" t="inlineStr">
        <is>
          <t>Client and supplier base</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Finite-lived customer base, gross amount</t>
        </is>
      </c>
      <c r="B27" s="5" t="n">
        <v>24</v>
      </c>
      <c r="C27" s="8" t="n">
        <v>37.7</v>
      </c>
    </row>
    <row r="28">
      <c r="A28" s="4" t="inlineStr">
        <is>
          <t>Finite-lived intangible assets, accumulated amortization</t>
        </is>
      </c>
      <c r="B28" s="8" t="n">
        <v>-12.6</v>
      </c>
      <c r="C28" s="8" t="n">
        <v>-25.6</v>
      </c>
    </row>
    <row r="29">
      <c r="A29" s="4" t="inlineStr">
        <is>
          <t>Finite-lived intangible assets, net amount</t>
        </is>
      </c>
      <c r="B29" s="6" t="n">
        <v>11.4</v>
      </c>
      <c r="C29" s="6" t="n">
        <v>1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Millions</t>
        </is>
      </c>
      <c r="C1" s="2" t="inlineStr">
        <is>
          <t>3 Months Ended</t>
        </is>
      </c>
    </row>
    <row r="2">
      <c r="C2" s="2" t="inlineStr">
        <is>
          <t>Dec. 31, 2024</t>
        </is>
      </c>
      <c r="D2" s="2" t="inlineStr">
        <is>
          <t>Dec. 31, 2023</t>
        </is>
      </c>
    </row>
    <row r="3">
      <c r="A3" s="3" t="inlineStr">
        <is>
          <t>Cash flows from operating activities:</t>
        </is>
      </c>
      <c r="C3" s="4" t="inlineStr">
        <is>
          <t xml:space="preserve"> </t>
        </is>
      </c>
      <c r="D3" s="4" t="inlineStr">
        <is>
          <t xml:space="preserve"> </t>
        </is>
      </c>
    </row>
    <row r="4">
      <c r="A4" s="4" t="inlineStr">
        <is>
          <t>Net income</t>
        </is>
      </c>
      <c r="C4" s="6" t="n">
        <v>85.09999999999999</v>
      </c>
      <c r="D4" s="6" t="n">
        <v>69.09999999999999</v>
      </c>
    </row>
    <row r="5">
      <c r="A5" s="3" t="inlineStr">
        <is>
          <t>Adjustments to reconcile net income to net cash (used in)/provided by operating activities:</t>
        </is>
      </c>
      <c r="C5" s="4" t="inlineStr">
        <is>
          <t xml:space="preserve"> </t>
        </is>
      </c>
      <c r="D5" s="4" t="inlineStr">
        <is>
          <t xml:space="preserve"> </t>
        </is>
      </c>
    </row>
    <row r="6">
      <c r="A6" s="4" t="inlineStr">
        <is>
          <t>Depreciation and amortization</t>
        </is>
      </c>
      <c r="C6" s="8" t="n">
        <v>15.7</v>
      </c>
      <c r="D6" s="8" t="n">
        <v>11.2</v>
      </c>
    </row>
    <row r="7">
      <c r="A7" s="4" t="inlineStr">
        <is>
          <t>Amortization of right of use assets</t>
        </is>
      </c>
      <c r="C7" s="8" t="n">
        <v>7.7</v>
      </c>
      <c r="D7" s="8" t="n">
        <v>3.2</v>
      </c>
    </row>
    <row r="8">
      <c r="A8" s="4" t="inlineStr">
        <is>
          <t>Bad debts (recoveries), net</t>
        </is>
      </c>
      <c r="C8" s="8" t="n">
        <v>1.8</v>
      </c>
      <c r="D8" s="8" t="n">
        <v>-0.3</v>
      </c>
    </row>
    <row r="9">
      <c r="A9" s="4" t="inlineStr">
        <is>
          <t>Deferred income taxes</t>
        </is>
      </c>
      <c r="C9" s="8" t="n">
        <v>5.4</v>
      </c>
      <c r="D9" s="8" t="n">
        <v>1.5</v>
      </c>
    </row>
    <row r="10">
      <c r="A10" s="4" t="inlineStr">
        <is>
          <t>Amortization of debt issuance costs</t>
        </is>
      </c>
      <c r="C10" s="8" t="n">
        <v>0.9</v>
      </c>
      <c r="D10" s="8" t="n">
        <v>1.5</v>
      </c>
    </row>
    <row r="11">
      <c r="A11" s="4" t="inlineStr">
        <is>
          <t>Amortization of share-based compensation</t>
        </is>
      </c>
      <c r="C11" s="8" t="n">
        <v>11.3</v>
      </c>
      <c r="D11" s="8" t="n">
        <v>7.6</v>
      </c>
    </row>
    <row r="12">
      <c r="A12" s="3" t="inlineStr">
        <is>
          <t>Changes in operating assets and liabilities, net:</t>
        </is>
      </c>
      <c r="C12" s="4" t="inlineStr">
        <is>
          <t xml:space="preserve"> </t>
        </is>
      </c>
      <c r="D12" s="4" t="inlineStr">
        <is>
          <t xml:space="preserve"> </t>
        </is>
      </c>
    </row>
    <row r="13">
      <c r="A13" s="4" t="inlineStr">
        <is>
          <t>Securities and other assets segregated under federal and other regulations</t>
        </is>
      </c>
      <c r="C13" s="8" t="n">
        <v>42.7</v>
      </c>
      <c r="D13" s="8" t="n">
        <v>2.3</v>
      </c>
    </row>
    <row r="14">
      <c r="A14" s="4" t="inlineStr">
        <is>
          <t>Securities purchased under agreements to resell</t>
        </is>
      </c>
      <c r="C14" s="8" t="n">
        <v>-277.7</v>
      </c>
      <c r="D14" s="8" t="n">
        <v>-820.3</v>
      </c>
    </row>
    <row r="15">
      <c r="A15" s="4" t="inlineStr">
        <is>
          <t>Securities borrowed</t>
        </is>
      </c>
      <c r="C15" s="8" t="n">
        <v>-458.4</v>
      </c>
      <c r="D15" s="8" t="n">
        <v>134.6</v>
      </c>
    </row>
    <row r="16">
      <c r="A16" s="4" t="inlineStr">
        <is>
          <t>Deposits with and receivables from broker-dealers, clearing organizations, and counterparties, net</t>
        </is>
      </c>
      <c r="C16" s="8" t="n">
        <v>-1317.6</v>
      </c>
      <c r="D16" s="8" t="n">
        <v>-206.8</v>
      </c>
    </row>
    <row r="17">
      <c r="A17" s="4" t="inlineStr">
        <is>
          <t>Receivables from clients, net</t>
        </is>
      </c>
      <c r="C17" s="5" t="n">
        <v>-85</v>
      </c>
      <c r="D17" s="8" t="n">
        <v>-142.2</v>
      </c>
    </row>
    <row r="18">
      <c r="A18" s="4" t="inlineStr">
        <is>
          <t>Notes receivable, net</t>
        </is>
      </c>
      <c r="C18" s="5" t="n">
        <v>0</v>
      </c>
      <c r="D18" s="8" t="n">
        <v>-0.1</v>
      </c>
    </row>
    <row r="19">
      <c r="A19" s="4" t="inlineStr">
        <is>
          <t>Income taxes receivable</t>
        </is>
      </c>
      <c r="C19" s="8" t="n">
        <v>-12.1</v>
      </c>
      <c r="D19" s="8" t="n">
        <v>4.2</v>
      </c>
    </row>
    <row r="20">
      <c r="A20" s="4" t="inlineStr">
        <is>
          <t>Financial instruments owned, at fair value</t>
        </is>
      </c>
      <c r="C20" s="8" t="n">
        <v>-158.9</v>
      </c>
      <c r="D20" s="8" t="n">
        <v>-11.1</v>
      </c>
    </row>
    <row r="21">
      <c r="A21" s="4" t="inlineStr">
        <is>
          <t>Physical commodities inventory, net</t>
        </is>
      </c>
      <c r="C21" s="8" t="n">
        <v>-178.6</v>
      </c>
      <c r="D21" s="8" t="n">
        <v>18.9</v>
      </c>
    </row>
    <row r="22">
      <c r="A22" s="4" t="inlineStr">
        <is>
          <t>Other assets</t>
        </is>
      </c>
      <c r="C22" s="8" t="n">
        <v>-3.7</v>
      </c>
      <c r="D22" s="8" t="n">
        <v>-44.8</v>
      </c>
    </row>
    <row r="23">
      <c r="A23" s="4" t="inlineStr">
        <is>
          <t>Accounts payable and other accrued liabilities</t>
        </is>
      </c>
      <c r="C23" s="8" t="n">
        <v>-64.3</v>
      </c>
      <c r="D23" s="5" t="n">
        <v>-87</v>
      </c>
    </row>
    <row r="24">
      <c r="A24" s="4" t="inlineStr">
        <is>
          <t>Operating lease liabilities</t>
        </is>
      </c>
      <c r="C24" s="8" t="n">
        <v>-7.7</v>
      </c>
      <c r="D24" s="5" t="n">
        <v>1</v>
      </c>
    </row>
    <row r="25">
      <c r="A25" s="4" t="inlineStr">
        <is>
          <t>Payables to clients</t>
        </is>
      </c>
      <c r="C25" s="8" t="n">
        <v>992.3</v>
      </c>
      <c r="D25" s="8" t="n">
        <v>72.59999999999999</v>
      </c>
    </row>
    <row r="26">
      <c r="A26" s="4" t="inlineStr">
        <is>
          <t>Payables to broker-dealers, clearing organizations, and counterparties</t>
        </is>
      </c>
      <c r="C26" s="8" t="n">
        <v>-288.7</v>
      </c>
      <c r="D26" s="8" t="n">
        <v>99.09999999999999</v>
      </c>
    </row>
    <row r="27">
      <c r="A27" s="4" t="inlineStr">
        <is>
          <t>Income taxes payable</t>
        </is>
      </c>
      <c r="C27" s="8" t="n">
        <v>21.7</v>
      </c>
      <c r="D27" s="8" t="n">
        <v>3.7</v>
      </c>
    </row>
    <row r="28">
      <c r="A28" s="4" t="inlineStr">
        <is>
          <t>Securities sold under agreements to repurchase</t>
        </is>
      </c>
      <c r="C28" s="8" t="n">
        <v>291.6</v>
      </c>
      <c r="D28" s="8" t="n">
        <v>1527.6</v>
      </c>
    </row>
    <row r="29">
      <c r="A29" s="4" t="inlineStr">
        <is>
          <t>Securities loaned</t>
        </is>
      </c>
      <c r="C29" s="8" t="n">
        <v>210.6</v>
      </c>
      <c r="D29" s="8" t="n">
        <v>-174.6</v>
      </c>
    </row>
    <row r="30">
      <c r="A30" s="4" t="inlineStr">
        <is>
          <t>Financial instruments sold, not yet purchased, at fair value</t>
        </is>
      </c>
      <c r="C30" s="8" t="n">
        <v>688.1</v>
      </c>
      <c r="D30" s="8" t="n">
        <v>-318.5</v>
      </c>
    </row>
    <row r="31">
      <c r="A31" s="4" t="inlineStr">
        <is>
          <t>Net cash (used in)/provided by operating activities</t>
        </is>
      </c>
      <c r="C31" s="8" t="n">
        <v>-477.8</v>
      </c>
      <c r="D31" s="8" t="n">
        <v>152.4</v>
      </c>
    </row>
    <row r="32">
      <c r="A32" s="3" t="inlineStr">
        <is>
          <t>Cash flows from investing activities:</t>
        </is>
      </c>
      <c r="C32" s="4" t="inlineStr">
        <is>
          <t xml:space="preserve"> </t>
        </is>
      </c>
      <c r="D32" s="4" t="inlineStr">
        <is>
          <t xml:space="preserve"> </t>
        </is>
      </c>
    </row>
    <row r="33">
      <c r="A33" s="4" t="inlineStr">
        <is>
          <t>Acquisition of businesses and assets, net of cash received</t>
        </is>
      </c>
      <c r="C33" s="5" t="n">
        <v>-8</v>
      </c>
      <c r="D33" s="5" t="n">
        <v>0</v>
      </c>
    </row>
    <row r="34">
      <c r="A34" s="4" t="inlineStr">
        <is>
          <t>Purchases of property and equipment</t>
        </is>
      </c>
      <c r="C34" s="8" t="n">
        <v>-13.6</v>
      </c>
      <c r="D34" s="8" t="n">
        <v>-12.7</v>
      </c>
    </row>
    <row r="35">
      <c r="A35" s="4" t="inlineStr">
        <is>
          <t>Net cash used in investing activities</t>
        </is>
      </c>
      <c r="C35" s="8" t="n">
        <v>-21.6</v>
      </c>
      <c r="D35" s="8" t="n">
        <v>-12.7</v>
      </c>
    </row>
    <row r="36">
      <c r="A36" s="3" t="inlineStr">
        <is>
          <t>Cash flows from financing activities:</t>
        </is>
      </c>
      <c r="C36" s="4" t="inlineStr">
        <is>
          <t xml:space="preserve"> </t>
        </is>
      </c>
      <c r="D36" s="4" t="inlineStr">
        <is>
          <t xml:space="preserve"> </t>
        </is>
      </c>
    </row>
    <row r="37">
      <c r="A37" s="4" t="inlineStr">
        <is>
          <t>Net change in payables to lenders under loans with maturities 90 days or less</t>
        </is>
      </c>
      <c r="C37" s="8" t="n">
        <v>211.2</v>
      </c>
      <c r="D37" s="8" t="n">
        <v>77.5</v>
      </c>
    </row>
    <row r="38">
      <c r="A38" s="4" t="inlineStr">
        <is>
          <t>Deferred payments on acquisitions</t>
        </is>
      </c>
      <c r="C38" s="8" t="n">
        <v>-20.1</v>
      </c>
      <c r="D38" s="5" t="n">
        <v>0</v>
      </c>
    </row>
    <row r="39">
      <c r="A39" s="4" t="inlineStr">
        <is>
          <t>Shares withheld to cover taxes on vesting of equity awards</t>
        </is>
      </c>
      <c r="C39" s="8" t="n">
        <v>-3.7</v>
      </c>
      <c r="D39" s="8" t="n">
        <v>-1.1</v>
      </c>
    </row>
    <row r="40">
      <c r="A40" s="4" t="inlineStr">
        <is>
          <t>Exercise of stock options</t>
        </is>
      </c>
      <c r="C40" s="8" t="n">
        <v>0.8</v>
      </c>
      <c r="D40" s="8" t="n">
        <v>0.5</v>
      </c>
    </row>
    <row r="41">
      <c r="A41" s="4" t="inlineStr">
        <is>
          <t>Net cash provided by financing activities</t>
        </is>
      </c>
      <c r="C41" s="8" t="n">
        <v>188.2</v>
      </c>
      <c r="D41" s="8" t="n">
        <v>76.90000000000001</v>
      </c>
    </row>
    <row r="42">
      <c r="A42" s="4" t="inlineStr">
        <is>
          <t>Effect of exchange rates on cash, segregated cash, cash equivalents, and segregated cash equivalents</t>
        </is>
      </c>
      <c r="C42" s="8" t="n">
        <v>-18.4</v>
      </c>
      <c r="D42" s="8" t="n">
        <v>6.8</v>
      </c>
    </row>
    <row r="43">
      <c r="A43" s="4" t="inlineStr">
        <is>
          <t>Net (decrease)/increase in cash, segregated cash, cash equivalents, and segregated cash equivalents</t>
        </is>
      </c>
      <c r="C43" s="8" t="n">
        <v>-329.6</v>
      </c>
      <c r="D43" s="8" t="n">
        <v>223.4</v>
      </c>
    </row>
    <row r="44">
      <c r="A44" s="4" t="inlineStr">
        <is>
          <t>Cash, segregated cash, cash equivalents, and segregated cash equivalents at beginning of period</t>
        </is>
      </c>
      <c r="C44" s="8" t="n">
        <v>6672.6</v>
      </c>
      <c r="D44" s="8" t="n">
        <v>6041.7</v>
      </c>
    </row>
    <row r="45">
      <c r="A45" s="4" t="inlineStr">
        <is>
          <t>Cash, segregated cash, cash equivalents, and segregated cash equivalents at end of period</t>
        </is>
      </c>
      <c r="C45" s="5" t="n">
        <v>6343</v>
      </c>
      <c r="D45" s="8" t="n">
        <v>6265.1</v>
      </c>
    </row>
    <row r="46">
      <c r="A46" s="3" t="inlineStr">
        <is>
          <t>Supplemental disclosure of cash flow information:</t>
        </is>
      </c>
      <c r="C46" s="4" t="inlineStr">
        <is>
          <t xml:space="preserve"> </t>
        </is>
      </c>
      <c r="D46" s="4" t="inlineStr">
        <is>
          <t xml:space="preserve"> </t>
        </is>
      </c>
    </row>
    <row r="47">
      <c r="A47" s="4" t="inlineStr">
        <is>
          <t>Cash paid for interest</t>
        </is>
      </c>
      <c r="C47" s="8" t="n">
        <v>304.7</v>
      </c>
      <c r="D47" s="8" t="n">
        <v>281.5</v>
      </c>
    </row>
    <row r="48">
      <c r="A48" s="4" t="inlineStr">
        <is>
          <t>Income taxes paid, net of cash refunds</t>
        </is>
      </c>
      <c r="C48" s="8" t="n">
        <v>17.4</v>
      </c>
      <c r="D48" s="8" t="n">
        <v>18.4</v>
      </c>
    </row>
    <row r="49">
      <c r="A49" s="3" t="inlineStr">
        <is>
          <t>Supplemental disclosure of non-cash investing and financing activities:</t>
        </is>
      </c>
      <c r="C49" s="4" t="inlineStr">
        <is>
          <t xml:space="preserve"> </t>
        </is>
      </c>
      <c r="D49" s="4" t="inlineStr">
        <is>
          <t xml:space="preserve"> </t>
        </is>
      </c>
    </row>
    <row r="50">
      <c r="A50" s="4" t="inlineStr">
        <is>
          <t>Identified intangible assets and goodwill on acquisitions</t>
        </is>
      </c>
      <c r="C50" s="8" t="n">
        <v>7.3</v>
      </c>
      <c r="D50" s="5" t="n">
        <v>0</v>
      </c>
    </row>
    <row r="51">
      <c r="A51" s="4" t="inlineStr">
        <is>
          <t>Additional consideration payable related to acquisitions, net</t>
        </is>
      </c>
      <c r="C51" s="8" t="n">
        <v>3.1</v>
      </c>
      <c r="D51" s="5" t="n">
        <v>0</v>
      </c>
    </row>
    <row r="52">
      <c r="A52" s="4" t="inlineStr">
        <is>
          <t>Acquisition consideration paid in silver bullion</t>
        </is>
      </c>
      <c r="C52" s="8" t="n">
        <v>12.6</v>
      </c>
      <c r="D52" s="5" t="n">
        <v>0</v>
      </c>
    </row>
    <row r="53">
      <c r="A53" s="3" t="inlineStr">
        <is>
          <t>Acquisition of business:</t>
        </is>
      </c>
      <c r="C53" s="4" t="inlineStr">
        <is>
          <t xml:space="preserve"> </t>
        </is>
      </c>
      <c r="D53" s="4" t="inlineStr">
        <is>
          <t xml:space="preserve"> </t>
        </is>
      </c>
    </row>
    <row r="54">
      <c r="A54" s="4" t="inlineStr">
        <is>
          <t>Assets acquired</t>
        </is>
      </c>
      <c r="C54" s="8" t="n">
        <v>18.6</v>
      </c>
      <c r="D54" s="5" t="n">
        <v>0</v>
      </c>
    </row>
    <row r="55">
      <c r="A55" s="4" t="inlineStr">
        <is>
          <t>Liabilities assumed</t>
        </is>
      </c>
      <c r="C55" s="8" t="n">
        <v>2.2</v>
      </c>
      <c r="D55" s="5" t="n">
        <v>0</v>
      </c>
    </row>
    <row r="56">
      <c r="A56" s="4" t="inlineStr">
        <is>
          <t>Total net assets acquired</t>
        </is>
      </c>
      <c r="C56" s="8" t="n">
        <v>16.4</v>
      </c>
      <c r="D56" s="5" t="n">
        <v>0</v>
      </c>
    </row>
    <row r="57">
      <c r="A57" s="4" t="inlineStr">
        <is>
          <t>Cash and cash equivalents</t>
        </is>
      </c>
      <c r="C57" s="8" t="n">
        <v>1398.2</v>
      </c>
      <c r="D57" s="8" t="n">
        <v>1157.6</v>
      </c>
    </row>
    <row r="58">
      <c r="A58" s="4" t="inlineStr">
        <is>
          <t>Cash segregated under federal and other regulations</t>
        </is>
      </c>
      <c r="B58" s="4" t="inlineStr">
        <is>
          <t>[1]</t>
        </is>
      </c>
      <c r="C58" s="8" t="n">
        <v>2847.5</v>
      </c>
      <c r="D58" s="8" t="n">
        <v>2771.1</v>
      </c>
    </row>
    <row r="59">
      <c r="A59" s="4" t="inlineStr">
        <is>
          <t>Securities segregated under federal and other regulations</t>
        </is>
      </c>
      <c r="B59" s="4" t="inlineStr">
        <is>
          <t>[1]</t>
        </is>
      </c>
      <c r="C59" s="8" t="n">
        <v>299.9</v>
      </c>
      <c r="D59" s="5" t="n">
        <v>0</v>
      </c>
    </row>
    <row r="60">
      <c r="A60" s="4" t="inlineStr">
        <is>
          <t>Cash segregated and deposited with or pledged to exchange-clearing organizations and other futures commission merchants (“FCMs”)</t>
        </is>
      </c>
      <c r="B60" s="4" t="inlineStr">
        <is>
          <t>[2]</t>
        </is>
      </c>
      <c r="C60" s="8" t="n">
        <v>860.5</v>
      </c>
      <c r="D60" s="8" t="n">
        <v>1455.3</v>
      </c>
    </row>
    <row r="61">
      <c r="A61" s="4" t="inlineStr">
        <is>
          <t>Securities segregated and pledged to exchange-clearing organizations</t>
        </is>
      </c>
      <c r="B61" s="4" t="inlineStr">
        <is>
          <t>[2]</t>
        </is>
      </c>
      <c r="C61" s="8" t="n">
        <v>936.9</v>
      </c>
      <c r="D61" s="8" t="n">
        <v>881.1</v>
      </c>
    </row>
    <row r="62">
      <c r="A62" s="4" t="inlineStr">
        <is>
          <t>Total cash, segregated cash, cash equivalents, and segregated cash equivalents shown in the condensed consolidated statements of cash flows</t>
        </is>
      </c>
      <c r="C62" s="5" t="n">
        <v>6343</v>
      </c>
      <c r="D62" s="8" t="n">
        <v>6265.1</v>
      </c>
    </row>
    <row r="63">
      <c r="A63" s="4" t="inlineStr">
        <is>
          <t>Non-cash equivalent segregated assets</t>
        </is>
      </c>
      <c r="C63" s="8" t="n">
        <v>9.199999999999999</v>
      </c>
      <c r="D63" s="8" t="n">
        <v>3.5</v>
      </c>
    </row>
    <row r="64">
      <c r="A64" s="4" t="inlineStr">
        <is>
          <t>Non-segregated cash and other non-cash equivalent assets included within deposits and receivables from broker-dealers, clearing organizations, and counterparties</t>
        </is>
      </c>
      <c r="C64" s="6" t="n">
        <v>5986.5</v>
      </c>
      <c r="D64" s="6" t="n">
        <v>5137.7</v>
      </c>
    </row>
    <row r="65"/>
    <row r="66">
      <c r="A66" s="4" t="inlineStr">
        <is>
          <t xml:space="preserve">[1]Represents segregated client cash held at third-party banks. Excludes segregated commodity warehouse receipts, segregated U.S. Treasury obligations with original or acquired maturities of greater than 90 days, and other assets of $9.2 million and $3.5 million as of December 31, 2024 and 2023, respectively, included within Cash, securities and other assets segregated under federal and other regulations on the Condensed Consolidated Balance Sheets. Represents segregated client cash and U.S. Treasury obligations on deposit with, or pledged to, exchange clearing organizations and other FCMs. Excludes non-segregated cash, segregated U.S. Treasury obligations pledged to exchange-clearing organizations with original or acquired maturities greater than 90 days, and other assets of $5,986.5 million and $5,137.7 million as of December 31, 2024 and 2023, respectively, included within Deposits with and receivables from broker-dealers, clearing organizations, and counterparties, net on the Condensed Consolidated Balance Sheets. </t>
        </is>
      </c>
    </row>
  </sheetData>
  <mergeCells count="4">
    <mergeCell ref="A1:B2"/>
    <mergeCell ref="C1:D1"/>
    <mergeCell ref="A65:C65"/>
    <mergeCell ref="A66:C6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1.1</v>
      </c>
      <c r="C4" s="7" t="n">
        <v>2</v>
      </c>
    </row>
    <row r="5">
      <c r="A5" s="4" t="inlineStr">
        <is>
          <t>Write off amortized intangible assets</t>
        </is>
      </c>
      <c r="B5" s="6" t="n">
        <v>16.2</v>
      </c>
      <c r="C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xpected Amortization Expense (Details) - USD ($) $ in Millions</t>
        </is>
      </c>
      <c r="B1" s="2" t="inlineStr">
        <is>
          <t>Dec. 31, 2024</t>
        </is>
      </c>
      <c r="C1" s="2" t="inlineStr">
        <is>
          <t>Sep. 30, 2024</t>
        </is>
      </c>
    </row>
    <row r="2">
      <c r="A2" s="3" t="inlineStr">
        <is>
          <t>Finite-Lived Intangible Assets, Amortization Expense, Maturity Schedule [Abstract]</t>
        </is>
      </c>
      <c r="B2" s="4" t="inlineStr">
        <is>
          <t xml:space="preserve"> </t>
        </is>
      </c>
      <c r="C2" s="4" t="inlineStr">
        <is>
          <t xml:space="preserve"> </t>
        </is>
      </c>
    </row>
    <row r="3">
      <c r="A3" s="4" t="inlineStr">
        <is>
          <t>Fiscal 2025 (remaining months)</t>
        </is>
      </c>
      <c r="B3" s="6" t="n">
        <v>3.3</v>
      </c>
      <c r="C3" s="4" t="inlineStr">
        <is>
          <t xml:space="preserve"> </t>
        </is>
      </c>
    </row>
    <row r="4">
      <c r="A4" s="4" t="inlineStr">
        <is>
          <t>Fiscal 2026</t>
        </is>
      </c>
      <c r="B4" s="8" t="n">
        <v>3.7</v>
      </c>
      <c r="C4" s="4" t="inlineStr">
        <is>
          <t xml:space="preserve"> </t>
        </is>
      </c>
    </row>
    <row r="5">
      <c r="A5" s="4" t="inlineStr">
        <is>
          <t>Fiscal 2027</t>
        </is>
      </c>
      <c r="B5" s="5" t="n">
        <v>3</v>
      </c>
      <c r="C5" s="4" t="inlineStr">
        <is>
          <t xml:space="preserve"> </t>
        </is>
      </c>
    </row>
    <row r="6">
      <c r="A6" s="4" t="inlineStr">
        <is>
          <t>Fiscal 2028</t>
        </is>
      </c>
      <c r="B6" s="8" t="n">
        <v>2.1</v>
      </c>
      <c r="C6" s="4" t="inlineStr">
        <is>
          <t xml:space="preserve"> </t>
        </is>
      </c>
    </row>
    <row r="7">
      <c r="A7" s="4" t="inlineStr">
        <is>
          <t>Fiscal 2029 and thereafter</t>
        </is>
      </c>
      <c r="B7" s="8" t="n">
        <v>3.4</v>
      </c>
      <c r="C7" s="4" t="inlineStr">
        <is>
          <t xml:space="preserve"> </t>
        </is>
      </c>
    </row>
    <row r="8">
      <c r="A8" s="4" t="inlineStr">
        <is>
          <t>Finite-lived intangible assets, net amount</t>
        </is>
      </c>
      <c r="B8" s="6" t="n">
        <v>15.5</v>
      </c>
      <c r="C8" s="6" t="n">
        <v>1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redit Facilities - Narrative (Details) - USD ($)</t>
        </is>
      </c>
      <c r="B1" s="2" t="inlineStr">
        <is>
          <t>Dec. 31, 2024</t>
        </is>
      </c>
      <c r="C1" s="2" t="inlineStr">
        <is>
          <t>Mar. 01, 2024</t>
        </is>
      </c>
    </row>
    <row r="2">
      <c r="A2" s="4" t="inlineStr">
        <is>
          <t>Senior Notes | Senior Secured Notes due 2031</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Debt instrument, face amount</t>
        </is>
      </c>
      <c r="B4" s="4" t="inlineStr">
        <is>
          <t xml:space="preserve"> </t>
        </is>
      </c>
      <c r="C4" s="7" t="n">
        <v>550000000</v>
      </c>
    </row>
    <row r="5">
      <c r="A5" s="4" t="inlineStr">
        <is>
          <t>Stated interest rate (as a percent)</t>
        </is>
      </c>
      <c r="B5" s="10" t="n">
        <v>0.07875</v>
      </c>
      <c r="C5" s="10" t="n">
        <v>0.07875</v>
      </c>
    </row>
    <row r="6">
      <c r="A6" s="4" t="inlineStr">
        <is>
          <t>Discount rate at issuance of face value (as a percent)</t>
        </is>
      </c>
      <c r="B6" s="4" t="inlineStr">
        <is>
          <t xml:space="preserve"> </t>
        </is>
      </c>
      <c r="C6" s="13" t="n">
        <v>1</v>
      </c>
    </row>
    <row r="7">
      <c r="A7" s="4" t="inlineStr">
        <is>
          <t>Debt issuance costs, gross</t>
        </is>
      </c>
      <c r="B7" s="4" t="inlineStr">
        <is>
          <t xml:space="preserve"> </t>
        </is>
      </c>
      <c r="C7" s="7" t="n">
        <v>7700000</v>
      </c>
    </row>
    <row r="8">
      <c r="A8" s="4" t="inlineStr">
        <is>
          <t>Revolving Credit Facility</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 of credit facility borrowing</t>
        </is>
      </c>
      <c r="B10" s="7" t="n">
        <v>1205000000</v>
      </c>
      <c r="C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ies - Schedule of Debt (Details) - USD ($)</t>
        </is>
      </c>
      <c r="B1" s="2" t="inlineStr">
        <is>
          <t>Dec. 31, 2024</t>
        </is>
      </c>
      <c r="C1" s="2" t="inlineStr">
        <is>
          <t>Sep. 30, 2024</t>
        </is>
      </c>
    </row>
    <row r="2">
      <c r="A2" s="3" t="inlineStr">
        <is>
          <t>Line of Credit Facility [Line Items]</t>
        </is>
      </c>
      <c r="B2" s="4" t="inlineStr">
        <is>
          <t xml:space="preserve"> </t>
        </is>
      </c>
      <c r="C2" s="4" t="inlineStr">
        <is>
          <t xml:space="preserve"> </t>
        </is>
      </c>
    </row>
    <row r="3">
      <c r="A3" s="4" t="inlineStr">
        <is>
          <t>Lenders under loans</t>
        </is>
      </c>
      <c r="B3" s="7" t="n">
        <v>550000000</v>
      </c>
      <c r="C3" s="7" t="n">
        <v>338800000</v>
      </c>
    </row>
    <row r="4">
      <c r="A4" s="4" t="inlineStr">
        <is>
          <t>Uncommitted Credit Facilities</t>
        </is>
      </c>
      <c r="B4" s="5" t="n">
        <v>131200000</v>
      </c>
      <c r="C4" s="5" t="n">
        <v>104900000</v>
      </c>
    </row>
    <row r="5">
      <c r="A5" s="4" t="inlineStr">
        <is>
          <t>Note Payable to Bank</t>
        </is>
      </c>
      <c r="B5" s="5" t="n">
        <v>6800000</v>
      </c>
      <c r="C5" s="5" t="n">
        <v>6900000</v>
      </c>
    </row>
    <row r="6">
      <c r="A6" s="4" t="inlineStr">
        <is>
          <t>Total outstanding borrowings</t>
        </is>
      </c>
      <c r="B6" s="5" t="n">
        <v>1093300000</v>
      </c>
      <c r="C6" s="5" t="n">
        <v>881900000</v>
      </c>
    </row>
    <row r="7">
      <c r="A7" s="4" t="inlineStr">
        <is>
          <t>Senior Secured Notes due 2031</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Senior Secured Notes due 2031</t>
        </is>
      </c>
      <c r="B9" s="5" t="n">
        <v>543300000</v>
      </c>
      <c r="C9" s="5" t="n">
        <v>543100000</v>
      </c>
    </row>
    <row r="10">
      <c r="A10" s="4" t="inlineStr">
        <is>
          <t>Senior Secured Notes due 2031 | Senior Notes</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Debt instrument, unamortized discount (premium) and debt issuance costs, net</t>
        </is>
      </c>
      <c r="B12" s="5" t="n">
        <v>6700000</v>
      </c>
      <c r="C12" s="5" t="n">
        <v>6900000</v>
      </c>
    </row>
    <row r="13">
      <c r="A13" s="4" t="inlineStr">
        <is>
          <t>Revolving Credit Facility</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Line of credit facility borrowing</t>
        </is>
      </c>
      <c r="B15" s="5" t="n">
        <v>1205000000</v>
      </c>
      <c r="C15" s="4" t="inlineStr">
        <is>
          <t xml:space="preserve"> </t>
        </is>
      </c>
    </row>
    <row r="16">
      <c r="A16" s="4" t="inlineStr">
        <is>
          <t>Lenders under loans</t>
        </is>
      </c>
      <c r="B16" s="5" t="n">
        <v>412000000</v>
      </c>
      <c r="C16" s="5" t="n">
        <v>227000000</v>
      </c>
    </row>
    <row r="17">
      <c r="A17" s="4" t="inlineStr">
        <is>
          <t>Revolving Credit Facility | Senior StoneX Group Inc. Committed Credit Facility - Revolving Line of Credit</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Line of credit facility borrowing</t>
        </is>
      </c>
      <c r="B19" s="5" t="n">
        <v>500000000</v>
      </c>
      <c r="C19" s="4" t="inlineStr">
        <is>
          <t xml:space="preserve"> </t>
        </is>
      </c>
    </row>
    <row r="20">
      <c r="A20" s="4" t="inlineStr">
        <is>
          <t>Lenders under loans</t>
        </is>
      </c>
      <c r="B20" s="5" t="n">
        <v>274000000</v>
      </c>
      <c r="C20" s="5" t="n">
        <v>161000000</v>
      </c>
    </row>
    <row r="21">
      <c r="A21" s="4" t="inlineStr">
        <is>
          <t>Revolving Credit Facility | StoneX Financial Inc.</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Line of credit facility borrowing</t>
        </is>
      </c>
      <c r="B23" s="5" t="n">
        <v>250000000</v>
      </c>
      <c r="C23" s="4" t="inlineStr">
        <is>
          <t xml:space="preserve"> </t>
        </is>
      </c>
    </row>
    <row r="24">
      <c r="A24" s="4" t="inlineStr">
        <is>
          <t>Lenders under loans</t>
        </is>
      </c>
      <c r="B24" s="5" t="n">
        <v>0</v>
      </c>
      <c r="C24" s="5" t="n">
        <v>0</v>
      </c>
    </row>
    <row r="25">
      <c r="A25" s="4" t="inlineStr">
        <is>
          <t>Revolving Credit Facility | StoneX Commodity Solutions LLC</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Line of credit facility borrowing</t>
        </is>
      </c>
      <c r="B27" s="5" t="n">
        <v>325000000</v>
      </c>
      <c r="C27" s="4" t="inlineStr">
        <is>
          <t xml:space="preserve"> </t>
        </is>
      </c>
    </row>
    <row r="28">
      <c r="A28" s="4" t="inlineStr">
        <is>
          <t>Lenders under loans</t>
        </is>
      </c>
      <c r="B28" s="5" t="n">
        <v>113000000</v>
      </c>
      <c r="C28" s="5" t="n">
        <v>66000000</v>
      </c>
    </row>
    <row r="29">
      <c r="A29" s="4" t="inlineStr">
        <is>
          <t>Revolving Credit Facility | StoneX Financial Ltd.</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Line of credit facility borrowing</t>
        </is>
      </c>
      <c r="B31" s="5" t="n">
        <v>115000000</v>
      </c>
      <c r="C31" s="4" t="inlineStr">
        <is>
          <t xml:space="preserve"> </t>
        </is>
      </c>
    </row>
    <row r="32">
      <c r="A32" s="4" t="inlineStr">
        <is>
          <t>Lenders under loans</t>
        </is>
      </c>
      <c r="B32" s="5" t="n">
        <v>25000000</v>
      </c>
      <c r="C32" s="5" t="n">
        <v>0</v>
      </c>
    </row>
    <row r="33">
      <c r="A33" s="4" t="inlineStr">
        <is>
          <t>Revolving Credit Facility | StoneX Financial Pte. Ltd.</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Line of credit facility borrowing</t>
        </is>
      </c>
      <c r="B35" s="5" t="n">
        <v>15000000</v>
      </c>
      <c r="C35" s="4" t="inlineStr">
        <is>
          <t xml:space="preserve"> </t>
        </is>
      </c>
    </row>
    <row r="36">
      <c r="A36" s="4" t="inlineStr">
        <is>
          <t>Lenders under loans</t>
        </is>
      </c>
      <c r="B36" s="7" t="n">
        <v>0</v>
      </c>
      <c r="C36"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Commodity Financing Transactions - Collateral Maturities of Gross Obligations (Details) - USD ($) $ in Millions</t>
        </is>
      </c>
      <c r="B1" s="2" t="inlineStr">
        <is>
          <t>Dec. 31, 2024</t>
        </is>
      </c>
      <c r="C1" s="2" t="inlineStr">
        <is>
          <t>Sep. 30, 2024</t>
        </is>
      </c>
    </row>
    <row r="2">
      <c r="A2" s="3" t="inlineStr">
        <is>
          <t>Assets Sold under Agreements to Repurchase [Line Items]</t>
        </is>
      </c>
      <c r="B2" s="4" t="inlineStr">
        <is>
          <t xml:space="preserve"> </t>
        </is>
      </c>
      <c r="C2" s="4" t="inlineStr">
        <is>
          <t xml:space="preserve"> </t>
        </is>
      </c>
    </row>
    <row r="3">
      <c r="A3" s="4" t="inlineStr">
        <is>
          <t>Securities sold under agreements to repurchase</t>
        </is>
      </c>
      <c r="B3" s="6" t="n">
        <v>17016.7</v>
      </c>
      <c r="C3" s="6" t="n">
        <v>16527.9</v>
      </c>
    </row>
    <row r="4">
      <c r="A4" s="4" t="inlineStr">
        <is>
          <t>Securities loaned</t>
        </is>
      </c>
      <c r="B4" s="8" t="n">
        <v>1826.5</v>
      </c>
      <c r="C4" s="8" t="n">
        <v>1615.9</v>
      </c>
    </row>
    <row r="5">
      <c r="A5" s="4" t="inlineStr">
        <is>
          <t>Gross amount of secured financing</t>
        </is>
      </c>
      <c r="B5" s="8" t="n">
        <v>18843.2</v>
      </c>
      <c r="C5" s="8" t="n">
        <v>18143.8</v>
      </c>
    </row>
    <row r="6">
      <c r="A6" s="4" t="inlineStr">
        <is>
          <t>Overnight and Open</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Securities sold under agreements to repurchase</t>
        </is>
      </c>
      <c r="B8" s="8" t="n">
        <v>14954.4</v>
      </c>
      <c r="C8" s="8" t="n">
        <v>15260.8</v>
      </c>
    </row>
    <row r="9">
      <c r="A9" s="4" t="inlineStr">
        <is>
          <t>Securities loaned</t>
        </is>
      </c>
      <c r="B9" s="8" t="n">
        <v>1826.5</v>
      </c>
      <c r="C9" s="8" t="n">
        <v>1615.9</v>
      </c>
    </row>
    <row r="10">
      <c r="A10" s="4" t="inlineStr">
        <is>
          <t>Gross amount of secured financing</t>
        </is>
      </c>
      <c r="B10" s="8" t="n">
        <v>16780.9</v>
      </c>
      <c r="C10" s="8" t="n">
        <v>16876.7</v>
      </c>
    </row>
    <row r="11">
      <c r="A11" s="4" t="inlineStr">
        <is>
          <t>Less than 30 Days</t>
        </is>
      </c>
      <c r="B11" s="4" t="inlineStr">
        <is>
          <t xml:space="preserve"> </t>
        </is>
      </c>
      <c r="C11" s="4" t="inlineStr">
        <is>
          <t xml:space="preserve"> </t>
        </is>
      </c>
    </row>
    <row r="12">
      <c r="A12" s="3" t="inlineStr">
        <is>
          <t>Assets Sold under Agreements to Repurchase [Line Items]</t>
        </is>
      </c>
      <c r="B12" s="4" t="inlineStr">
        <is>
          <t xml:space="preserve"> </t>
        </is>
      </c>
      <c r="C12" s="4" t="inlineStr">
        <is>
          <t xml:space="preserve"> </t>
        </is>
      </c>
    </row>
    <row r="13">
      <c r="A13" s="4" t="inlineStr">
        <is>
          <t>Securities sold under agreements to repurchase</t>
        </is>
      </c>
      <c r="B13" s="8" t="n">
        <v>1762.7</v>
      </c>
      <c r="C13" s="8" t="n">
        <v>585.4</v>
      </c>
    </row>
    <row r="14">
      <c r="A14" s="4" t="inlineStr">
        <is>
          <t>Securities loaned</t>
        </is>
      </c>
      <c r="B14" s="5" t="n">
        <v>0</v>
      </c>
      <c r="C14" s="5" t="n">
        <v>0</v>
      </c>
    </row>
    <row r="15">
      <c r="A15" s="4" t="inlineStr">
        <is>
          <t>Gross amount of secured financing</t>
        </is>
      </c>
      <c r="B15" s="8" t="n">
        <v>1762.7</v>
      </c>
      <c r="C15" s="8" t="n">
        <v>585.4</v>
      </c>
    </row>
    <row r="16">
      <c r="A16" s="4" t="inlineStr">
        <is>
          <t>30-90 Days</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Securities sold under agreements to repurchase</t>
        </is>
      </c>
      <c r="B18" s="8" t="n">
        <v>218.3</v>
      </c>
      <c r="C18" s="5" t="n">
        <v>631</v>
      </c>
    </row>
    <row r="19">
      <c r="A19" s="4" t="inlineStr">
        <is>
          <t>Securities loaned</t>
        </is>
      </c>
      <c r="B19" s="5" t="n">
        <v>0</v>
      </c>
      <c r="C19" s="5" t="n">
        <v>0</v>
      </c>
    </row>
    <row r="20">
      <c r="A20" s="4" t="inlineStr">
        <is>
          <t>Gross amount of secured financing</t>
        </is>
      </c>
      <c r="B20" s="8" t="n">
        <v>218.3</v>
      </c>
      <c r="C20" s="5" t="n">
        <v>631</v>
      </c>
    </row>
    <row r="21">
      <c r="A21" s="4" t="inlineStr">
        <is>
          <t>Over 90 Days</t>
        </is>
      </c>
      <c r="B21" s="4" t="inlineStr">
        <is>
          <t xml:space="preserve"> </t>
        </is>
      </c>
      <c r="C21" s="4" t="inlineStr">
        <is>
          <t xml:space="preserve"> </t>
        </is>
      </c>
    </row>
    <row r="22">
      <c r="A22" s="3" t="inlineStr">
        <is>
          <t>Assets Sold under Agreements to Repurchase [Line Items]</t>
        </is>
      </c>
      <c r="B22" s="4" t="inlineStr">
        <is>
          <t xml:space="preserve"> </t>
        </is>
      </c>
      <c r="C22" s="4" t="inlineStr">
        <is>
          <t xml:space="preserve"> </t>
        </is>
      </c>
    </row>
    <row r="23">
      <c r="A23" s="4" t="inlineStr">
        <is>
          <t>Securities sold under agreements to repurchase</t>
        </is>
      </c>
      <c r="B23" s="8" t="n">
        <v>81.3</v>
      </c>
      <c r="C23" s="8" t="n">
        <v>50.7</v>
      </c>
    </row>
    <row r="24">
      <c r="A24" s="4" t="inlineStr">
        <is>
          <t>Securities loaned</t>
        </is>
      </c>
      <c r="B24" s="5" t="n">
        <v>0</v>
      </c>
      <c r="C24" s="5" t="n">
        <v>0</v>
      </c>
    </row>
    <row r="25">
      <c r="A25" s="4" t="inlineStr">
        <is>
          <t>Gross amount of secured financing</t>
        </is>
      </c>
      <c r="B25" s="6" t="n">
        <v>81.3</v>
      </c>
      <c r="C25" s="6" t="n">
        <v>5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Commodity Financing Transactions - Underlying Collateral Types of Gross Obligations (Details) - USD ($) $ in Millions</t>
        </is>
      </c>
      <c r="B1" s="2" t="inlineStr">
        <is>
          <t>Dec. 31, 2024</t>
        </is>
      </c>
      <c r="C1" s="2" t="inlineStr">
        <is>
          <t>Sep. 30, 2024</t>
        </is>
      </c>
    </row>
    <row r="2">
      <c r="A2" s="3" t="inlineStr">
        <is>
          <t>Assets Sold under Agreements to Repurchase [Line Items]</t>
        </is>
      </c>
      <c r="B2" s="4" t="inlineStr">
        <is>
          <t xml:space="preserve"> </t>
        </is>
      </c>
      <c r="C2" s="4" t="inlineStr">
        <is>
          <t xml:space="preserve"> </t>
        </is>
      </c>
    </row>
    <row r="3">
      <c r="A3" s="4" t="inlineStr">
        <is>
          <t>Securities sold under agreements to repurchase</t>
        </is>
      </c>
      <c r="B3" s="6" t="n">
        <v>17016.7</v>
      </c>
      <c r="C3" s="6" t="n">
        <v>16527.9</v>
      </c>
    </row>
    <row r="4">
      <c r="A4" s="4" t="inlineStr">
        <is>
          <t>Securities loaned</t>
        </is>
      </c>
      <c r="B4" s="8" t="n">
        <v>1826.5</v>
      </c>
      <c r="C4" s="8" t="n">
        <v>1615.9</v>
      </c>
    </row>
    <row r="5">
      <c r="A5" s="4" t="inlineStr">
        <is>
          <t>Gross amount of secured financing</t>
        </is>
      </c>
      <c r="B5" s="8" t="n">
        <v>18843.2</v>
      </c>
      <c r="C5" s="8" t="n">
        <v>18143.8</v>
      </c>
    </row>
    <row r="6">
      <c r="A6" s="4" t="inlineStr">
        <is>
          <t>U.S. Treasury obligations</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Securities sold under agreements to repurchase</t>
        </is>
      </c>
      <c r="B8" s="8" t="n">
        <v>9287.299999999999</v>
      </c>
      <c r="C8" s="8" t="n">
        <v>9673.700000000001</v>
      </c>
    </row>
    <row r="9">
      <c r="A9" s="4" t="inlineStr">
        <is>
          <t>U.S. government agency obligations and municipal bonds</t>
        </is>
      </c>
      <c r="B9" s="4" t="inlineStr">
        <is>
          <t xml:space="preserve"> </t>
        </is>
      </c>
      <c r="C9" s="4" t="inlineStr">
        <is>
          <t xml:space="preserve"> </t>
        </is>
      </c>
    </row>
    <row r="10">
      <c r="A10" s="3" t="inlineStr">
        <is>
          <t>Assets Sold under Agreements to Repurchase [Line Items]</t>
        </is>
      </c>
      <c r="B10" s="4" t="inlineStr">
        <is>
          <t xml:space="preserve"> </t>
        </is>
      </c>
      <c r="C10" s="4" t="inlineStr">
        <is>
          <t xml:space="preserve"> </t>
        </is>
      </c>
    </row>
    <row r="11">
      <c r="A11" s="4" t="inlineStr">
        <is>
          <t>Securities sold under agreements to repurchase</t>
        </is>
      </c>
      <c r="B11" s="8" t="n">
        <v>459.3</v>
      </c>
      <c r="C11" s="5" t="n">
        <v>652</v>
      </c>
    </row>
    <row r="12">
      <c r="A12" s="4" t="inlineStr">
        <is>
          <t>Asset-backed obligations</t>
        </is>
      </c>
      <c r="B12" s="4" t="inlineStr">
        <is>
          <t xml:space="preserve"> </t>
        </is>
      </c>
      <c r="C12" s="4" t="inlineStr">
        <is>
          <t xml:space="preserve"> </t>
        </is>
      </c>
    </row>
    <row r="13">
      <c r="A13" s="3" t="inlineStr">
        <is>
          <t>Assets Sold under Agreements to Repurchase [Line Items]</t>
        </is>
      </c>
      <c r="B13" s="4" t="inlineStr">
        <is>
          <t xml:space="preserve"> </t>
        </is>
      </c>
      <c r="C13" s="4" t="inlineStr">
        <is>
          <t xml:space="preserve"> </t>
        </is>
      </c>
    </row>
    <row r="14">
      <c r="A14" s="4" t="inlineStr">
        <is>
          <t>Securities sold under agreements to repurchase</t>
        </is>
      </c>
      <c r="B14" s="8" t="n">
        <v>220.8</v>
      </c>
      <c r="C14" s="8" t="n">
        <v>136.1</v>
      </c>
    </row>
    <row r="15">
      <c r="A15" s="4" t="inlineStr">
        <is>
          <t>Agency mortgage-backed obligations</t>
        </is>
      </c>
      <c r="B15" s="4" t="inlineStr">
        <is>
          <t xml:space="preserve"> </t>
        </is>
      </c>
      <c r="C15" s="4" t="inlineStr">
        <is>
          <t xml:space="preserve"> </t>
        </is>
      </c>
    </row>
    <row r="16">
      <c r="A16" s="3" t="inlineStr">
        <is>
          <t>Assets Sold under Agreements to Repurchase [Line Items]</t>
        </is>
      </c>
      <c r="B16" s="4" t="inlineStr">
        <is>
          <t xml:space="preserve"> </t>
        </is>
      </c>
      <c r="C16" s="4" t="inlineStr">
        <is>
          <t xml:space="preserve"> </t>
        </is>
      </c>
    </row>
    <row r="17">
      <c r="A17" s="4" t="inlineStr">
        <is>
          <t>Securities sold under agreements to repurchase</t>
        </is>
      </c>
      <c r="B17" s="8" t="n">
        <v>5479.2</v>
      </c>
      <c r="C17" s="8" t="n">
        <v>5079.6</v>
      </c>
    </row>
    <row r="18">
      <c r="A18" s="4" t="inlineStr">
        <is>
          <t>Foreign government obligations</t>
        </is>
      </c>
      <c r="B18" s="4" t="inlineStr">
        <is>
          <t xml:space="preserve"> </t>
        </is>
      </c>
      <c r="C18" s="4" t="inlineStr">
        <is>
          <t xml:space="preserve"> </t>
        </is>
      </c>
    </row>
    <row r="19">
      <c r="A19" s="3" t="inlineStr">
        <is>
          <t>Assets Sold under Agreements to Repurchase [Line Items]</t>
        </is>
      </c>
      <c r="B19" s="4" t="inlineStr">
        <is>
          <t xml:space="preserve"> </t>
        </is>
      </c>
      <c r="C19" s="4" t="inlineStr">
        <is>
          <t xml:space="preserve"> </t>
        </is>
      </c>
    </row>
    <row r="20">
      <c r="A20" s="4" t="inlineStr">
        <is>
          <t>Securities sold under agreements to repurchase</t>
        </is>
      </c>
      <c r="B20" s="5" t="n">
        <v>969</v>
      </c>
      <c r="C20" s="8" t="n">
        <v>649.6</v>
      </c>
    </row>
    <row r="21">
      <c r="A21" s="4" t="inlineStr">
        <is>
          <t>Corporate bonds</t>
        </is>
      </c>
      <c r="B21" s="4" t="inlineStr">
        <is>
          <t xml:space="preserve"> </t>
        </is>
      </c>
      <c r="C21" s="4" t="inlineStr">
        <is>
          <t xml:space="preserve"> </t>
        </is>
      </c>
    </row>
    <row r="22">
      <c r="A22" s="3" t="inlineStr">
        <is>
          <t>Assets Sold under Agreements to Repurchase [Line Items]</t>
        </is>
      </c>
      <c r="B22" s="4" t="inlineStr">
        <is>
          <t xml:space="preserve"> </t>
        </is>
      </c>
      <c r="C22" s="4" t="inlineStr">
        <is>
          <t xml:space="preserve"> </t>
        </is>
      </c>
    </row>
    <row r="23">
      <c r="A23" s="4" t="inlineStr">
        <is>
          <t>Securities sold under agreements to repurchase</t>
        </is>
      </c>
      <c r="B23" s="8" t="n">
        <v>601.1</v>
      </c>
      <c r="C23" s="8" t="n">
        <v>336.9</v>
      </c>
    </row>
    <row r="24">
      <c r="A24" s="4" t="inlineStr">
        <is>
          <t>Equity securities</t>
        </is>
      </c>
      <c r="B24" s="4" t="inlineStr">
        <is>
          <t xml:space="preserve"> </t>
        </is>
      </c>
      <c r="C24" s="4" t="inlineStr">
        <is>
          <t xml:space="preserve"> </t>
        </is>
      </c>
    </row>
    <row r="25">
      <c r="A25" s="3" t="inlineStr">
        <is>
          <t>Assets Sold under Agreements to Repurchase [Line Items]</t>
        </is>
      </c>
      <c r="B25" s="4" t="inlineStr">
        <is>
          <t xml:space="preserve"> </t>
        </is>
      </c>
      <c r="C25" s="4" t="inlineStr">
        <is>
          <t xml:space="preserve"> </t>
        </is>
      </c>
    </row>
    <row r="26">
      <c r="A26" s="4" t="inlineStr">
        <is>
          <t>Securities loaned</t>
        </is>
      </c>
      <c r="B26" s="6" t="n">
        <v>1826.5</v>
      </c>
      <c r="C26" s="6" t="n">
        <v>161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Commodity Financing Transactions - Schedule of Netting of Securities Purchased Under Agreements (Details) - USD ($) $ in Millions</t>
        </is>
      </c>
      <c r="B1" s="2" t="inlineStr">
        <is>
          <t>Dec. 31, 2024</t>
        </is>
      </c>
      <c r="C1" s="2" t="inlineStr">
        <is>
          <t>Sep. 30, 2024</t>
        </is>
      </c>
    </row>
    <row r="2">
      <c r="A2" s="3" t="inlineStr">
        <is>
          <t>Broker-Dealer [Abstract]</t>
        </is>
      </c>
      <c r="B2" s="4" t="inlineStr">
        <is>
          <t xml:space="preserve"> </t>
        </is>
      </c>
      <c r="C2" s="4" t="inlineStr">
        <is>
          <t xml:space="preserve"> </t>
        </is>
      </c>
    </row>
    <row r="3">
      <c r="A3" s="4" t="inlineStr">
        <is>
          <t>Securities purchased under agreements to resell, gross</t>
        </is>
      </c>
      <c r="B3" s="7" t="n">
        <v>13623</v>
      </c>
      <c r="C3" s="6" t="n">
        <v>13148.1</v>
      </c>
    </row>
    <row r="4">
      <c r="A4" s="4" t="inlineStr">
        <is>
          <t>Securities purchased under agreements to resell, offset</t>
        </is>
      </c>
      <c r="B4" s="8" t="n">
        <v>-8143.8</v>
      </c>
      <c r="C4" s="8" t="n">
        <v>-7946.6</v>
      </c>
    </row>
    <row r="5">
      <c r="A5" s="4" t="inlineStr">
        <is>
          <t>Securities purchased under agreements to resell, net</t>
        </is>
      </c>
      <c r="B5" s="8" t="n">
        <v>5479.2</v>
      </c>
      <c r="C5" s="8" t="n">
        <v>5201.5</v>
      </c>
    </row>
    <row r="6">
      <c r="A6" s="4" t="inlineStr">
        <is>
          <t>Securities borrowed, gross</t>
        </is>
      </c>
      <c r="B6" s="8" t="n">
        <v>2120.7</v>
      </c>
      <c r="C6" s="8" t="n">
        <v>1662.3</v>
      </c>
    </row>
    <row r="7">
      <c r="A7" s="4" t="inlineStr">
        <is>
          <t>Securities borrowed, net</t>
        </is>
      </c>
      <c r="B7" s="8" t="n">
        <v>2120.7</v>
      </c>
      <c r="C7" s="8" t="n">
        <v>1662.3</v>
      </c>
    </row>
    <row r="8">
      <c r="A8" s="4" t="inlineStr">
        <is>
          <t>Securities sold under agreements to repurchase, gross</t>
        </is>
      </c>
      <c r="B8" s="8" t="n">
        <v>17016.7</v>
      </c>
      <c r="C8" s="8" t="n">
        <v>16527.9</v>
      </c>
    </row>
    <row r="9">
      <c r="A9" s="4" t="inlineStr">
        <is>
          <t>Securities sold under agreements to repurchase, offset</t>
        </is>
      </c>
      <c r="B9" s="8" t="n">
        <v>-8143.8</v>
      </c>
      <c r="C9" s="8" t="n">
        <v>-7946.6</v>
      </c>
    </row>
    <row r="10">
      <c r="A10" s="4" t="inlineStr">
        <is>
          <t>Securities sold under agreements to repurchase, net</t>
        </is>
      </c>
      <c r="B10" s="8" t="n">
        <v>8872.9</v>
      </c>
      <c r="C10" s="8" t="n">
        <v>8581.299999999999</v>
      </c>
    </row>
    <row r="11">
      <c r="A11" s="4" t="inlineStr">
        <is>
          <t>Securities loaned, gross</t>
        </is>
      </c>
      <c r="B11" s="8" t="n">
        <v>1826.5</v>
      </c>
      <c r="C11" s="8" t="n">
        <v>1615.9</v>
      </c>
    </row>
    <row r="12">
      <c r="A12" s="4" t="inlineStr">
        <is>
          <t>Securities loaned, net</t>
        </is>
      </c>
      <c r="B12" s="6" t="n">
        <v>1826.5</v>
      </c>
      <c r="C12" s="6" t="n">
        <v>161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Commodity Financing Transactions - Schedule of Fair Value of Collateral Pledged, Received and Repledged (Details) - USD ($) $ in Millions</t>
        </is>
      </c>
      <c r="B1" s="2" t="inlineStr">
        <is>
          <t>Dec. 31, 2024</t>
        </is>
      </c>
      <c r="C1" s="2" t="inlineStr">
        <is>
          <t>Sep. 30, 2024</t>
        </is>
      </c>
    </row>
    <row r="2">
      <c r="A2" s="3" t="inlineStr">
        <is>
          <t>Assets Sold under Agreements to Repurchase [Line Items]</t>
        </is>
      </c>
      <c r="B2" s="4" t="inlineStr">
        <is>
          <t xml:space="preserve"> </t>
        </is>
      </c>
      <c r="C2" s="4" t="inlineStr">
        <is>
          <t xml:space="preserve"> </t>
        </is>
      </c>
    </row>
    <row r="3">
      <c r="A3" s="4" t="inlineStr">
        <is>
          <t>Securities pledged or repledged to cover collateral requirements for tri-party arrangements</t>
        </is>
      </c>
      <c r="B3" s="6" t="n">
        <v>6918.1</v>
      </c>
      <c r="C3" s="6" t="n">
        <v>6767.1</v>
      </c>
    </row>
    <row r="4">
      <c r="A4" s="4" t="inlineStr">
        <is>
          <t>Securities received as collateral that may be repledged</t>
        </is>
      </c>
      <c r="B4" s="5" t="n">
        <v>26154</v>
      </c>
      <c r="C4" s="8" t="n">
        <v>20126.8</v>
      </c>
    </row>
    <row r="5">
      <c r="A5" s="4" t="inlineStr">
        <is>
          <t>Securities received as collateral that may be repledged covering securities sold short</t>
        </is>
      </c>
      <c r="B5" s="5" t="n">
        <v>2552</v>
      </c>
      <c r="C5" s="8" t="n">
        <v>2408.3</v>
      </c>
    </row>
    <row r="6">
      <c r="A6" s="4" t="inlineStr">
        <is>
          <t>Asset Pledged as Collateral with Right</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Repledged securities borrowed and client securities held under custodial clearing arrangements to collateralize securities loaned agreements</t>
        </is>
      </c>
      <c r="B8" s="8" t="n">
        <v>1544.4</v>
      </c>
      <c r="C8" s="8" t="n">
        <v>1533.3</v>
      </c>
    </row>
    <row r="9">
      <c r="A9" s="4" t="inlineStr">
        <is>
          <t>Tri-party Repurchase Agreements</t>
        </is>
      </c>
      <c r="B9" s="4" t="inlineStr">
        <is>
          <t xml:space="preserve"> </t>
        </is>
      </c>
      <c r="C9" s="4" t="inlineStr">
        <is>
          <t xml:space="preserve"> </t>
        </is>
      </c>
    </row>
    <row r="10">
      <c r="A10" s="3" t="inlineStr">
        <is>
          <t>Assets Sold under Agreements to Repurchase [Line Items]</t>
        </is>
      </c>
      <c r="B10" s="4" t="inlineStr">
        <is>
          <t xml:space="preserve"> </t>
        </is>
      </c>
      <c r="C10" s="4" t="inlineStr">
        <is>
          <t xml:space="preserve"> </t>
        </is>
      </c>
    </row>
    <row r="11">
      <c r="A11" s="4" t="inlineStr">
        <is>
          <t>Securities pledged or repledged to cover collateral requirements for tri-party arrangements</t>
        </is>
      </c>
      <c r="B11" s="7" t="n">
        <v>7020</v>
      </c>
      <c r="C11" s="6" t="n">
        <v>677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Sep. 30, 2024 USD ($)</t>
        </is>
      </c>
    </row>
    <row r="2">
      <c r="A2" s="4" t="inlineStr">
        <is>
          <t>Gain Capital Holdings Inc</t>
        </is>
      </c>
      <c r="B2" s="4" t="inlineStr">
        <is>
          <t xml:space="preserve"> </t>
        </is>
      </c>
    </row>
    <row r="3">
      <c r="A3" s="3" t="inlineStr">
        <is>
          <t>Loss Contingencies [Line Items]</t>
        </is>
      </c>
      <c r="B3" s="4" t="inlineStr">
        <is>
          <t xml:space="preserve"> </t>
        </is>
      </c>
    </row>
    <row r="4">
      <c r="A4" s="4" t="inlineStr">
        <is>
          <t>Loss contingency accrual, current</t>
        </is>
      </c>
      <c r="B4" s="6" t="n">
        <v>3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Accumulated Other Comprehensive Loss, Net (Details) - USD ($) $ in Millions</t>
        </is>
      </c>
      <c r="B1" s="2" t="inlineStr">
        <is>
          <t>3 Months Ended</t>
        </is>
      </c>
    </row>
    <row r="2">
      <c r="B2" s="2" t="inlineStr">
        <is>
          <t>Dec. 31, 2024</t>
        </is>
      </c>
      <c r="C2" s="2" t="inlineStr">
        <is>
          <t>Dec. 31, 2023</t>
        </is>
      </c>
    </row>
    <row r="3">
      <c r="A3" s="3" t="inlineStr">
        <is>
          <t>AOCI Attributable to Parent, Net of Tax [Roll Forward]</t>
        </is>
      </c>
      <c r="B3" s="4" t="inlineStr">
        <is>
          <t xml:space="preserve"> </t>
        </is>
      </c>
      <c r="C3" s="4" t="inlineStr">
        <is>
          <t xml:space="preserve"> </t>
        </is>
      </c>
    </row>
    <row r="4">
      <c r="A4" s="4" t="inlineStr">
        <is>
          <t>Beginning balance</t>
        </is>
      </c>
      <c r="B4" s="6" t="n">
        <v>1709.1</v>
      </c>
      <c r="C4" s="6" t="n">
        <v>1379.1</v>
      </c>
    </row>
    <row r="5">
      <c r="A5" s="4" t="inlineStr">
        <is>
          <t>Other comprehensive loss, net of tax</t>
        </is>
      </c>
      <c r="B5" s="8" t="n">
        <v>-25.2</v>
      </c>
      <c r="C5" s="8" t="n">
        <v>27.6</v>
      </c>
    </row>
    <row r="6">
      <c r="A6" s="4" t="inlineStr">
        <is>
          <t>Ending balance</t>
        </is>
      </c>
      <c r="B6" s="8" t="n">
        <v>1777.4</v>
      </c>
      <c r="C6" s="8" t="n">
        <v>1482.8</v>
      </c>
    </row>
    <row r="7">
      <c r="A7" s="4" t="inlineStr">
        <is>
          <t>Foreign Currency Translation Adjustment</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8" t="n">
        <v>-31.3</v>
      </c>
      <c r="C9" s="4" t="inlineStr">
        <is>
          <t xml:space="preserve"> </t>
        </is>
      </c>
    </row>
    <row r="10">
      <c r="A10" s="4" t="inlineStr">
        <is>
          <t>Other comprehensive loss, net of tax</t>
        </is>
      </c>
      <c r="B10" s="8" t="n">
        <v>-18.3</v>
      </c>
      <c r="C10" s="4" t="inlineStr">
        <is>
          <t xml:space="preserve"> </t>
        </is>
      </c>
    </row>
    <row r="11">
      <c r="A11" s="4" t="inlineStr">
        <is>
          <t>Ending balance</t>
        </is>
      </c>
      <c r="B11" s="8" t="n">
        <v>-49.6</v>
      </c>
      <c r="C11" s="4" t="inlineStr">
        <is>
          <t xml:space="preserve"> </t>
        </is>
      </c>
    </row>
    <row r="12">
      <c r="A12" s="4" t="inlineStr">
        <is>
          <t>Pension Benefits Adjustment</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8" t="n">
        <v>-1.2</v>
      </c>
      <c r="C14" s="4" t="inlineStr">
        <is>
          <t xml:space="preserve"> </t>
        </is>
      </c>
    </row>
    <row r="15">
      <c r="A15" s="4" t="inlineStr">
        <is>
          <t>Other comprehensive loss, net of tax</t>
        </is>
      </c>
      <c r="B15" s="5" t="n">
        <v>0</v>
      </c>
      <c r="C15" s="4" t="inlineStr">
        <is>
          <t xml:space="preserve"> </t>
        </is>
      </c>
    </row>
    <row r="16">
      <c r="A16" s="4" t="inlineStr">
        <is>
          <t>Ending balance</t>
        </is>
      </c>
      <c r="B16" s="8" t="n">
        <v>-1.2</v>
      </c>
      <c r="C16" s="4" t="inlineStr">
        <is>
          <t xml:space="preserve"> </t>
        </is>
      </c>
    </row>
    <row r="17">
      <c r="A17" s="4" t="inlineStr">
        <is>
          <t>Cash Flow Hedge</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t>
        </is>
      </c>
      <c r="B19" s="8" t="n">
        <v>7.3</v>
      </c>
      <c r="C19" s="4" t="inlineStr">
        <is>
          <t xml:space="preserve"> </t>
        </is>
      </c>
    </row>
    <row r="20">
      <c r="A20" s="4" t="inlineStr">
        <is>
          <t>Other comprehensive loss, net of tax</t>
        </is>
      </c>
      <c r="B20" s="8" t="n">
        <v>-6.9</v>
      </c>
      <c r="C20" s="4" t="inlineStr">
        <is>
          <t xml:space="preserve"> </t>
        </is>
      </c>
    </row>
    <row r="21">
      <c r="A21" s="4" t="inlineStr">
        <is>
          <t>Ending balance</t>
        </is>
      </c>
      <c r="B21" s="8" t="n">
        <v>0.4</v>
      </c>
      <c r="C21" s="4" t="inlineStr">
        <is>
          <t xml:space="preserve"> </t>
        </is>
      </c>
    </row>
    <row r="22">
      <c r="A22" s="4" t="inlineStr">
        <is>
          <t>Accumulated Other Comprehensive Loss, net</t>
        </is>
      </c>
      <c r="B22" s="4" t="inlineStr">
        <is>
          <t xml:space="preserve"> </t>
        </is>
      </c>
      <c r="C22" s="4" t="inlineStr">
        <is>
          <t xml:space="preserve"> </t>
        </is>
      </c>
    </row>
    <row r="23">
      <c r="A23" s="3" t="inlineStr">
        <is>
          <t>AOCI Attributable to Parent, Net of Tax [Roll Forward]</t>
        </is>
      </c>
      <c r="B23" s="4" t="inlineStr">
        <is>
          <t xml:space="preserve"> </t>
        </is>
      </c>
      <c r="C23" s="4" t="inlineStr">
        <is>
          <t xml:space="preserve"> </t>
        </is>
      </c>
    </row>
    <row r="24">
      <c r="A24" s="4" t="inlineStr">
        <is>
          <t>Beginning balance</t>
        </is>
      </c>
      <c r="B24" s="8" t="n">
        <v>-25.2</v>
      </c>
      <c r="C24" s="8" t="n">
        <v>-51.8</v>
      </c>
    </row>
    <row r="25">
      <c r="A25" s="4" t="inlineStr">
        <is>
          <t>Other comprehensive loss, net of tax</t>
        </is>
      </c>
      <c r="B25" s="8" t="n">
        <v>-25.2</v>
      </c>
      <c r="C25" s="8" t="n">
        <v>27.6</v>
      </c>
    </row>
    <row r="26">
      <c r="A26" s="4" t="inlineStr">
        <is>
          <t>Ending balance</t>
        </is>
      </c>
      <c r="B26" s="6" t="n">
        <v>-50.4</v>
      </c>
      <c r="C26" s="6" t="n">
        <v>-2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2" customWidth="1" min="7" max="7"/>
  </cols>
  <sheetData>
    <row r="1">
      <c r="A1" s="1" t="inlineStr">
        <is>
          <t>Condensed Consolidated Statements of Stockholders' Equity (Unaudited) - USD ($)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 net</t>
        </is>
      </c>
    </row>
    <row r="2">
      <c r="A2" s="4" t="inlineStr">
        <is>
          <t>Beginning balance at Sep. 30, 2023</t>
        </is>
      </c>
      <c r="B2" s="6" t="n">
        <v>1379.1</v>
      </c>
      <c r="C2" s="6" t="n">
        <v>0.4</v>
      </c>
      <c r="D2" s="6" t="n">
        <v>-69.3</v>
      </c>
      <c r="E2" s="6" t="n">
        <v>371.7</v>
      </c>
      <c r="F2" s="6" t="n">
        <v>1128.1</v>
      </c>
      <c r="G2" s="6" t="n">
        <v>-51.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8" t="n">
        <v>69.09999999999999</v>
      </c>
      <c r="C4" s="4" t="inlineStr">
        <is>
          <t xml:space="preserve"> </t>
        </is>
      </c>
      <c r="D4" s="4" t="inlineStr">
        <is>
          <t xml:space="preserve"> </t>
        </is>
      </c>
      <c r="E4" s="4" t="inlineStr">
        <is>
          <t xml:space="preserve"> </t>
        </is>
      </c>
      <c r="F4" s="8" t="n">
        <v>69.09999999999999</v>
      </c>
      <c r="G4" s="4" t="inlineStr">
        <is>
          <t xml:space="preserve"> </t>
        </is>
      </c>
    </row>
    <row r="5">
      <c r="A5" s="4" t="inlineStr">
        <is>
          <t>Other comprehensive gain (loss), net of tax</t>
        </is>
      </c>
      <c r="B5" s="8" t="n">
        <v>27.6</v>
      </c>
      <c r="C5" s="4" t="inlineStr">
        <is>
          <t xml:space="preserve"> </t>
        </is>
      </c>
      <c r="D5" s="4" t="inlineStr">
        <is>
          <t xml:space="preserve"> </t>
        </is>
      </c>
      <c r="E5" s="4" t="inlineStr">
        <is>
          <t xml:space="preserve"> </t>
        </is>
      </c>
      <c r="F5" s="4" t="inlineStr">
        <is>
          <t xml:space="preserve"> </t>
        </is>
      </c>
      <c r="G5" s="8" t="n">
        <v>27.6</v>
      </c>
    </row>
    <row r="6">
      <c r="A6" s="4" t="inlineStr">
        <is>
          <t>Exercise of stock options</t>
        </is>
      </c>
      <c r="B6" s="8" t="n">
        <v>0.5</v>
      </c>
      <c r="C6" s="4" t="inlineStr">
        <is>
          <t xml:space="preserve"> </t>
        </is>
      </c>
      <c r="D6" s="4" t="inlineStr">
        <is>
          <t xml:space="preserve"> </t>
        </is>
      </c>
      <c r="E6" s="8" t="n">
        <v>0.5</v>
      </c>
      <c r="F6" s="4" t="inlineStr">
        <is>
          <t xml:space="preserve"> </t>
        </is>
      </c>
      <c r="G6" s="4" t="inlineStr">
        <is>
          <t xml:space="preserve"> </t>
        </is>
      </c>
    </row>
    <row r="7">
      <c r="A7" s="4" t="inlineStr">
        <is>
          <t>Shares withheld to cover taxes on vesting of equity awards</t>
        </is>
      </c>
      <c r="B7" s="8" t="n">
        <v>-1.1</v>
      </c>
      <c r="C7" s="4" t="inlineStr">
        <is>
          <t xml:space="preserve"> </t>
        </is>
      </c>
      <c r="D7" s="4" t="inlineStr">
        <is>
          <t xml:space="preserve"> </t>
        </is>
      </c>
      <c r="E7" s="8" t="n">
        <v>-1.1</v>
      </c>
      <c r="F7" s="4" t="inlineStr">
        <is>
          <t xml:space="preserve"> </t>
        </is>
      </c>
      <c r="G7" s="4" t="inlineStr">
        <is>
          <t xml:space="preserve"> </t>
        </is>
      </c>
    </row>
    <row r="8">
      <c r="A8" s="4" t="inlineStr">
        <is>
          <t>Share-based compensation</t>
        </is>
      </c>
      <c r="B8" s="8" t="n">
        <v>7.6</v>
      </c>
      <c r="C8" s="4" t="inlineStr">
        <is>
          <t xml:space="preserve"> </t>
        </is>
      </c>
      <c r="D8" s="4" t="inlineStr">
        <is>
          <t xml:space="preserve"> </t>
        </is>
      </c>
      <c r="E8" s="8" t="n">
        <v>7.6</v>
      </c>
      <c r="F8" s="4" t="inlineStr">
        <is>
          <t xml:space="preserve"> </t>
        </is>
      </c>
      <c r="G8" s="4" t="inlineStr">
        <is>
          <t xml:space="preserve"> </t>
        </is>
      </c>
    </row>
    <row r="9">
      <c r="A9" s="4" t="inlineStr">
        <is>
          <t>Ending balance at Dec. 31, 2023</t>
        </is>
      </c>
      <c r="B9" s="8" t="n">
        <v>1482.8</v>
      </c>
      <c r="C9" s="8" t="n">
        <v>0.4</v>
      </c>
      <c r="D9" s="8" t="n">
        <v>-69.3</v>
      </c>
      <c r="E9" s="8" t="n">
        <v>378.7</v>
      </c>
      <c r="F9" s="8" t="n">
        <v>1197.2</v>
      </c>
      <c r="G9" s="8" t="n">
        <v>-24.2</v>
      </c>
    </row>
    <row r="10">
      <c r="A10" s="4" t="inlineStr">
        <is>
          <t>Beginning balance at Sep. 30, 2024</t>
        </is>
      </c>
      <c r="B10" s="8" t="n">
        <v>1709.1</v>
      </c>
      <c r="C10" s="8" t="n">
        <v>0.4</v>
      </c>
      <c r="D10" s="8" t="n">
        <v>-69.3</v>
      </c>
      <c r="E10" s="8" t="n">
        <v>414.3</v>
      </c>
      <c r="F10" s="8" t="n">
        <v>1388.9</v>
      </c>
      <c r="G10" s="8" t="n">
        <v>-25.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8" t="n">
        <v>85.09999999999999</v>
      </c>
      <c r="C12" s="4" t="inlineStr">
        <is>
          <t xml:space="preserve"> </t>
        </is>
      </c>
      <c r="D12" s="4" t="inlineStr">
        <is>
          <t xml:space="preserve"> </t>
        </is>
      </c>
      <c r="E12" s="4" t="inlineStr">
        <is>
          <t xml:space="preserve"> </t>
        </is>
      </c>
      <c r="F12" s="8" t="n">
        <v>85.09999999999999</v>
      </c>
      <c r="G12" s="4" t="inlineStr">
        <is>
          <t xml:space="preserve"> </t>
        </is>
      </c>
    </row>
    <row r="13">
      <c r="A13" s="4" t="inlineStr">
        <is>
          <t>Other comprehensive gain (loss), net of tax</t>
        </is>
      </c>
      <c r="B13" s="8" t="n">
        <v>-25.2</v>
      </c>
      <c r="C13" s="4" t="inlineStr">
        <is>
          <t xml:space="preserve"> </t>
        </is>
      </c>
      <c r="D13" s="4" t="inlineStr">
        <is>
          <t xml:space="preserve"> </t>
        </is>
      </c>
      <c r="E13" s="4" t="inlineStr">
        <is>
          <t xml:space="preserve"> </t>
        </is>
      </c>
      <c r="F13" s="4" t="inlineStr">
        <is>
          <t xml:space="preserve"> </t>
        </is>
      </c>
      <c r="G13" s="8" t="n">
        <v>-25.2</v>
      </c>
    </row>
    <row r="14">
      <c r="A14" s="4" t="inlineStr">
        <is>
          <t>Exercise of stock options</t>
        </is>
      </c>
      <c r="B14" s="8" t="n">
        <v>0.8</v>
      </c>
      <c r="C14" s="4" t="inlineStr">
        <is>
          <t xml:space="preserve"> </t>
        </is>
      </c>
      <c r="D14" s="4" t="inlineStr">
        <is>
          <t xml:space="preserve"> </t>
        </is>
      </c>
      <c r="E14" s="8" t="n">
        <v>0.8</v>
      </c>
      <c r="F14" s="4" t="inlineStr">
        <is>
          <t xml:space="preserve"> </t>
        </is>
      </c>
      <c r="G14" s="4" t="inlineStr">
        <is>
          <t xml:space="preserve"> </t>
        </is>
      </c>
    </row>
    <row r="15">
      <c r="A15" s="4" t="inlineStr">
        <is>
          <t>Shares withheld to cover taxes on vesting of equity awards</t>
        </is>
      </c>
      <c r="B15" s="8" t="n">
        <v>-3.7</v>
      </c>
      <c r="C15" s="4" t="inlineStr">
        <is>
          <t xml:space="preserve"> </t>
        </is>
      </c>
      <c r="D15" s="4" t="inlineStr">
        <is>
          <t xml:space="preserve"> </t>
        </is>
      </c>
      <c r="E15" s="8" t="n">
        <v>-3.7</v>
      </c>
      <c r="F15" s="4" t="inlineStr">
        <is>
          <t xml:space="preserve"> </t>
        </is>
      </c>
      <c r="G15" s="4" t="inlineStr">
        <is>
          <t xml:space="preserve"> </t>
        </is>
      </c>
    </row>
    <row r="16">
      <c r="A16" s="4" t="inlineStr">
        <is>
          <t>Share-based compensation</t>
        </is>
      </c>
      <c r="B16" s="8" t="n">
        <v>11.3</v>
      </c>
      <c r="C16" s="4" t="inlineStr">
        <is>
          <t xml:space="preserve"> </t>
        </is>
      </c>
      <c r="D16" s="4" t="inlineStr">
        <is>
          <t xml:space="preserve"> </t>
        </is>
      </c>
      <c r="E16" s="8" t="n">
        <v>11.3</v>
      </c>
      <c r="F16" s="4" t="inlineStr">
        <is>
          <t xml:space="preserve"> </t>
        </is>
      </c>
      <c r="G16" s="4" t="inlineStr">
        <is>
          <t xml:space="preserve"> </t>
        </is>
      </c>
    </row>
    <row r="17">
      <c r="A17" s="4" t="inlineStr">
        <is>
          <t>Ending balance at Dec. 31, 2024</t>
        </is>
      </c>
      <c r="B17" s="6" t="n">
        <v>1777.4</v>
      </c>
      <c r="C17" s="6" t="n">
        <v>0.4</v>
      </c>
      <c r="D17" s="6" t="n">
        <v>-69.3</v>
      </c>
      <c r="E17" s="6" t="n">
        <v>422.7</v>
      </c>
      <c r="F17" s="7" t="n">
        <v>1474</v>
      </c>
      <c r="G17" s="6" t="n">
        <v>-5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lients - Schedule of Revenue from Contracts with Clients (Details) - USD ($) $ in Millions</t>
        </is>
      </c>
      <c r="B1" s="2" t="inlineStr">
        <is>
          <t>3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 from contract with customer</t>
        </is>
      </c>
      <c r="B4" s="6" t="n">
        <v>663.1</v>
      </c>
      <c r="C4" s="6" t="n">
        <v>627.4</v>
      </c>
    </row>
    <row r="5">
      <c r="A5" s="4" t="inlineStr">
        <is>
          <t>Principal gains, net</t>
        </is>
      </c>
      <c r="B5" s="8" t="n">
        <v>308.9</v>
      </c>
      <c r="C5" s="8" t="n">
        <v>293.8</v>
      </c>
    </row>
    <row r="6">
      <c r="A6" s="4" t="inlineStr">
        <is>
          <t>Interest income</t>
        </is>
      </c>
      <c r="B6" s="8" t="n">
        <v>378.2</v>
      </c>
      <c r="C6" s="8" t="n">
        <v>290.1</v>
      </c>
    </row>
    <row r="7">
      <c r="A7" s="4" t="inlineStr">
        <is>
          <t>Total revenues</t>
        </is>
      </c>
      <c r="B7" s="8" t="n">
        <v>27935.3</v>
      </c>
      <c r="C7" s="5" t="n">
        <v>19573</v>
      </c>
    </row>
    <row r="8">
      <c r="A8" s="4" t="inlineStr">
        <is>
          <t>Total operating revenues</t>
        </is>
      </c>
      <c r="B8" s="8" t="n">
        <v>944.3</v>
      </c>
      <c r="C8" s="8" t="n">
        <v>784.2</v>
      </c>
    </row>
    <row r="9">
      <c r="A9" s="4" t="inlineStr">
        <is>
          <t>United Stat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revenues</t>
        </is>
      </c>
      <c r="B11" s="8" t="n">
        <v>1695.6</v>
      </c>
      <c r="C11" s="8" t="n">
        <v>1603.5</v>
      </c>
    </row>
    <row r="12">
      <c r="A12" s="4" t="inlineStr">
        <is>
          <t>Total operating revenues</t>
        </is>
      </c>
      <c r="B12" s="8" t="n">
        <v>659.1</v>
      </c>
      <c r="C12" s="5" t="n">
        <v>568</v>
      </c>
    </row>
    <row r="13">
      <c r="A13" s="4" t="inlineStr">
        <is>
          <t>Europ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revenues</t>
        </is>
      </c>
      <c r="B15" s="8" t="n">
        <v>782.5</v>
      </c>
      <c r="C15" s="8" t="n">
        <v>658.4</v>
      </c>
    </row>
    <row r="16">
      <c r="A16" s="4" t="inlineStr">
        <is>
          <t>Total operating revenues</t>
        </is>
      </c>
      <c r="B16" s="8" t="n">
        <v>189.6</v>
      </c>
      <c r="C16" s="8" t="n">
        <v>135.6</v>
      </c>
    </row>
    <row r="17">
      <c r="A17" s="4" t="inlineStr">
        <is>
          <t>South Americ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168</v>
      </c>
      <c r="C19" s="5" t="n">
        <v>128</v>
      </c>
    </row>
    <row r="20">
      <c r="A20" s="4" t="inlineStr">
        <is>
          <t>Total operating revenues</t>
        </is>
      </c>
      <c r="B20" s="8" t="n">
        <v>35.9</v>
      </c>
      <c r="C20" s="8" t="n">
        <v>41.2</v>
      </c>
    </row>
    <row r="21">
      <c r="A21" s="4" t="inlineStr">
        <is>
          <t>Middle East and Asia</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revenues</t>
        </is>
      </c>
      <c r="B23" s="8" t="n">
        <v>25285.4</v>
      </c>
      <c r="C23" s="8" t="n">
        <v>17175.6</v>
      </c>
    </row>
    <row r="24">
      <c r="A24" s="4" t="inlineStr">
        <is>
          <t>Total operating revenues</t>
        </is>
      </c>
      <c r="B24" s="8" t="n">
        <v>55.9</v>
      </c>
      <c r="C24" s="5" t="n">
        <v>32</v>
      </c>
    </row>
    <row r="25">
      <c r="A25" s="4" t="inlineStr">
        <is>
          <t>Other</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Total revenues</t>
        </is>
      </c>
      <c r="B27" s="8" t="n">
        <v>3.8</v>
      </c>
      <c r="C27" s="8" t="n">
        <v>7.5</v>
      </c>
    </row>
    <row r="28">
      <c r="A28" s="4" t="inlineStr">
        <is>
          <t>Total operating revenues</t>
        </is>
      </c>
      <c r="B28" s="8" t="n">
        <v>3.8</v>
      </c>
      <c r="C28" s="8" t="n">
        <v>7.4</v>
      </c>
    </row>
    <row r="29">
      <c r="A29" s="4" t="inlineStr">
        <is>
          <t>Point-in-tim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ontract with customer</t>
        </is>
      </c>
      <c r="B31" s="8" t="n">
        <v>620.7</v>
      </c>
      <c r="C31" s="8" t="n">
        <v>589.7</v>
      </c>
    </row>
    <row r="32">
      <c r="A32" s="4" t="inlineStr">
        <is>
          <t>Time elapsed</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 with customer</t>
        </is>
      </c>
      <c r="B34" s="8" t="n">
        <v>42.4</v>
      </c>
      <c r="C34" s="8" t="n">
        <v>37.7</v>
      </c>
    </row>
    <row r="35">
      <c r="A35" s="4" t="inlineStr">
        <is>
          <t>Exchange-traded futures and option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from contract with customer</t>
        </is>
      </c>
      <c r="B37" s="8" t="n">
        <v>63.2</v>
      </c>
      <c r="C37" s="8" t="n">
        <v>51.4</v>
      </c>
    </row>
    <row r="38">
      <c r="A38" s="4" t="inlineStr">
        <is>
          <t>OTC derivative brokerag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from contract with customer</t>
        </is>
      </c>
      <c r="B40" s="8" t="n">
        <v>2.8</v>
      </c>
      <c r="C40" s="8" t="n">
        <v>2.8</v>
      </c>
    </row>
    <row r="41">
      <c r="A41" s="4" t="inlineStr">
        <is>
          <t>Equities and fixed incom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from contract with customer</t>
        </is>
      </c>
      <c r="B43" s="8" t="n">
        <v>15.1</v>
      </c>
      <c r="C43" s="8" t="n">
        <v>16.5</v>
      </c>
    </row>
    <row r="44">
      <c r="A44" s="4" t="inlineStr">
        <is>
          <t>Mutual fund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contract with customer</t>
        </is>
      </c>
      <c r="B46" s="8" t="n">
        <v>0.8</v>
      </c>
      <c r="C46" s="8" t="n">
        <v>0.7</v>
      </c>
    </row>
    <row r="47">
      <c r="A47" s="4" t="inlineStr">
        <is>
          <t>Insurance and annuity produc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from contract with customer</t>
        </is>
      </c>
      <c r="B49" s="8" t="n">
        <v>3.2</v>
      </c>
      <c r="C49" s="5" t="n">
        <v>2</v>
      </c>
    </row>
    <row r="50">
      <c r="A50" s="4" t="inlineStr">
        <is>
          <t>Oth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from contract with customer</t>
        </is>
      </c>
      <c r="B52" s="8" t="n">
        <v>0.4</v>
      </c>
      <c r="C52" s="8" t="n">
        <v>-0.1</v>
      </c>
    </row>
    <row r="53">
      <c r="A53" s="4" t="inlineStr">
        <is>
          <t>Total sales-based commission</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from contract with customer</t>
        </is>
      </c>
      <c r="B55" s="8" t="n">
        <v>85.5</v>
      </c>
      <c r="C55" s="8" t="n">
        <v>73.3</v>
      </c>
    </row>
    <row r="56">
      <c r="A56" s="4" t="inlineStr">
        <is>
          <t>Mutual fund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from contract with customer</t>
        </is>
      </c>
      <c r="B58" s="8" t="n">
        <v>3.4</v>
      </c>
      <c r="C58" s="5" t="n">
        <v>3</v>
      </c>
    </row>
    <row r="59">
      <c r="A59" s="4" t="inlineStr">
        <is>
          <t>Insurance and annuity produc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from contract with customer</t>
        </is>
      </c>
      <c r="B61" s="5" t="n">
        <v>4</v>
      </c>
      <c r="C61" s="8" t="n">
        <v>3.7</v>
      </c>
    </row>
    <row r="62">
      <c r="A62" s="4" t="inlineStr">
        <is>
          <t>Total trailing commission</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from contract with customer</t>
        </is>
      </c>
      <c r="B64" s="8" t="n">
        <v>7.4</v>
      </c>
      <c r="C64" s="8" t="n">
        <v>6.7</v>
      </c>
    </row>
    <row r="65">
      <c r="A65" s="4" t="inlineStr">
        <is>
          <t>Clearing fee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from contract with customer</t>
        </is>
      </c>
      <c r="B67" s="8" t="n">
        <v>44.1</v>
      </c>
      <c r="C67" s="8" t="n">
        <v>43.3</v>
      </c>
    </row>
    <row r="68">
      <c r="A68" s="4" t="inlineStr">
        <is>
          <t>Trade conversion fee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 from contract with customer</t>
        </is>
      </c>
      <c r="B70" s="8" t="n">
        <v>2.2</v>
      </c>
      <c r="C70" s="5" t="n">
        <v>4</v>
      </c>
    </row>
    <row r="71">
      <c r="A71" s="4" t="inlineStr">
        <is>
          <t>Oth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 from contract with customer</t>
        </is>
      </c>
      <c r="B73" s="8" t="n">
        <v>10.1</v>
      </c>
      <c r="C73" s="8" t="n">
        <v>2.4</v>
      </c>
    </row>
    <row r="74">
      <c r="A74" s="4" t="inlineStr">
        <is>
          <t>Total commission and clearing fee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 from contract with customer</t>
        </is>
      </c>
      <c r="B76" s="8" t="n">
        <v>149.3</v>
      </c>
      <c r="C76" s="8" t="n">
        <v>129.7</v>
      </c>
    </row>
    <row r="77">
      <c r="A77" s="4" t="inlineStr">
        <is>
          <t>Total revenues</t>
        </is>
      </c>
      <c r="B77" s="8" t="n">
        <v>149.3</v>
      </c>
      <c r="C77" s="8" t="n">
        <v>129.7</v>
      </c>
    </row>
    <row r="78">
      <c r="A78" s="4" t="inlineStr">
        <is>
          <t>Underwriting fees</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Revenue from contract with customer</t>
        </is>
      </c>
      <c r="B80" s="8" t="n">
        <v>0.3</v>
      </c>
      <c r="C80" s="5" t="n">
        <v>0</v>
      </c>
    </row>
    <row r="81">
      <c r="A81" s="4" t="inlineStr">
        <is>
          <t>Asset management fees</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Revenue from contract with customer</t>
        </is>
      </c>
      <c r="B83" s="8" t="n">
        <v>14.8</v>
      </c>
      <c r="C83" s="8" t="n">
        <v>11.4</v>
      </c>
    </row>
    <row r="84">
      <c r="A84" s="4" t="inlineStr">
        <is>
          <t>Advisory and consulting fees</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Revenue from contract with customer</t>
        </is>
      </c>
      <c r="B86" s="8" t="n">
        <v>8.6</v>
      </c>
      <c r="C86" s="8" t="n">
        <v>8.199999999999999</v>
      </c>
    </row>
    <row r="87">
      <c r="A87" s="4" t="inlineStr">
        <is>
          <t>Sweep program fees</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Revenue from contract with customer</t>
        </is>
      </c>
      <c r="B89" s="8" t="n">
        <v>11.6</v>
      </c>
      <c r="C89" s="8" t="n">
        <v>11.4</v>
      </c>
    </row>
    <row r="90">
      <c r="A90" s="4" t="inlineStr">
        <is>
          <t>Client account fees</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Revenue from contract with customer</t>
        </is>
      </c>
      <c r="B92" s="8" t="n">
        <v>6.2</v>
      </c>
      <c r="C92" s="8" t="n">
        <v>4.2</v>
      </c>
    </row>
    <row r="93">
      <c r="A93" s="4" t="inlineStr">
        <is>
          <t>Other</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Revenue from contract with customer</t>
        </is>
      </c>
      <c r="B95" s="8" t="n">
        <v>6.3</v>
      </c>
      <c r="C95" s="8" t="n">
        <v>3.3</v>
      </c>
    </row>
    <row r="96">
      <c r="A96" s="4" t="inlineStr">
        <is>
          <t>Total consulting, management, and account fees</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Revenue from contract with customer</t>
        </is>
      </c>
      <c r="B98" s="8" t="n">
        <v>47.8</v>
      </c>
      <c r="C98" s="8" t="n">
        <v>38.5</v>
      </c>
    </row>
    <row r="99">
      <c r="A99" s="4" t="inlineStr">
        <is>
          <t>Total revenues</t>
        </is>
      </c>
      <c r="B99" s="8" t="n">
        <v>47.8</v>
      </c>
      <c r="C99" s="8" t="n">
        <v>38.5</v>
      </c>
    </row>
    <row r="100">
      <c r="A100" s="4" t="inlineStr">
        <is>
          <t>Precious metals sales under ASC Topic 606</t>
        </is>
      </c>
      <c r="B100" s="4" t="inlineStr">
        <is>
          <t xml:space="preserve"> </t>
        </is>
      </c>
      <c r="C100" s="4" t="inlineStr">
        <is>
          <t xml:space="preserve"> </t>
        </is>
      </c>
    </row>
    <row r="101">
      <c r="A101" s="3" t="inlineStr">
        <is>
          <t>Disaggregation of Revenue [Line Items]</t>
        </is>
      </c>
      <c r="B101" s="4" t="inlineStr">
        <is>
          <t xml:space="preserve"> </t>
        </is>
      </c>
      <c r="C101" s="4" t="inlineStr">
        <is>
          <t xml:space="preserve"> </t>
        </is>
      </c>
    </row>
    <row r="102">
      <c r="A102" s="4" t="inlineStr">
        <is>
          <t>Revenue from contract with customer</t>
        </is>
      </c>
      <c r="B102" s="5" t="n">
        <v>466</v>
      </c>
      <c r="C102" s="8" t="n">
        <v>459.2</v>
      </c>
    </row>
    <row r="103">
      <c r="A103" s="4" t="inlineStr">
        <is>
          <t>Physical precious metals under ASC Topic 815</t>
        </is>
      </c>
      <c r="B103" s="4" t="inlineStr">
        <is>
          <t xml:space="preserve"> </t>
        </is>
      </c>
      <c r="C103" s="4" t="inlineStr">
        <is>
          <t xml:space="preserve"> </t>
        </is>
      </c>
    </row>
    <row r="104">
      <c r="A104" s="3" t="inlineStr">
        <is>
          <t>Disaggregation of Revenue [Line Items]</t>
        </is>
      </c>
      <c r="B104" s="4" t="inlineStr">
        <is>
          <t xml:space="preserve"> </t>
        </is>
      </c>
      <c r="C104" s="4" t="inlineStr">
        <is>
          <t xml:space="preserve"> </t>
        </is>
      </c>
    </row>
    <row r="105">
      <c r="A105" s="4" t="inlineStr">
        <is>
          <t>Sales of physical commodities</t>
        </is>
      </c>
      <c r="B105" s="8" t="n">
        <v>25522.4</v>
      </c>
      <c r="C105" s="8" t="n">
        <v>17162.5</v>
      </c>
    </row>
    <row r="106">
      <c r="A106" s="4" t="inlineStr">
        <is>
          <t>Physical agricultural and energy products</t>
        </is>
      </c>
      <c r="B106" s="4" t="inlineStr">
        <is>
          <t xml:space="preserve"> </t>
        </is>
      </c>
      <c r="C106" s="4" t="inlineStr">
        <is>
          <t xml:space="preserve"> </t>
        </is>
      </c>
    </row>
    <row r="107">
      <c r="A107" s="3" t="inlineStr">
        <is>
          <t>Disaggregation of Revenue [Line Items]</t>
        </is>
      </c>
      <c r="B107" s="4" t="inlineStr">
        <is>
          <t xml:space="preserve"> </t>
        </is>
      </c>
      <c r="C107" s="4" t="inlineStr">
        <is>
          <t xml:space="preserve"> </t>
        </is>
      </c>
    </row>
    <row r="108">
      <c r="A108" s="4" t="inlineStr">
        <is>
          <t>Sales of physical commodities</t>
        </is>
      </c>
      <c r="B108" s="6" t="n">
        <v>1062.7</v>
      </c>
      <c r="C108" s="6" t="n">
        <v>1199.2</v>
      </c>
    </row>
    <row r="109">
      <c r="A109" s="4" t="inlineStr">
        <is>
          <t>Revenue from Contract with Customer Benchmark | Customer Concentration Risk | Clients</t>
        </is>
      </c>
      <c r="B109" s="4" t="inlineStr">
        <is>
          <t xml:space="preserve"> </t>
        </is>
      </c>
      <c r="C109" s="4" t="inlineStr">
        <is>
          <t xml:space="preserve"> </t>
        </is>
      </c>
    </row>
    <row r="110">
      <c r="A110" s="3" t="inlineStr">
        <is>
          <t>Disaggregation of Revenue [Line Items]</t>
        </is>
      </c>
      <c r="B110" s="4" t="inlineStr">
        <is>
          <t xml:space="preserve"> </t>
        </is>
      </c>
      <c r="C110" s="4" t="inlineStr">
        <is>
          <t xml:space="preserve"> </t>
        </is>
      </c>
    </row>
    <row r="111">
      <c r="A111" s="4" t="inlineStr">
        <is>
          <t>Revenues from contracts with clients as a percentage of total revenues</t>
        </is>
      </c>
      <c r="B111" s="14" t="n">
        <v>0.024</v>
      </c>
      <c r="C111" s="14" t="n">
        <v>0.03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lients - Schedule of Principal Gains, Net Related To Income and Expense of Dividends (Details) - Equity securities - USD ($) $ in Millions</t>
        </is>
      </c>
      <c r="B1" s="2" t="inlineStr">
        <is>
          <t>3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Dividend (expense) income, net reported within Principal Gains, net</t>
        </is>
      </c>
      <c r="B4" s="6" t="n">
        <v>-0.8</v>
      </c>
      <c r="C4" s="6" t="n">
        <v>1.4</v>
      </c>
    </row>
    <row r="5">
      <c r="A5" s="4" t="inlineStr">
        <is>
          <t>Dividend income on long equity posi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ividend (expense) income, net reported within Principal Gains, net</t>
        </is>
      </c>
      <c r="B7" s="8" t="n">
        <v>35.6</v>
      </c>
      <c r="C7" s="8" t="n">
        <v>20.2</v>
      </c>
    </row>
    <row r="8">
      <c r="A8" s="4" t="inlineStr">
        <is>
          <t>Dividend expense on short equity posi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Dividend (expense) income, net reported within Principal Gains, net</t>
        </is>
      </c>
      <c r="B10" s="6" t="n">
        <v>-36.4</v>
      </c>
      <c r="C10" s="6" t="n">
        <v>-18.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Other Expenses (Details) - USD ($) $ in Millions</t>
        </is>
      </c>
      <c r="B1" s="2" t="inlineStr">
        <is>
          <t>3 Months Ended</t>
        </is>
      </c>
    </row>
    <row r="2">
      <c r="B2" s="2" t="inlineStr">
        <is>
          <t>Dec. 31, 2024</t>
        </is>
      </c>
      <c r="C2" s="2" t="inlineStr">
        <is>
          <t>Dec. 31, 2023</t>
        </is>
      </c>
    </row>
    <row r="3">
      <c r="A3" s="3" t="inlineStr">
        <is>
          <t>Other Expenses [Abstract]</t>
        </is>
      </c>
      <c r="B3" s="4" t="inlineStr">
        <is>
          <t xml:space="preserve"> </t>
        </is>
      </c>
      <c r="C3" s="4" t="inlineStr">
        <is>
          <t xml:space="preserve"> </t>
        </is>
      </c>
    </row>
    <row r="4">
      <c r="A4" s="4" t="inlineStr">
        <is>
          <t>Non-income taxes</t>
        </is>
      </c>
      <c r="B4" s="6" t="n">
        <v>2.8</v>
      </c>
      <c r="C4" s="6" t="n">
        <v>2.5</v>
      </c>
    </row>
    <row r="5">
      <c r="A5" s="4" t="inlineStr">
        <is>
          <t>Insurance</t>
        </is>
      </c>
      <c r="B5" s="8" t="n">
        <v>3.6</v>
      </c>
      <c r="C5" s="8" t="n">
        <v>2.9</v>
      </c>
    </row>
    <row r="6">
      <c r="A6" s="4" t="inlineStr">
        <is>
          <t>Employee related expenses</t>
        </is>
      </c>
      <c r="B6" s="8" t="n">
        <v>1.9</v>
      </c>
      <c r="C6" s="8" t="n">
        <v>1.9</v>
      </c>
    </row>
    <row r="7">
      <c r="A7" s="4" t="inlineStr">
        <is>
          <t>Other direct business expenses</t>
        </is>
      </c>
      <c r="B7" s="5" t="n">
        <v>4</v>
      </c>
      <c r="C7" s="8" t="n">
        <v>4.4</v>
      </c>
    </row>
    <row r="8">
      <c r="A8" s="4" t="inlineStr">
        <is>
          <t>Membership fees</t>
        </is>
      </c>
      <c r="B8" s="8" t="n">
        <v>0.9</v>
      </c>
      <c r="C8" s="8" t="n">
        <v>0.9</v>
      </c>
    </row>
    <row r="9">
      <c r="A9" s="4" t="inlineStr">
        <is>
          <t>Director and public company expenses</t>
        </is>
      </c>
      <c r="B9" s="8" t="n">
        <v>0.5</v>
      </c>
      <c r="C9" s="8" t="n">
        <v>0.5</v>
      </c>
    </row>
    <row r="10">
      <c r="A10" s="4" t="inlineStr">
        <is>
          <t>Office expenses</t>
        </is>
      </c>
      <c r="B10" s="8" t="n">
        <v>0.7</v>
      </c>
      <c r="C10" s="8" t="n">
        <v>0.6</v>
      </c>
    </row>
    <row r="11">
      <c r="A11" s="4" t="inlineStr">
        <is>
          <t>Other expenses</t>
        </is>
      </c>
      <c r="B11" s="8" t="n">
        <v>2.3</v>
      </c>
      <c r="C11" s="8" t="n">
        <v>3.2</v>
      </c>
    </row>
    <row r="12">
      <c r="A12" s="4" t="inlineStr">
        <is>
          <t>Total other expenses</t>
        </is>
      </c>
      <c r="B12" s="6" t="n">
        <v>16.7</v>
      </c>
      <c r="C12" s="6" t="n">
        <v>16.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expense</t>
        </is>
      </c>
      <c r="B4" s="6" t="n">
        <v>31.8</v>
      </c>
      <c r="C4" s="6" t="n">
        <v>26.6</v>
      </c>
    </row>
    <row r="5">
      <c r="A5" s="4" t="inlineStr">
        <is>
          <t>Effective income tax rate</t>
        </is>
      </c>
      <c r="B5" s="13" t="n">
        <v>0.27</v>
      </c>
      <c r="C5" s="13" t="n">
        <v>0.2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Regulatory Capital Requirements - Narrative (Details) $ in Millions</t>
        </is>
      </c>
      <c r="B1" s="2" t="inlineStr">
        <is>
          <t>Dec. 31, 2024 USD ($)</t>
        </is>
      </c>
    </row>
    <row r="2">
      <c r="A2" s="3" t="inlineStr">
        <is>
          <t>Capital and Other Regulatory Requirements [Abstract]</t>
        </is>
      </c>
      <c r="B2" s="4" t="inlineStr">
        <is>
          <t xml:space="preserve"> </t>
        </is>
      </c>
    </row>
    <row r="3">
      <c r="A3" s="4" t="inlineStr">
        <is>
          <t>Adjusted net capital</t>
        </is>
      </c>
      <c r="B3" s="7" t="n">
        <v>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gulatory Capital Requirements - Schedule of Subsidiaries with Minimum Regulatory Requirements (Details) $ in Millions</t>
        </is>
      </c>
      <c r="B1" s="2" t="inlineStr">
        <is>
          <t>Dec. 31, 2024 USD ($)</t>
        </is>
      </c>
    </row>
    <row r="2">
      <c r="A2" s="3" t="inlineStr">
        <is>
          <t>Capital and Other Regulatory Requirements [Abstract]</t>
        </is>
      </c>
      <c r="B2" s="4" t="inlineStr">
        <is>
          <t xml:space="preserve"> </t>
        </is>
      </c>
    </row>
    <row r="3">
      <c r="A3" s="4" t="inlineStr">
        <is>
          <t>Adjusted net capital</t>
        </is>
      </c>
      <c r="B3" s="7" t="n">
        <v>10</v>
      </c>
    </row>
    <row r="4">
      <c r="A4" s="4" t="inlineStr">
        <is>
          <t>StoneX Financial Inc.</t>
        </is>
      </c>
      <c r="B4" s="4" t="inlineStr">
        <is>
          <t xml:space="preserve"> </t>
        </is>
      </c>
    </row>
    <row r="5">
      <c r="A5" s="3" t="inlineStr">
        <is>
          <t>Compliance with Regulatory Capital Requirements under Banking Regulations [Line Items]</t>
        </is>
      </c>
      <c r="B5" s="4" t="inlineStr">
        <is>
          <t xml:space="preserve"> </t>
        </is>
      </c>
    </row>
    <row r="6">
      <c r="A6" s="4" t="inlineStr">
        <is>
          <t>Actual</t>
        </is>
      </c>
      <c r="B6" s="8" t="n">
        <v>439.7</v>
      </c>
    </row>
    <row r="7">
      <c r="A7" s="4" t="inlineStr">
        <is>
          <t>Minimum Requirement</t>
        </is>
      </c>
      <c r="B7" s="8" t="n">
        <v>277.2</v>
      </c>
    </row>
    <row r="8">
      <c r="A8" s="4" t="inlineStr">
        <is>
          <t>StoneX Financial Ltd.</t>
        </is>
      </c>
      <c r="B8" s="4" t="inlineStr">
        <is>
          <t xml:space="preserve"> </t>
        </is>
      </c>
    </row>
    <row r="9">
      <c r="A9" s="3" t="inlineStr">
        <is>
          <t>Compliance with Regulatory Capital Requirements under Banking Regulations [Line Items]</t>
        </is>
      </c>
      <c r="B9" s="4" t="inlineStr">
        <is>
          <t xml:space="preserve"> </t>
        </is>
      </c>
    </row>
    <row r="10">
      <c r="A10" s="4" t="inlineStr">
        <is>
          <t>Actual</t>
        </is>
      </c>
      <c r="B10" s="8" t="n">
        <v>522.9</v>
      </c>
    </row>
    <row r="11">
      <c r="A11" s="4" t="inlineStr">
        <is>
          <t>Minimum Requirement</t>
        </is>
      </c>
      <c r="B11" s="5" t="n">
        <v>358</v>
      </c>
    </row>
    <row r="12">
      <c r="A12" s="4" t="inlineStr">
        <is>
          <t>Gain Capital Group, LLC</t>
        </is>
      </c>
      <c r="B12" s="4" t="inlineStr">
        <is>
          <t xml:space="preserve"> </t>
        </is>
      </c>
    </row>
    <row r="13">
      <c r="A13" s="3" t="inlineStr">
        <is>
          <t>Compliance with Regulatory Capital Requirements under Banking Regulations [Line Items]</t>
        </is>
      </c>
      <c r="B13" s="4" t="inlineStr">
        <is>
          <t xml:space="preserve"> </t>
        </is>
      </c>
    </row>
    <row r="14">
      <c r="A14" s="4" t="inlineStr">
        <is>
          <t>Actual</t>
        </is>
      </c>
      <c r="B14" s="5" t="n">
        <v>47</v>
      </c>
    </row>
    <row r="15">
      <c r="A15" s="4" t="inlineStr">
        <is>
          <t>Minimum Requirement</t>
        </is>
      </c>
      <c r="B15" s="8" t="n">
        <v>29.4</v>
      </c>
    </row>
    <row r="16">
      <c r="A16" s="4" t="inlineStr">
        <is>
          <t>StoneX Financial Pte. Ltd.</t>
        </is>
      </c>
      <c r="B16" s="4" t="inlineStr">
        <is>
          <t xml:space="preserve"> </t>
        </is>
      </c>
    </row>
    <row r="17">
      <c r="A17" s="3" t="inlineStr">
        <is>
          <t>Compliance with Regulatory Capital Requirements under Banking Regulations [Line Items]</t>
        </is>
      </c>
      <c r="B17" s="4" t="inlineStr">
        <is>
          <t xml:space="preserve"> </t>
        </is>
      </c>
    </row>
    <row r="18">
      <c r="A18" s="4" t="inlineStr">
        <is>
          <t>Actual</t>
        </is>
      </c>
      <c r="B18" s="8" t="n">
        <v>107.8</v>
      </c>
    </row>
    <row r="19">
      <c r="A19" s="4" t="inlineStr">
        <is>
          <t>Minimum Requirement</t>
        </is>
      </c>
      <c r="B19" s="8" t="n">
        <v>24.1</v>
      </c>
    </row>
    <row r="20">
      <c r="A20" s="4" t="inlineStr">
        <is>
          <t>StoneX Markets LLC</t>
        </is>
      </c>
      <c r="B20" s="4" t="inlineStr">
        <is>
          <t xml:space="preserve"> </t>
        </is>
      </c>
    </row>
    <row r="21">
      <c r="A21" s="3" t="inlineStr">
        <is>
          <t>Compliance with Regulatory Capital Requirements under Banking Regulations [Line Items]</t>
        </is>
      </c>
      <c r="B21" s="4" t="inlineStr">
        <is>
          <t xml:space="preserve"> </t>
        </is>
      </c>
    </row>
    <row r="22">
      <c r="A22" s="4" t="inlineStr">
        <is>
          <t>Actual</t>
        </is>
      </c>
      <c r="B22" s="8" t="n">
        <v>244.4</v>
      </c>
    </row>
    <row r="23">
      <c r="A23" s="4" t="inlineStr">
        <is>
          <t>Minimum Requirement</t>
        </is>
      </c>
      <c r="B23" s="6" t="n">
        <v>13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30" customWidth="1" min="2" max="2"/>
    <col width="22" customWidth="1" min="3" max="3"/>
    <col width="22" customWidth="1" min="4" max="4"/>
  </cols>
  <sheetData>
    <row r="1">
      <c r="A1" s="1" t="inlineStr">
        <is>
          <t>Acquisitions - JBR Recovery Limited (Details) $ in Millions</t>
        </is>
      </c>
      <c r="B1" s="2" t="inlineStr">
        <is>
          <t>Oct. 01, 2024 USD ($) payment</t>
        </is>
      </c>
      <c r="C1" s="2" t="inlineStr">
        <is>
          <t>Dec. 31, 2024 USD ($)</t>
        </is>
      </c>
      <c r="D1" s="2" t="inlineStr">
        <is>
          <t>Sep. 30, 2024 USD ($)</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65.8</v>
      </c>
      <c r="D3" s="7" t="n">
        <v>61</v>
      </c>
    </row>
    <row r="4">
      <c r="A4" s="4" t="inlineStr">
        <is>
          <t>JBR Recovery Limite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consideration paid</t>
        </is>
      </c>
      <c r="B6" s="7" t="n">
        <v>8</v>
      </c>
      <c r="C6" s="4" t="inlineStr">
        <is>
          <t xml:space="preserve"> </t>
        </is>
      </c>
      <c r="D6" s="4" t="inlineStr">
        <is>
          <t xml:space="preserve"> </t>
        </is>
      </c>
    </row>
    <row r="7">
      <c r="A7" s="4" t="inlineStr">
        <is>
          <t>Silver bullion paid</t>
        </is>
      </c>
      <c r="B7" s="8" t="n">
        <v>12.6</v>
      </c>
      <c r="C7" s="4" t="inlineStr">
        <is>
          <t xml:space="preserve"> </t>
        </is>
      </c>
      <c r="D7" s="4" t="inlineStr">
        <is>
          <t xml:space="preserve"> </t>
        </is>
      </c>
    </row>
    <row r="8">
      <c r="A8" s="4" t="inlineStr">
        <is>
          <t>Silver bullion payable</t>
        </is>
      </c>
      <c r="B8" s="8" t="n">
        <v>0.7</v>
      </c>
      <c r="C8" s="4" t="inlineStr">
        <is>
          <t xml:space="preserve"> </t>
        </is>
      </c>
      <c r="D8" s="4" t="inlineStr">
        <is>
          <t xml:space="preserve"> </t>
        </is>
      </c>
    </row>
    <row r="9">
      <c r="A9" s="4" t="inlineStr">
        <is>
          <t>Deferred consideration</t>
        </is>
      </c>
      <c r="B9" s="6" t="n">
        <v>2.4</v>
      </c>
      <c r="C9" s="4" t="inlineStr">
        <is>
          <t xml:space="preserve"> </t>
        </is>
      </c>
      <c r="D9" s="4" t="inlineStr">
        <is>
          <t xml:space="preserve"> </t>
        </is>
      </c>
    </row>
    <row r="10">
      <c r="A10" s="4" t="inlineStr">
        <is>
          <t>Deferred consideration, number of payments | payment</t>
        </is>
      </c>
      <c r="B10" s="5" t="n">
        <v>2</v>
      </c>
      <c r="C10" s="4" t="inlineStr">
        <is>
          <t xml:space="preserve"> </t>
        </is>
      </c>
      <c r="D10" s="4" t="inlineStr">
        <is>
          <t xml:space="preserve"> </t>
        </is>
      </c>
    </row>
    <row r="11">
      <c r="A11" s="4" t="inlineStr">
        <is>
          <t>Goodwill</t>
        </is>
      </c>
      <c r="B11" s="6" t="n">
        <v>4.8</v>
      </c>
      <c r="C11" s="4" t="inlineStr">
        <is>
          <t xml:space="preserve"> </t>
        </is>
      </c>
      <c r="D11" s="4" t="inlineStr">
        <is>
          <t xml:space="preserve"> </t>
        </is>
      </c>
    </row>
    <row r="12">
      <c r="A12" s="4" t="inlineStr">
        <is>
          <t>Intangible assets</t>
        </is>
      </c>
      <c r="B12" s="6" t="n">
        <v>2.5</v>
      </c>
      <c r="C12" s="4" t="inlineStr">
        <is>
          <t xml:space="preserve"> </t>
        </is>
      </c>
      <c r="D1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Acquisitions - Octo Finances SA (Details) $ in Millions</t>
        </is>
      </c>
      <c r="B1" s="2" t="inlineStr">
        <is>
          <t>Jan. 31, 2025 USD ($)</t>
        </is>
      </c>
    </row>
    <row r="2">
      <c r="A2" s="4" t="inlineStr">
        <is>
          <t>Octo Finances SA | Subsequent Event</t>
        </is>
      </c>
      <c r="B2" s="4" t="inlineStr">
        <is>
          <t xml:space="preserve"> </t>
        </is>
      </c>
    </row>
    <row r="3">
      <c r="A3" s="3" t="inlineStr">
        <is>
          <t>Business Acquisition [Line Items]</t>
        </is>
      </c>
      <c r="B3" s="4" t="inlineStr">
        <is>
          <t xml:space="preserve"> </t>
        </is>
      </c>
    </row>
    <row r="4">
      <c r="A4" s="4" t="inlineStr">
        <is>
          <t>Purchase price</t>
        </is>
      </c>
      <c r="B4" s="7" t="n">
        <v>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47" customWidth="1" min="2" max="2"/>
  </cols>
  <sheetData>
    <row r="1">
      <c r="A1" s="1" t="inlineStr">
        <is>
          <t>Segment Analysis - Narrative (Details) market in Thousands</t>
        </is>
      </c>
      <c r="B1" s="2" t="inlineStr">
        <is>
          <t>3 Months Ended</t>
        </is>
      </c>
    </row>
    <row r="2">
      <c r="B2" s="2" t="inlineStr">
        <is>
          <t>Dec. 31, 2024 employee currency market country</t>
        </is>
      </c>
    </row>
    <row r="3">
      <c r="A3" s="3" t="inlineStr">
        <is>
          <t>Segment Reporting Information [Line Items]</t>
        </is>
      </c>
      <c r="B3" s="4" t="inlineStr">
        <is>
          <t xml:space="preserve"> </t>
        </is>
      </c>
    </row>
    <row r="4">
      <c r="A4" s="4" t="inlineStr">
        <is>
          <t>Number of employees (more than) | employee</t>
        </is>
      </c>
      <c r="B4" s="5" t="n">
        <v>4600</v>
      </c>
    </row>
    <row r="5">
      <c r="A5" s="4" t="inlineStr">
        <is>
          <t>Number of countries over entity operates (more than)</t>
        </is>
      </c>
      <c r="B5" s="5" t="n">
        <v>180</v>
      </c>
    </row>
    <row r="6">
      <c r="A6" s="4" t="inlineStr">
        <is>
          <t>Self-Directed/Retail</t>
        </is>
      </c>
      <c r="B6" s="4" t="inlineStr">
        <is>
          <t xml:space="preserve"> </t>
        </is>
      </c>
    </row>
    <row r="7">
      <c r="A7" s="3" t="inlineStr">
        <is>
          <t>Segment Reporting Information [Line Items]</t>
        </is>
      </c>
      <c r="B7" s="4" t="inlineStr">
        <is>
          <t xml:space="preserve"> </t>
        </is>
      </c>
    </row>
    <row r="8">
      <c r="A8" s="4" t="inlineStr">
        <is>
          <t>Number of global financial markets (more than) | market</t>
        </is>
      </c>
      <c r="B8" s="5" t="n">
        <v>18</v>
      </c>
    </row>
    <row r="9">
      <c r="A9" s="4" t="inlineStr">
        <is>
          <t>Payments</t>
        </is>
      </c>
      <c r="B9" s="4" t="inlineStr">
        <is>
          <t xml:space="preserve"> </t>
        </is>
      </c>
    </row>
    <row r="10">
      <c r="A10" s="3" t="inlineStr">
        <is>
          <t>Segment Reporting Information [Line Items]</t>
        </is>
      </c>
      <c r="B10" s="4" t="inlineStr">
        <is>
          <t xml:space="preserve"> </t>
        </is>
      </c>
    </row>
    <row r="11">
      <c r="A11" s="4" t="inlineStr">
        <is>
          <t>Number of countries over entity operates (more than)</t>
        </is>
      </c>
      <c r="B11" s="5" t="n">
        <v>180</v>
      </c>
    </row>
    <row r="12">
      <c r="A12" s="4" t="inlineStr">
        <is>
          <t>Number of different types of foreign currencies (more then) | currency</t>
        </is>
      </c>
      <c r="B12" s="5" t="n">
        <v>14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alysis - Schedule of Segment Reporting Information (Details) - USD ($) $ in Millions</t>
        </is>
      </c>
      <c r="B1" s="2" t="inlineStr">
        <is>
          <t>3 Months Ended</t>
        </is>
      </c>
    </row>
    <row r="2">
      <c r="B2" s="2" t="inlineStr">
        <is>
          <t>Dec. 31, 2024</t>
        </is>
      </c>
      <c r="C2" s="2" t="inlineStr">
        <is>
          <t>Dec. 31, 2023</t>
        </is>
      </c>
      <c r="D2" s="2" t="inlineStr">
        <is>
          <t>Sep. 30,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27935.3</v>
      </c>
      <c r="C4" s="7" t="n">
        <v>19573</v>
      </c>
      <c r="D4" s="4" t="inlineStr">
        <is>
          <t xml:space="preserve"> </t>
        </is>
      </c>
    </row>
    <row r="5">
      <c r="A5" s="4" t="inlineStr">
        <is>
          <t>Operating revenues</t>
        </is>
      </c>
      <c r="B5" s="8" t="n">
        <v>944.3</v>
      </c>
      <c r="C5" s="8" t="n">
        <v>784.2</v>
      </c>
      <c r="D5" s="4" t="inlineStr">
        <is>
          <t xml:space="preserve"> </t>
        </is>
      </c>
    </row>
    <row r="6">
      <c r="A6" s="4" t="inlineStr">
        <is>
          <t>Net operating revenues (loss)</t>
        </is>
      </c>
      <c r="B6" s="8" t="n">
        <v>492.1</v>
      </c>
      <c r="C6" s="8" t="n">
        <v>421.6</v>
      </c>
      <c r="D6" s="4" t="inlineStr">
        <is>
          <t xml:space="preserve"> </t>
        </is>
      </c>
    </row>
    <row r="7">
      <c r="A7" s="4" t="inlineStr">
        <is>
          <t>Net contribution</t>
        </is>
      </c>
      <c r="B7" s="8" t="n">
        <v>401.4</v>
      </c>
      <c r="C7" s="8" t="n">
        <v>336.8</v>
      </c>
      <c r="D7" s="4" t="inlineStr">
        <is>
          <t xml:space="preserve"> </t>
        </is>
      </c>
    </row>
    <row r="8">
      <c r="A8" s="4" t="inlineStr">
        <is>
          <t>Segment income</t>
        </is>
      </c>
      <c r="B8" s="8" t="n">
        <v>271.3</v>
      </c>
      <c r="C8" s="8" t="n">
        <v>216.1</v>
      </c>
      <c r="D8" s="4" t="inlineStr">
        <is>
          <t xml:space="preserve"> </t>
        </is>
      </c>
    </row>
    <row r="9">
      <c r="A9" s="4" t="inlineStr">
        <is>
          <t>Net operating loss within Corporate</t>
        </is>
      </c>
      <c r="B9" s="8" t="n">
        <v>-21.1</v>
      </c>
      <c r="C9" s="8" t="n">
        <v>-15.6</v>
      </c>
      <c r="D9" s="4" t="inlineStr">
        <is>
          <t xml:space="preserve"> </t>
        </is>
      </c>
    </row>
    <row r="10">
      <c r="A10" s="4" t="inlineStr">
        <is>
          <t>Overhead costs and expenses</t>
        </is>
      </c>
      <c r="B10" s="8" t="n">
        <v>-133.3</v>
      </c>
      <c r="C10" s="8" t="n">
        <v>-104.8</v>
      </c>
      <c r="D10" s="4" t="inlineStr">
        <is>
          <t xml:space="preserve"> </t>
        </is>
      </c>
    </row>
    <row r="11">
      <c r="A11" s="4" t="inlineStr">
        <is>
          <t>Income before tax</t>
        </is>
      </c>
      <c r="B11" s="8" t="n">
        <v>116.9</v>
      </c>
      <c r="C11" s="8" t="n">
        <v>95.7</v>
      </c>
      <c r="D11" s="4" t="inlineStr">
        <is>
          <t xml:space="preserve"> </t>
        </is>
      </c>
    </row>
    <row r="12">
      <c r="A12" s="4" t="inlineStr">
        <is>
          <t>Assets</t>
        </is>
      </c>
      <c r="B12" s="8" t="n">
        <v>29585.3</v>
      </c>
      <c r="C12" s="4" t="inlineStr">
        <is>
          <t xml:space="preserve"> </t>
        </is>
      </c>
      <c r="D12" s="6" t="n">
        <v>27466.3</v>
      </c>
    </row>
    <row r="13">
      <c r="A13" s="4" t="inlineStr">
        <is>
          <t>Corporat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revenues</t>
        </is>
      </c>
      <c r="B15" s="8" t="n">
        <v>11.1</v>
      </c>
      <c r="C15" s="8" t="n">
        <v>9.199999999999999</v>
      </c>
      <c r="D15" s="4" t="inlineStr">
        <is>
          <t xml:space="preserve"> </t>
        </is>
      </c>
    </row>
    <row r="16">
      <c r="A16" s="4" t="inlineStr">
        <is>
          <t>Operating revenues</t>
        </is>
      </c>
      <c r="B16" s="8" t="n">
        <v>11.1</v>
      </c>
      <c r="C16" s="8" t="n">
        <v>9.199999999999999</v>
      </c>
      <c r="D16" s="4" t="inlineStr">
        <is>
          <t xml:space="preserve"> </t>
        </is>
      </c>
    </row>
    <row r="17">
      <c r="A17" s="4" t="inlineStr">
        <is>
          <t>Net operating revenues (loss)</t>
        </is>
      </c>
      <c r="B17" s="8" t="n">
        <v>-21.1</v>
      </c>
      <c r="C17" s="8" t="n">
        <v>-15.6</v>
      </c>
      <c r="D17" s="4" t="inlineStr">
        <is>
          <t xml:space="preserve"> </t>
        </is>
      </c>
    </row>
    <row r="18">
      <c r="A18" s="4" t="inlineStr">
        <is>
          <t>Assets</t>
        </is>
      </c>
      <c r="B18" s="8" t="n">
        <v>974.1</v>
      </c>
      <c r="C18" s="4" t="inlineStr">
        <is>
          <t xml:space="preserve"> </t>
        </is>
      </c>
      <c r="D18" s="8" t="n">
        <v>1123.5</v>
      </c>
    </row>
    <row r="19">
      <c r="A19" s="4" t="inlineStr">
        <is>
          <t>Elimination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revenues</t>
        </is>
      </c>
      <c r="B21" s="8" t="n">
        <v>-20.9</v>
      </c>
      <c r="C21" s="8" t="n">
        <v>-12.2</v>
      </c>
      <c r="D21" s="4" t="inlineStr">
        <is>
          <t xml:space="preserve"> </t>
        </is>
      </c>
    </row>
    <row r="22">
      <c r="A22" s="4" t="inlineStr">
        <is>
          <t>Operating revenues</t>
        </is>
      </c>
      <c r="B22" s="8" t="n">
        <v>-20.9</v>
      </c>
      <c r="C22" s="8" t="n">
        <v>-12.2</v>
      </c>
      <c r="D22" s="4" t="inlineStr">
        <is>
          <t xml:space="preserve"> </t>
        </is>
      </c>
    </row>
    <row r="23">
      <c r="A23" s="4" t="inlineStr">
        <is>
          <t>Commercial</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contribution</t>
        </is>
      </c>
      <c r="B25" s="8" t="n">
        <v>145.7</v>
      </c>
      <c r="C25" s="8" t="n">
        <v>126.4</v>
      </c>
      <c r="D25" s="4" t="inlineStr">
        <is>
          <t xml:space="preserve"> </t>
        </is>
      </c>
    </row>
    <row r="26">
      <c r="A26" s="4" t="inlineStr">
        <is>
          <t>Segment income</t>
        </is>
      </c>
      <c r="B26" s="8" t="n">
        <v>102.2</v>
      </c>
      <c r="C26" s="8" t="n">
        <v>87.2</v>
      </c>
      <c r="D26" s="4" t="inlineStr">
        <is>
          <t xml:space="preserve"> </t>
        </is>
      </c>
    </row>
    <row r="27">
      <c r="A27" s="4" t="inlineStr">
        <is>
          <t>Commercial | Operating Segmen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revenues</t>
        </is>
      </c>
      <c r="B29" s="5" t="n">
        <v>27209</v>
      </c>
      <c r="C29" s="5" t="n">
        <v>18978</v>
      </c>
      <c r="D29" s="4" t="inlineStr">
        <is>
          <t xml:space="preserve"> </t>
        </is>
      </c>
    </row>
    <row r="30">
      <c r="A30" s="4" t="inlineStr">
        <is>
          <t>Operating revenues</t>
        </is>
      </c>
      <c r="B30" s="8" t="n">
        <v>232.3</v>
      </c>
      <c r="C30" s="8" t="n">
        <v>198.4</v>
      </c>
      <c r="D30" s="4" t="inlineStr">
        <is>
          <t xml:space="preserve"> </t>
        </is>
      </c>
    </row>
    <row r="31">
      <c r="A31" s="4" t="inlineStr">
        <is>
          <t>Net operating revenues (loss)</t>
        </is>
      </c>
      <c r="B31" s="8" t="n">
        <v>189.2</v>
      </c>
      <c r="C31" s="8" t="n">
        <v>163.4</v>
      </c>
      <c r="D31" s="4" t="inlineStr">
        <is>
          <t xml:space="preserve"> </t>
        </is>
      </c>
    </row>
    <row r="32">
      <c r="A32" s="4" t="inlineStr">
        <is>
          <t>Assets</t>
        </is>
      </c>
      <c r="B32" s="8" t="n">
        <v>5690.7</v>
      </c>
      <c r="C32" s="4" t="inlineStr">
        <is>
          <t xml:space="preserve"> </t>
        </is>
      </c>
      <c r="D32" s="5" t="n">
        <v>5387</v>
      </c>
    </row>
    <row r="33">
      <c r="A33" s="4" t="inlineStr">
        <is>
          <t>Institutional</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contribution</t>
        </is>
      </c>
      <c r="B35" s="8" t="n">
        <v>117.8</v>
      </c>
      <c r="C35" s="8" t="n">
        <v>100.2</v>
      </c>
      <c r="D35" s="4" t="inlineStr">
        <is>
          <t xml:space="preserve"> </t>
        </is>
      </c>
    </row>
    <row r="36">
      <c r="A36" s="4" t="inlineStr">
        <is>
          <t>Segment income</t>
        </is>
      </c>
      <c r="B36" s="8" t="n">
        <v>78.09999999999999</v>
      </c>
      <c r="C36" s="8" t="n">
        <v>65.2</v>
      </c>
      <c r="D36" s="4" t="inlineStr">
        <is>
          <t xml:space="preserve"> </t>
        </is>
      </c>
    </row>
    <row r="37">
      <c r="A37" s="4" t="inlineStr">
        <is>
          <t>Institutional | Operating Segment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otal revenues</t>
        </is>
      </c>
      <c r="B39" s="8" t="n">
        <v>539.6</v>
      </c>
      <c r="C39" s="8" t="n">
        <v>435.7</v>
      </c>
      <c r="D39" s="4" t="inlineStr">
        <is>
          <t xml:space="preserve"> </t>
        </is>
      </c>
    </row>
    <row r="40">
      <c r="A40" s="4" t="inlineStr">
        <is>
          <t>Operating revenues</t>
        </is>
      </c>
      <c r="B40" s="8" t="n">
        <v>539.6</v>
      </c>
      <c r="C40" s="8" t="n">
        <v>435.7</v>
      </c>
      <c r="D40" s="4" t="inlineStr">
        <is>
          <t xml:space="preserve"> </t>
        </is>
      </c>
    </row>
    <row r="41">
      <c r="A41" s="4" t="inlineStr">
        <is>
          <t>Net operating revenues (loss)</t>
        </is>
      </c>
      <c r="B41" s="5" t="n">
        <v>174</v>
      </c>
      <c r="C41" s="8" t="n">
        <v>148.6</v>
      </c>
      <c r="D41" s="4" t="inlineStr">
        <is>
          <t xml:space="preserve"> </t>
        </is>
      </c>
    </row>
    <row r="42">
      <c r="A42" s="4" t="inlineStr">
        <is>
          <t>Assets</t>
        </is>
      </c>
      <c r="B42" s="8" t="n">
        <v>21571.4</v>
      </c>
      <c r="C42" s="4" t="inlineStr">
        <is>
          <t xml:space="preserve"> </t>
        </is>
      </c>
      <c r="D42" s="8" t="n">
        <v>19492.9</v>
      </c>
    </row>
    <row r="43">
      <c r="A43" s="4" t="inlineStr">
        <is>
          <t>Self-Directed/Retail</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Net contribution</t>
        </is>
      </c>
      <c r="B45" s="8" t="n">
        <v>91.59999999999999</v>
      </c>
      <c r="C45" s="8" t="n">
        <v>62.6</v>
      </c>
      <c r="D45" s="4" t="inlineStr">
        <is>
          <t xml:space="preserve"> </t>
        </is>
      </c>
    </row>
    <row r="46">
      <c r="A46" s="4" t="inlineStr">
        <is>
          <t>Segment income</t>
        </is>
      </c>
      <c r="B46" s="8" t="n">
        <v>56.9</v>
      </c>
      <c r="C46" s="8" t="n">
        <v>28.7</v>
      </c>
      <c r="D46" s="4" t="inlineStr">
        <is>
          <t xml:space="preserve"> </t>
        </is>
      </c>
    </row>
    <row r="47">
      <c r="A47" s="4" t="inlineStr">
        <is>
          <t>Self-Directed/Retail | Operating Segment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revenues</t>
        </is>
      </c>
      <c r="B49" s="8" t="n">
        <v>138.4</v>
      </c>
      <c r="C49" s="8" t="n">
        <v>101.7</v>
      </c>
      <c r="D49" s="4" t="inlineStr">
        <is>
          <t xml:space="preserve"> </t>
        </is>
      </c>
    </row>
    <row r="50">
      <c r="A50" s="4" t="inlineStr">
        <is>
          <t>Operating revenues</t>
        </is>
      </c>
      <c r="B50" s="8" t="n">
        <v>124.1</v>
      </c>
      <c r="C50" s="8" t="n">
        <v>92.5</v>
      </c>
      <c r="D50" s="4" t="inlineStr">
        <is>
          <t xml:space="preserve"> </t>
        </is>
      </c>
    </row>
    <row r="51">
      <c r="A51" s="4" t="inlineStr">
        <is>
          <t>Net operating revenues (loss)</t>
        </is>
      </c>
      <c r="B51" s="8" t="n">
        <v>94.59999999999999</v>
      </c>
      <c r="C51" s="5" t="n">
        <v>67</v>
      </c>
      <c r="D51" s="4" t="inlineStr">
        <is>
          <t xml:space="preserve"> </t>
        </is>
      </c>
    </row>
    <row r="52">
      <c r="A52" s="4" t="inlineStr">
        <is>
          <t>Assets</t>
        </is>
      </c>
      <c r="B52" s="8" t="n">
        <v>930.8</v>
      </c>
      <c r="C52" s="4" t="inlineStr">
        <is>
          <t xml:space="preserve"> </t>
        </is>
      </c>
      <c r="D52" s="8" t="n">
        <v>1024.1</v>
      </c>
    </row>
    <row r="53">
      <c r="A53" s="4" t="inlineStr">
        <is>
          <t>Payment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contribution</t>
        </is>
      </c>
      <c r="B55" s="8" t="n">
        <v>46.3</v>
      </c>
      <c r="C55" s="8" t="n">
        <v>47.6</v>
      </c>
      <c r="D55" s="4" t="inlineStr">
        <is>
          <t xml:space="preserve"> </t>
        </is>
      </c>
    </row>
    <row r="56">
      <c r="A56" s="4" t="inlineStr">
        <is>
          <t>Segment income</t>
        </is>
      </c>
      <c r="B56" s="8" t="n">
        <v>34.1</v>
      </c>
      <c r="C56" s="5" t="n">
        <v>35</v>
      </c>
      <c r="D56" s="4" t="inlineStr">
        <is>
          <t xml:space="preserve"> </t>
        </is>
      </c>
    </row>
    <row r="57">
      <c r="A57" s="4" t="inlineStr">
        <is>
          <t>Payments | Operating Segments</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Total revenues</t>
        </is>
      </c>
      <c r="B59" s="8" t="n">
        <v>58.1</v>
      </c>
      <c r="C59" s="8" t="n">
        <v>60.6</v>
      </c>
      <c r="D59" s="4" t="inlineStr">
        <is>
          <t xml:space="preserve"> </t>
        </is>
      </c>
    </row>
    <row r="60">
      <c r="A60" s="4" t="inlineStr">
        <is>
          <t>Operating revenues</t>
        </is>
      </c>
      <c r="B60" s="8" t="n">
        <v>58.1</v>
      </c>
      <c r="C60" s="8" t="n">
        <v>60.6</v>
      </c>
      <c r="D60" s="4" t="inlineStr">
        <is>
          <t xml:space="preserve"> </t>
        </is>
      </c>
    </row>
    <row r="61">
      <c r="A61" s="4" t="inlineStr">
        <is>
          <t>Net operating revenues (loss)</t>
        </is>
      </c>
      <c r="B61" s="8" t="n">
        <v>55.4</v>
      </c>
      <c r="C61" s="6" t="n">
        <v>58.2</v>
      </c>
      <c r="D61" s="4" t="inlineStr">
        <is>
          <t xml:space="preserve"> </t>
        </is>
      </c>
    </row>
    <row r="62">
      <c r="A62" s="4" t="inlineStr">
        <is>
          <t>Assets</t>
        </is>
      </c>
      <c r="B62" s="6" t="n">
        <v>418.3</v>
      </c>
      <c r="C62" s="4" t="inlineStr">
        <is>
          <t xml:space="preserve"> </t>
        </is>
      </c>
      <c r="D62" s="6" t="n">
        <v>43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and Accounting Standards Adopted</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Consolidation and Accounting Standards Adopted</t>
        </is>
      </c>
      <c r="B4" s="4" t="inlineStr">
        <is>
          <t>Basis of Presentation and Consolidation and Accounting Standards Adopted StoneX Group Inc., a Delaware corporation, and its consolidated subsidiaries (collectively “StoneX” or “the Company”), is a global financial services network that connects companies, organizations, traders and investors to the global market ecosystem through a unique blend of digital platforms, end-to-end clearing and execution services, high touch service, and deep expertise. The Company’s common stock trades on The NASDAQ Global Select Market under the symbol “SNEX”. Basis of Presentation The accompanying unaudited Condensed Consolidated Balance Sheet as of September 30, 2024, which has been derived from the audited consolidated balance sheet of September 30, 2024, and the unaudited interim condensed consolidated financial statements have been prepared pursuant to the rules and regulations of the Securities and Exchange Commission (“SEC”). Certain information and disclosures normally included in annual consolidated financial statements prepared in accordance with accounting principles generally accepted in the United States of America (“U.S. GAAP”) have been condensed or omitted pursuant to those rules and regulations. The Company believes that the included disclosures clearly and fairly present the information within. In management’s opinion, all adjustments, generally consisting of normal accruals, considered necessary to fairly present the condensed consolidated financial statements for the interim periods presented have been reflected as required by Rule 10-01 of Regulation S-X. Operating results for interim periods are not necessarily indicative of the results that may be expected for the full year. These condensed consolidated financial statements should be read in conjunction with the Company’s audited consolidated financial statements and related notes contained in the Company’s Annual Report on Form 10-K for the fiscal year ended September 30, 2024, as filed with the SEC. These condensed consolidated financial statements include the accounts of StoneX Group Inc. and all entities in which the Company has a controlling financial interest. All material intercompany transactions and balances have been eliminated in consolidation. Preparing condensed consolidated financial statements in conformity with U.S. GAAP requires management to make estimates and assumptions that affect the reported amounts of assets and liabilities, disclosure of contingent liabilities as of the date of the condensed consolidated financial statements and the reported amounts of revenue and expenses during the reporting period. The most significant of these estimates and assumptions in the current year relate to fair value measurements for financial instruments, revenue recognition, valuation of inventories, and income taxes. The Company reviews all significant estimates affecting the financial statements on a recurring basis and makes necessary adjustments in the financial statements presented within this Form 10-Q. Although these and other estimates and assumptions are based on the best available information, actual results could be materially different from estimates. Estimates and assumptions are based on management’s best knowledge of current events and actions the Company may undertake in the future, using information reasonably available to the Company as of December 31, 2024 and through the date of this Form 10-Q. Physical Commodities Inventory The JBR Recovery Limited assets and business acquisition, discussed and defined in Note 17, introduced stages of refining, such as raw materials, work in process, and completed goods. These are reported as components of Physical commodities inventory, net on the Condensed Consolidated Balance Sheets. The Company’s valuation policy includes estimating the cost to complete refining the various stages into finished product, the type of materials being refined, along with the market prices of the finished product to arrive at the lower of cost or net realizable value. Subsequent Common Stock Split On February 5, 2025, the Company announced a 3-for-2 split of its common stock, which will be effected as a stock dividend entitling each shareholder of record to receive one additional share of common stock for every two shares owned. Additional shares issued as a result of the stock dividend will be distributed after close of trading on March 21, 2025, to stockholders of record at the close of business on March 11, 2025. Cash will be distributed in lieu of fractional shares based on the opening price of a share of common stock on March 12, 2025. All share and per share amounts contained herein have not been retroactively adjusted for this subsequent stock split. Accounting Standar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Company presents basic and diluted earnings per share (“EPS”) using the two-class method, which requires all outstanding unvested share-based payment awards that contain rights to non-forfeitable dividends and therefore participate in undistributed earnings with common stockholders be included in computing earnings per share. Under the two-class method, net income is reduced by the amount of dividends declared in the period for each class of common stock and participating security. The remaining undistributed earnings are then allocated to common stock and participating securities, based on their respective rights to receive dividends. Restricted stock awards granted to certain employees and directors contain non-forfeitable rights to dividends at the same rate as common stock and are considered participating securities. Basic EPS has been computed by dividing net income by the weighted-average number of common shares outstanding. The following is a reconciliation of the numerator and denominator of the diluted earnings per share computations for the periods presented below. Three Months Ended December 31, (in millions, except share amounts) 2024 2023 Numerator: Net income $ 85.1 $ 69.1 Less: Allocation to participating securities (2.7) (2.4) Net income allocated to common stockholders $ 82.4 $ 66.7 Denominator: Weighted average number of: Common shares outstanding 30,976,042 30,233,107 Dilutive potential common shares outstanding: Share-based awards 1,468,730 1,041,200 Diluted weighted-average common shares 32,444,772 31,274,307 The dilutive effect of share-based awards is reflected in diluted net income per share by applying the treasury stock method, which includes consideration of unamortized share-based compensation expens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22:22:03Z</dcterms:created>
  <dcterms:modified xmlns:dcterms="http://purl.org/dc/terms/" xmlns:xsi="http://www.w3.org/2001/XMLSchema-instance" xsi:type="dcterms:W3CDTF">2025-02-05T22:22:03Z</dcterms:modified>
</cp:coreProperties>
</file>